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Restructuring" sheetId="10" state="visible" r:id="rId10"/>
    <sheet xmlns:r="http://schemas.openxmlformats.org/officeDocument/2006/relationships" name="Sale of Renewal Rights"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Allowance for Expected Credit L" sheetId="15" state="visible" r:id="rId15"/>
    <sheet xmlns:r="http://schemas.openxmlformats.org/officeDocument/2006/relationships" name="Income Taxes" sheetId="16" state="visible" r:id="rId16"/>
    <sheet xmlns:r="http://schemas.openxmlformats.org/officeDocument/2006/relationships" name="Liability for Unpaid Losses and"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hare-Based Compensation Plan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Principles of Consolidation a_2" sheetId="25" state="visible" r:id="rId25"/>
    <sheet xmlns:r="http://schemas.openxmlformats.org/officeDocument/2006/relationships" name="Restructuring (Tables)" sheetId="26" state="visible" r:id="rId26"/>
    <sheet xmlns:r="http://schemas.openxmlformats.org/officeDocument/2006/relationships" name="Sale of Renewal Rights (Tables)"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Allowance for Expected Credit_2" sheetId="31" state="visible" r:id="rId31"/>
    <sheet xmlns:r="http://schemas.openxmlformats.org/officeDocument/2006/relationships" name="Income Taxes (Tables)" sheetId="32" state="visible" r:id="rId32"/>
    <sheet xmlns:r="http://schemas.openxmlformats.org/officeDocument/2006/relationships" name="Liability for Unpaid Losses a_2"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Principles of Consolidation a_3" sheetId="37" state="visible" r:id="rId37"/>
    <sheet xmlns:r="http://schemas.openxmlformats.org/officeDocument/2006/relationships" name="Restructuring - Additional Info" sheetId="38" state="visible" r:id="rId38"/>
    <sheet xmlns:r="http://schemas.openxmlformats.org/officeDocument/2006/relationships" name="Summary of Charges Incurred by " sheetId="39" state="visible" r:id="rId39"/>
    <sheet xmlns:r="http://schemas.openxmlformats.org/officeDocument/2006/relationships" name="Sale of Renewal Rights - Additi" sheetId="40" state="visible" r:id="rId40"/>
    <sheet xmlns:r="http://schemas.openxmlformats.org/officeDocument/2006/relationships" name="Summary of Impairments and Expe" sheetId="41" state="visible" r:id="rId41"/>
    <sheet xmlns:r="http://schemas.openxmlformats.org/officeDocument/2006/relationships" name="Schedule of Amortized Cost and " sheetId="42" state="visible" r:id="rId42"/>
    <sheet xmlns:r="http://schemas.openxmlformats.org/officeDocument/2006/relationships" name="Schedule of Investments in Equi" sheetId="43" state="visible" r:id="rId43"/>
    <sheet xmlns:r="http://schemas.openxmlformats.org/officeDocument/2006/relationships" name="Investments - Additional Inform" sheetId="44" state="visible" r:id="rId44"/>
    <sheet xmlns:r="http://schemas.openxmlformats.org/officeDocument/2006/relationships" name="Summary of Amortized Cost and E" sheetId="45" state="visible" r:id="rId45"/>
    <sheet xmlns:r="http://schemas.openxmlformats.org/officeDocument/2006/relationships" name="Summary of Securities with Gros" sheetId="46" state="visible" r:id="rId46"/>
    <sheet xmlns:r="http://schemas.openxmlformats.org/officeDocument/2006/relationships" name="Schedule of Impairments on Inve" sheetId="47" state="visible" r:id="rId47"/>
    <sheet xmlns:r="http://schemas.openxmlformats.org/officeDocument/2006/relationships" name="Schedule of Accumulated Other C" sheetId="48" state="visible" r:id="rId48"/>
    <sheet xmlns:r="http://schemas.openxmlformats.org/officeDocument/2006/relationships" name="Changes in Accumulated Other Co" sheetId="49" state="visible" r:id="rId49"/>
    <sheet xmlns:r="http://schemas.openxmlformats.org/officeDocument/2006/relationships" name="Reclassifications Out of Accumu" sheetId="50" state="visible" r:id="rId50"/>
    <sheet xmlns:r="http://schemas.openxmlformats.org/officeDocument/2006/relationships" name="Components of Net Realized Inve" sheetId="51" state="visible" r:id="rId51"/>
    <sheet xmlns:r="http://schemas.openxmlformats.org/officeDocument/2006/relationships" name="Components of Net Realized In_2" sheetId="52" state="visible" r:id="rId52"/>
    <sheet xmlns:r="http://schemas.openxmlformats.org/officeDocument/2006/relationships" name="Summary of Calculation of Reali" sheetId="53" state="visible" r:id="rId53"/>
    <sheet xmlns:r="http://schemas.openxmlformats.org/officeDocument/2006/relationships" name="Schedule of Proceeds From Sales" sheetId="54" state="visible" r:id="rId54"/>
    <sheet xmlns:r="http://schemas.openxmlformats.org/officeDocument/2006/relationships" name="Schedule of Investment Income (" sheetId="55" state="visible" r:id="rId55"/>
    <sheet xmlns:r="http://schemas.openxmlformats.org/officeDocument/2006/relationships" name="Schedule of Total Investment Re" sheetId="56" state="visible" r:id="rId56"/>
    <sheet xmlns:r="http://schemas.openxmlformats.org/officeDocument/2006/relationships" name="Summary of Estimated Fair Value" sheetId="57" state="visible" r:id="rId57"/>
    <sheet xmlns:r="http://schemas.openxmlformats.org/officeDocument/2006/relationships" name="Summary of Estimated Fair Val_2" sheetId="58" state="visible" r:id="rId58"/>
    <sheet xmlns:r="http://schemas.openxmlformats.org/officeDocument/2006/relationships" name="Summary of Net Gain (Loss) Incl" sheetId="59" state="visible" r:id="rId59"/>
    <sheet xmlns:r="http://schemas.openxmlformats.org/officeDocument/2006/relationships" name="Derivative Instruments - Additi" sheetId="60" state="visible" r:id="rId60"/>
    <sheet xmlns:r="http://schemas.openxmlformats.org/officeDocument/2006/relationships" name="Company's Invested Assets Measu" sheetId="61" state="visible" r:id="rId61"/>
    <sheet xmlns:r="http://schemas.openxmlformats.org/officeDocument/2006/relationships" name="Changes in Level 3 Investments " sheetId="62" state="visible" r:id="rId62"/>
    <sheet xmlns:r="http://schemas.openxmlformats.org/officeDocument/2006/relationships" name="Fair Value Measurements - Addit" sheetId="63" state="visible" r:id="rId63"/>
    <sheet xmlns:r="http://schemas.openxmlformats.org/officeDocument/2006/relationships" name="Fair Value and Future Funding C" sheetId="64" state="visible" r:id="rId64"/>
    <sheet xmlns:r="http://schemas.openxmlformats.org/officeDocument/2006/relationships" name="Allowance for Expected Credit_3" sheetId="65" state="visible" r:id="rId65"/>
    <sheet xmlns:r="http://schemas.openxmlformats.org/officeDocument/2006/relationships" name="Allowance for Expected Credit_4" sheetId="66" state="visible" r:id="rId66"/>
    <sheet xmlns:r="http://schemas.openxmlformats.org/officeDocument/2006/relationships" name="Income Taxes - Additional Infor" sheetId="67" state="visible" r:id="rId67"/>
    <sheet xmlns:r="http://schemas.openxmlformats.org/officeDocument/2006/relationships" name="Components of Income Tax Expens" sheetId="68" state="visible" r:id="rId68"/>
    <sheet xmlns:r="http://schemas.openxmlformats.org/officeDocument/2006/relationships" name="Differences in Tax Provision fo" sheetId="69" state="visible" r:id="rId69"/>
    <sheet xmlns:r="http://schemas.openxmlformats.org/officeDocument/2006/relationships" name="Summarized Activity in Liabilit" sheetId="70" state="visible" r:id="rId70"/>
    <sheet xmlns:r="http://schemas.openxmlformats.org/officeDocument/2006/relationships" name="Liability for Unpaid Losses a_3" sheetId="71" state="visible" r:id="rId71"/>
    <sheet xmlns:r="http://schemas.openxmlformats.org/officeDocument/2006/relationships" name="Shareholders' Equity - Addition" sheetId="72" state="visible" r:id="rId72"/>
    <sheet xmlns:r="http://schemas.openxmlformats.org/officeDocument/2006/relationships" name="Information with Respect to Cla" sheetId="73" state="visible" r:id="rId73"/>
    <sheet xmlns:r="http://schemas.openxmlformats.org/officeDocument/2006/relationships" name="Information with Respect to C_2" sheetId="74" state="visible" r:id="rId74"/>
    <sheet xmlns:r="http://schemas.openxmlformats.org/officeDocument/2006/relationships" name="Schedule of Distributions Decla" sheetId="75" state="visible" r:id="rId75"/>
    <sheet xmlns:r="http://schemas.openxmlformats.org/officeDocument/2006/relationships" name="Related Party Transactions - Ad" sheetId="76" state="visible" r:id="rId76"/>
    <sheet xmlns:r="http://schemas.openxmlformats.org/officeDocument/2006/relationships" name="Commitments and Contingencies -" sheetId="77" state="visible" r:id="rId77"/>
    <sheet xmlns:r="http://schemas.openxmlformats.org/officeDocument/2006/relationships" name="Share-Based Compensation Plans " sheetId="78" state="visible" r:id="rId78"/>
    <sheet xmlns:r="http://schemas.openxmlformats.org/officeDocument/2006/relationships" name="Computation of Basic and Dilute" sheetId="79" state="visible" r:id="rId79"/>
    <sheet xmlns:r="http://schemas.openxmlformats.org/officeDocument/2006/relationships" name="Earning Per Share - Additional " sheetId="80" state="visible" r:id="rId80"/>
    <sheet xmlns:r="http://schemas.openxmlformats.org/officeDocument/2006/relationships" name="Segment Information - Additiona" sheetId="81" state="visible" r:id="rId81"/>
    <sheet xmlns:r="http://schemas.openxmlformats.org/officeDocument/2006/relationships" name="Summary of Business Segment Inf"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GLOBAL INDEMNITY GROUP, LLC</t>
        </is>
      </c>
      <c r="C11" s="4" t="inlineStr">
        <is>
          <t xml:space="preserve"> </t>
        </is>
      </c>
    </row>
    <row r="12">
      <c r="A12" s="4" t="inlineStr">
        <is>
          <t>Entity Central Index Key</t>
        </is>
      </c>
      <c r="B12" s="4" t="inlineStr">
        <is>
          <t>000149490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80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2619578</t>
        </is>
      </c>
      <c r="C22" s="4" t="inlineStr">
        <is>
          <t xml:space="preserve"> </t>
        </is>
      </c>
    </row>
    <row r="23">
      <c r="A23" s="4" t="inlineStr">
        <is>
          <t>Entity Address, Address Line One</t>
        </is>
      </c>
      <c r="B23" s="4" t="inlineStr">
        <is>
          <t>112 S. French Street</t>
        </is>
      </c>
      <c r="C23" s="4" t="inlineStr">
        <is>
          <t xml:space="preserve"> </t>
        </is>
      </c>
    </row>
    <row r="24">
      <c r="A24" s="4" t="inlineStr">
        <is>
          <t>Entity Address, Address Line Two</t>
        </is>
      </c>
      <c r="B24" s="4" t="inlineStr">
        <is>
          <t>Suite 105</t>
        </is>
      </c>
      <c r="C24" s="4" t="inlineStr">
        <is>
          <t xml:space="preserve"> </t>
        </is>
      </c>
    </row>
    <row r="25">
      <c r="A25" s="4" t="inlineStr">
        <is>
          <t>Entity Address, City or Town</t>
        </is>
      </c>
      <c r="B25" s="4" t="inlineStr">
        <is>
          <t>Wilmington</t>
        </is>
      </c>
      <c r="C25" s="4" t="inlineStr">
        <is>
          <t xml:space="preserve"> </t>
        </is>
      </c>
    </row>
    <row r="26">
      <c r="A26" s="4" t="inlineStr">
        <is>
          <t>Entity Address, Country</t>
        </is>
      </c>
      <c r="B26" s="4" t="inlineStr">
        <is>
          <t xml:space="preserve"> DE</t>
        </is>
      </c>
      <c r="C26" s="4" t="inlineStr">
        <is>
          <t xml:space="preserve"> </t>
        </is>
      </c>
    </row>
    <row r="27">
      <c r="A27" s="4" t="inlineStr">
        <is>
          <t>Entity Address, Postal Zip Code</t>
        </is>
      </c>
      <c r="B27" s="4" t="inlineStr">
        <is>
          <t>19801</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691-6276</t>
        </is>
      </c>
      <c r="C29" s="4" t="inlineStr">
        <is>
          <t xml:space="preserve"> </t>
        </is>
      </c>
    </row>
    <row r="30">
      <c r="A30" s="4" t="inlineStr">
        <is>
          <t>Title of each class</t>
        </is>
      </c>
      <c r="B30" s="4" t="inlineStr">
        <is>
          <t>Class A Common Shares</t>
        </is>
      </c>
      <c r="C30" s="4" t="inlineStr">
        <is>
          <t xml:space="preserve"> </t>
        </is>
      </c>
    </row>
    <row r="31">
      <c r="A31" s="4" t="inlineStr">
        <is>
          <t>Trading Symbol</t>
        </is>
      </c>
      <c r="B31" s="4" t="inlineStr">
        <is>
          <t>GBLI</t>
        </is>
      </c>
      <c r="C31" s="4" t="inlineStr">
        <is>
          <t xml:space="preserve"> </t>
        </is>
      </c>
    </row>
    <row r="32">
      <c r="A32" s="4" t="inlineStr">
        <is>
          <t>Name of each exchange on which registered</t>
        </is>
      </c>
      <c r="B32" s="4" t="inlineStr">
        <is>
          <t>NYSE</t>
        </is>
      </c>
      <c r="C32" s="4" t="inlineStr">
        <is>
          <t xml:space="preserve"> </t>
        </is>
      </c>
    </row>
    <row r="33">
      <c r="A33" s="4" t="inlineStr">
        <is>
          <t>Class A Common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Ordinary Shares, Shares Outstanding</t>
        </is>
      </c>
      <c r="B35" s="4" t="inlineStr">
        <is>
          <t xml:space="preserve"> </t>
        </is>
      </c>
      <c r="C35" s="5" t="n">
        <v>9748933</v>
      </c>
    </row>
    <row r="36">
      <c r="A36" s="4" t="inlineStr">
        <is>
          <t>Class B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Ordinary Shares, Shares Outstanding</t>
        </is>
      </c>
      <c r="B38" s="4" t="inlineStr">
        <is>
          <t xml:space="preserve"> </t>
        </is>
      </c>
      <c r="C38" s="5" t="n">
        <v>3793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2. Restructuring The Company restructured its insurance operations to strengthen its market presence and enhance its focus on GBLI’s core Package Specialty and Targeted Specialty products. As a result, the Company exited its four brokerage divisions: Professional Liability, Excess Casualty, Environmental, and Middle Market Property. The Company ceased writing new business and existing renewals were placed in run-off for these four divisions. The restructuring plan, which was initiated in the fourth quarter of 2022 , was completed in the first quarter of 2023 . In connection with the restructuring plan, the Company incurred restructuring costs of $ 3.4 million during the fourth quarter of 2022 and $ 2.1 million during the nine months ended September 30, 2023 for total restructuring costs of $ 5.5 million. The following table summarizes charges incurred by expense type and the remaining liability as of December 31, 2022 and September 30, 2023:
(Dollars in thousands) Consolidated Statements of Operations Line Employee Termination Lease Right of Use Asset Impairment Total
Charges incurred in 2022 Corporate and other operating expenses $ 2,635 $ — $ 2,635
Charges incurred in 2022 Acquisition costs and other underwriting expenses (1) — 812 812
Non-cash asset charges — ( 812 ) ( 812 )
Liability at December 31, 2022 2,635 — 2,635
Charges incurred in 2023 Corporate and other operating expenses 2,121 — 2,121
Cash payments in 2023 ( 4,523 ) — ( 4,523 )
Liability at September 30, 2023 $ 233 $ — $ 233 (1) These charges were recorded within the Company's Exited Line segment. Any information technology initiatives related to business lines within Exited Lines have been discontin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ale of Renewal Rights</t>
        </is>
      </c>
      <c r="B1" s="2" t="inlineStr">
        <is>
          <t>9 Months Ended</t>
        </is>
      </c>
    </row>
    <row r="2">
      <c r="B2" s="2" t="inlineStr">
        <is>
          <t>Sep. 30, 2023</t>
        </is>
      </c>
    </row>
    <row r="3">
      <c r="A3" s="3" t="inlineStr">
        <is>
          <t>Disposal Group, Not Discontinued Operation, Disposal Disclosures [Abstract]</t>
        </is>
      </c>
      <c r="B3" s="4" t="inlineStr">
        <is>
          <t xml:space="preserve"> </t>
        </is>
      </c>
    </row>
    <row r="4">
      <c r="A4" s="4" t="inlineStr">
        <is>
          <t>Sale of Renewal Rights</t>
        </is>
      </c>
      <c r="B4" s="4" t="inlineStr">
        <is>
          <t xml:space="preserve">3. Sale of Renewal Rights On August 8, 2022, the Company sold the renewal rights related to its Farm, Ranch &amp; Stable business for policies written on or after August 8, 2022 to Everett Cash Mutual Insurance Company for $ 30.0 million. The Company retained the unearned premium reserves for business written prior to August 8, 2022. The gross proceeds from this sale of $ 30.0 million are included in other income on the Company’s consolidated statements of operations. In addition, the Company also recorded an impairment of goodwill, intangible assets, software, and lease costs in the amount of $ 0.6 million, $ 5.1 million, $ 0.5 million, and $ 0.5 million, respectively, for the quarter and nine months ended September 30, 2022. Legal expenses and merger and acquisition fees related to the sale were $ 2.5 million for the quarter and nine months ended September 30, 2022. The impairments and expenses related to sale are included on the Company’s consolidated statements of operations for the quarter and nine months ended September 30, 2022 as follows:
(Dollars in thousands)
Acquisition costs and other underwriting expenses $ 1,034
Corporate and other operating expenses 8,142
Total impairments and expenses related to sale $ 9,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4. Investments The amortized cost and estimated fair value of the Company’s fixed maturities securities were as follows as of September 30, 2023 and December 31, 2022:
(Dollars in thousands) Amortized Allowance for Expected Credit Losses Gross Gross Estimated
As of September 30, 2023
Fixed maturities:
U.S. treasuries $ 451,829 $ — $ 13 $ ( 6,671 ) $ 445,171
Obligations of states and political subdivisions 27,975 — — ( 1,760 ) 26,215
Mortgage-backed securities 66,571 — 18 ( 7,487 ) 59,102
Asset-backed securities 208,011 — 87 ( 7,124 ) 200,974
Commercial mortgage-backed securities 85,375 — 13 ( 6,628 ) 78,760
Corporate bonds 331,758 — 80 ( 11,351 ) 320,487
Foreign corporate bonds 162,611 — 11 ( 6,236 ) 156,386
Total fixed maturities $ 1,334,130 $ — $ 222 $ ( 47,257 ) $ 1,287,095
(Dollars in thousands) Amortized Allowance for Expected Credit Losses Gross Gross Estimated
As of December 31, 2022
Fixed maturities:
U.S. treasuries $ 352,533 $ — $ — $ ( 8,430 ) $ 344,103
Obligations of states and political subdivisions 33,471 — — ( 1,876 ) 31,595
Mortgage-backed securities 67,560 — 165 ( 5,609 ) 62,116
Asset-backed securities 198,161 — 390 ( 9,151 ) 189,400
Commercial mortgage-backed securities 104,777 — 20 ( 6,133 ) 98,664
Corporate bonds 353,622 — 16 ( 14,858 ) 338,780
Foreign corporate bonds 191,599 — — ( 8,059 ) 183,540
Total fixed maturities $ 1,301,723 $ — $ 591 $ ( 54,116 ) $ 1,248,198 As of September 30, 2023 and December 31, 2022, the Company’s investments in equity securities consist of the following:
(Dollars in thousands) September 30, 2023 December 31, 2022
Common stock $ 1,189 $ 1,271
Preferred stock 15,765 16,249
Total $ 16,954 $ 17,520 Excluding U.S. treasuries and limited partnerships, the Company did not hold any debt or equity investments in a single issuer in exc ess of 2.1 % and 2.4 % of shareholders' equity at September 30, 2023 and December 31, 2022, respectively. The amortized cost and estimated fair value of the Company’s fixed maturities portfolio classified as available for sale at September 30, 2023, by contractual maturity, are shown below. Actual maturities may differ from contractual maturities because borrowers may have the right to call or prepay obligations with or without call or prepayment penalties.
(Dollars in thousands) Amortized Estimated
Due in one year or less $ 652,549 $ 645,791
Due in one year through five years 294,500 279,512
Due in five years through ten years 15,533 13,157
Due after ten years 11,591 9,799
Mortgage-backed securities 66,571 59,102
Asset-backed securities 208,011 200,974
Commercial mortgage-backed securities 85,375 78,760
Total $ 1,334,130 $ 1,287,095 The following table contains an analysis of the Company’s fixed income securities with gross unrealized losses that are not deemed to have credit losses, categorized by the period that the securities were in a continuous loss position as of September 30, 2023. The fair value amounts reported in the table are estimates that are prepared using the process described in Note 6.
Less than 12 months 12 months or longer Total
(Dollars in thousands) Fair Value Gross Fair Value Gross Fair Value Gross
Fixed maturities:
U.S. treasuries $ 97,951 $ ( 1,146 ) $ 252,138 $ ( 5,525 ) $ 350,089 $ ( 6,671 )
Obligations of states and political subdivisions — — 26,215 ( 1,760 ) 26,215 ( 1,760 )
Mortgage-backed securities 22,425 ( 1,738 ) 35,093 ( 5,749 ) 57,518 ( 7,487 )
Asset-backed securities 66,818 ( 1,024 ) 115,001 ( 6,100 ) 181,819 ( 7,124 )
Commercial mortgage-backed securities 2,203 ( 105 ) 76,236 ( 6,523 ) 78,439 ( 6,628 )
Corporate bonds 57,729 ( 566 ) 241,105 ( 10,785 ) 298,834 ( 11,351 )
Foreign corporate bonds 27,112 ( 104 ) 115,392 ( 6,132 ) 142,504 ( 6,236 )
Total fixed maturities $ 274,238 $ ( 4,683 ) $ 861,180 $ ( 42,574 ) $ 1,135,418 $ ( 47,257 ) The following table contains an analysis of the Company’s fixed income securities with gross unrealized losses that are not deemed to have credit losses, categorized by the period that the securities were in a continuous loss position as of December 31, 2022. The fair value amounts reported in the table are estimates that are prepared using the process described in Note 6.
Less than 12 months 12 months or longer Total
(Dollars in thousands) Fair Value Gross Fair Value Gross Fair Value Gross
Fixed maturities:
U.S. treasuries $ 335,781 $ ( 7,518 ) $ 8,322 $ ( 912 ) $ 344,103 $ ( 8,430 )
Obligations of states and political subdivisions 27,772 ( 1,378 ) 3,778 ( 498 ) 31,550 ( 1,876 )
Mortgage-backed securities 51,517 ( 4,228 ) 7,860 ( 1,381 ) 59,377 ( 5,609 )
Asset-backed securities 97,857 ( 3,610 ) 62,689 ( 5,541 ) 160,546 ( 9,151 )
Commercial mortgage-backed securities 67,926 ( 4,072 ) 27,907 ( 2,061 ) 95,833 ( 6,133 )
Corporate bonds 261,123 ( 8,480 ) 71,192 ( 6,378 ) 332,315 ( 14,858 )
Foreign corporate bonds 150,308 ( 5,469 ) 31,232 ( 2,590 ) 181,540 ( 8,059 )
Total fixed maturities $ 992,284 $ ( 34,755 ) $ 212,980 $ ( 19,361 ) $ 1,205,264 $ ( 54,116 )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6.5 million and $ 8.4 million as of September 30, 2023 and December 31, 2022 , respectively. The following is a description, by asset type, of the methodology and significant inputs that the Company used to measure the amount of credit loss recognized in earnings, if any: U.S. treasuries – As of September 30, 2023, gross unrealized losses related to U.S. treasuries were $ 6.671 million .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ies during the period. Obligations of states and political subdivisions – As of September 30, 2023, gross unrealized losses related to obligations of states and political subdivisions were $ 1.760 million .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September 30, 2023, gross unrealized losses related to mortgage-backed securities were $ 7.487 million .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oan to value,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September 30, 2023, gross unrealized losses related to asset backed securities were $ 7.124 million . The weighted average credit enhancement for the Company’s asset backed portfolio is 35.9 .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September 30, 2023, gross unrealized losses related to the CMBS portfolio were $ 6.628 million . The weighted average credit enhancement for the Company’s CMBS portfolio is 47.1 . This represents the percentage of pool losses that can occur before a commercial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September 30, 2023, gross unrealized losses related to corporate bonds were $ 11.351 million .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September 30, 2023, gross unrealized losses related to foreign bonds were $ 6.236 million .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expected credit losses on its investments is not required. The Company recorded the following impairments on its investment portfolio for the quarters and nine months ended September 30, 2023 and 2022 and are related to securities in an unrealized loss position where the Company had an intent to sell the securities:
Quarters Ended September 30, Nine Months Ended September 30,
(Dollars in thousands) 2023 2022 2023 2022 (1)
Fixed maturities:
Impairment related to intent to sell — — — ( 26,205 )
Total $ — $ — $ — $ ( 26,205 ) (1) In response to a rising interest rate environment, the Company took action early in April 2022 to shorten the duration of its fixed maturities portfolio. In connection with these actions, the Company identified fixed maturities securities with a weighted average life of five years or greater as having an intent to sell resulting in other-than-temporary impairment losses. The majority of which were sold in the 2nd quarter of 2022. Most of the proceeds from the sale of these securities were reinvested into fixed income investments with maturities of two years . As a result of these actions, the Company's book yield rose over time. Book yield was approximately 2.2 % at December 31, 2021 and 4.0 % at September 30, 2023. Accumulated Other Comprehensive Income (Loss), Net of Tax Accumulated other comprehensive income (loss), net of tax, as of September 30, 2023 and December 31, 2022 was as follows:
(Dollars in thousands) September 30, 2023 December 31, 2022
Net unrealized gains (losses) from:
Fixed maturities $ ( 47,035 ) $ ( 53,525 )
Foreign currency fluctuations ( 509 ) ( 127 )
Deferred taxes 9,427 10,594
Accumulated other comprehensive income (loss), net of tax $ ( 38,117 ) $ ( 43,058 ) The following tables present the changes in accumulated other comprehensive income (loss), net of tax, by components, for the quarters and nine months ended September 30, 2023 and 2022:
Quarter Ended September 30, 2023 Unrealized Gains and Losses on Available for Sale Securities Foreign Currency Items Accumulated Other Comprehensive Income (Loss)
Beginning balance, net of tax $ ( 36,912 ) $ ( 259 ) $ ( 37,171 )
Other comprehensive loss before reclassification, before tax ( 1,192 ) ( 181 ) ( 1,373 )
Amounts reclassified from accumulated other comprehensive income, before tax 118 — 118
Other comprehensive loss, before tax ( 1,074 ) ( 181 ) ( 1,255 )
Income tax benefit 271 38 309
Ending balance, net of tax $ ( 37,715 ) $ ( 402 ) $ ( 38,117 )
Quarter Ended September 30, 2022 Unrealized Gains and Losses on Available for Sale Securities Foreign Currency Items Accumulated Other Comprehensive Income (Loss)
Beginning balance, net of tax $ ( 26,395 ) $ ( 230 ) $ ( 26,625 )
Other comprehensive loss before reclassification, before tax ( 23,133 ) ( 163 ) ( 23,296 )
Amounts reclassified from accumulated other comprehensive income, before tax 259 — 259
Other comprehensive loss, before tax ( 22,874 ) ( 163 ) ( 23,037 )
Income tax benefit 4,291 34 4,325
Ending balance, net of tax $ ( 44,978 ) $ ( 359 ) $ ( 45,337 )
Nine Months Ended September 30, 2023 Unrealized Gains and Losses on Available for Sale Securities Foreign Currency Items Accumulated Other Comprehensive Income (Loss)
Beginning balance, net of tax $ ( 42,958 ) $ ( 100 ) $ ( 43,058 )
Other comprehensive (loss) before reclassification, before tax 5,179 ( 382 ) 4,797
Amounts reclassified from accumulated other comprehensive income, before tax 1,311 — 1,311
Other comprehensive income (loss), before tax 6,490 ( 382 ) 6,108
Income tax (expense) benefit ( 1,247 ) 80 ( 1,167 )
Ending balance, net of tax $ ( 37,715 ) $ ( 402 ) $ ( 38,117 )
Nine Months Ended September 30, 2022 Unrealized Gains and Losses on Available for Sale Securities Foreign Currency Items Accumulated Other Comprehensive Income (Loss)
Beginning balance, net of tax $ 6,519 $ ( 115 ) $ 6,404
Other comprehensive loss before reclassification, before tax ( 102,400 ) ( 309 ) ( 102,709 )
Amounts reclassified from accumulated other comprehensive income, before tax 38,340 — 38,340
Other comprehensive loss, before tax ( 64,060 ) ( 309 ) ( 64,369 )
Income tax benefit 12,563 65 12,628
Ending balance, net of tax $ ( 44,978 ) $ ( 359 ) $ ( 45,337 ) The reclassifications out of accumulated other comprehensive income (loss) for the quarters and nine months ended September 30, 2023 and 2022 were as follows:
Amounts Reclassified from
(Dollars in thousands) Quarters Ended September 30,
Details about Accumulated Other Affected Line Item in the Consolidated 2023 2022
Unrealized gains and losses on available for sale securities Other net realized investment (gains) losses $ 118 $ 259
Other than temporary impairment losses on investments — —
Total before tax $ 118 $ 259
Income tax expense (benefit) ( 24 ) ( 65 )
Total reclassifications, net of tax $ 94 $ 194
Amounts Reclassified from
(Dollars in thousands) Nine Months Ended September 30,
Details about Accumulated Other Affected Line Item in the Consolidated 2023 2022
Unrealized gains and losses on available for sale securities Other net realized investment (gains) losses $ 1,311 $ 12,135
Other than temporary impairment losses on investments — 26,205
Total before tax $ 1,311 $ 38,340
Income tax expense (benefit) ( 251 ) ( 7,184 )
Total reclassifications, net of tax $ 1,060 $ 31,156 Net Realized Investment Gains (Losses) The components of net realized investment gains (losses) for the quarters and nine months ended September 30, 2023 and 2022 were as follows:
Quarters Ended September 30, Nine Months Ended September 30,
(Dollars in thousands) 2023 2022 2023 2022
Fixed maturities:
Gross realized gains $ 15 $ 226 $ 29 $ 512
Gross realized losses ( 133 ) ( 485 ) ( 1,340 ) ( 38,852 )
Net realized gains (losses) ( 118 ) ( 259 ) ( 1,311 ) ( 38,340 )
Equity securities:
Gross realized gains 163 159 726 1,803
Gross realized losses ( 178 ) ( 219 ) ( 1,829 ) ( 5,623 )
Net realized gains (losses) ( 15 ) ( 60 ) ( 1,103 ) ( 3,820 )
Derivatives:
Gross realized gains — 2,906 — 11,867
Gross realized losses — ( 353 ) — ( 2,774 )
Net realized gains (losses) (1) — 2,553 — 9,093
Total net realized investment gains (losses) $ ( 133 ) $ 2,234 $ ( 2,414 ) $ ( 33,067 ) (1) Includes periodic net interest settlements related to the derivatives of $ 0.5 million for the quarters ended September 30, 2022 and $ 3.0 million for the nine months ended September 30, 2022. The following table shows the calculation of the portion of realized gains and losses related to equity securities held as of September 30, 2023 and 2022:
Quarters Ended September 30, Nine Months Ended September 30,
(Dollars in thousands) 2023 2022 2023 2022
Net gains (losses) recognized during the period on equity securities $ ( 15 ) $ ( 60 ) $ ( 1,103 ) $ ( 3,820 )
Less: net gains (losses) recognized during the period on equity securities sold during the period 15 — 32 10,616
Unrealized gains (losses) recognized during the reporting period on equity securities $ ( 30 ) $ ( 60 ) $ ( 1,135 ) $ ( 14,436 ) The proceeds from sales and redemptions of available for sale and equity securities resulting in net realized inv estment gains (losses) for the nine months ended September 30, 2023 and 2022 were as follows:
Nine Months Ended September 30,
(Dollars in thousands) 2023 2022
Fixed maturities $ 114,058 $ 866,458
Equity securities 24 88,726 Net Investment Income The sources of net investment income for the quarters and nine months ended September 30, 2023 and 2022 were as follows:
Quarters Ended September 30, Nine Months Ended September 30,
(Dollars in thousands) 2023 2022 2023 2022
Fixed maturities $ 12,961 $ 9,595 $ 36,734 $ 23,466
Equity securities 188 233 635 842
Cash and cash equivalents 501 89 1,064 220
Other invested assets 916 ( 1,061 ) 2,080 ( 5,935 )
Total investment income 14,566 8,856 40,513 18,593
Investment expense ( 366 ) ( 467 ) ( 1,089 ) ( 1,682 )
Net investment income $ 14,200 $ 8,389 $ 39,424 $ 16,911 The Company’s total investment return on a pre-tax basis for the quarters and nine months ended September 30, 2023 and 2022 were as follows:
Quarters Ended September 30, Nine Months Ended September 30,
(Dollars in thousands) 2023 2022 2023 2022
Net investment income $ 14,200 $ 8,389 $ 39,424 $ 16,911
Net realized investment losses ( 133 ) 2,234 ( 2,414 ) ( 33,067 )
Change in unrealized holding gains (losses) ( 1,254 ) ( 23,037 ) 6,108 ( 64,369 )
Net realized and unrealized investment returns ( 1,387 ) ( 20,803 ) 3,694 ( 97,436 )
Total investment return $ 12,813 $ ( 12,414 ) $ 43,118 $ ( 80,525 )
Total investment return % (1) 0.9 % ( 0.9 %) 3.2 % ( 5.6 %)
Average investment portfolio (2) $ 1,355,077 $ 1,341,285 $ 1,354,727 $ 1,444,037 (1) Not annualized. (2) Average of total cash and invested assets, net of receivable/payable for securities purchased and sold, as of the beginning and end of the period. As of September 30, 2023 and December 31, 2022, the Compa ny did no t own any fixed maturity securities that were non-income producing for the preceding twelve months. Insurance Enhanced Asset-Backed and Credit Securities As of September 30, 2023 , the Company held insurance enhanced municipal bonds with a market value of approximately $ 4.9 million which represented 0.4 % of the Company’s total cash and invested assets, net of payable/ receivable for securities purchased and sold. The financial guarantors of the Company’s $ 4.9 million municipal bonds include Assured Guaranty Corporation ($ 3.7 million ) and Ambac Financial Group ($ 1.2 million ). The Company had no direct investments in the entities that have provided financial guarantees or other credit support to any security held by the Company at September 30, 2023. Bonds Held on Deposit Certain cash and cash equivalents and bonds available for sale were deposited with various governmental authorities in accordance with statutory requirements, were held as collateral, or were held in trust. The fair values were as follows as of September 30, 2023 and December 31, 2022:
Estimated Fair Value
(Dollars in thousands) September 30, 2023 December 31, 2022
On deposit with governmental authorities $ 18,721 $ 19,290
Held in trust pursuant to third party requirements 166,025 161,901
Total (1) $ 184,746 $ 181,191 (1) Includes cash and cash equivalents of $ 10.4 million and $ 3.7 million at September 30, 2023 and December 31, 2022 , respectively, with the remainder related to bonds available for sale.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 nterests in two VIE’s for which it is not the primary beneficiary. These investments are accounted for under the equity method of accounting as their ownership interest exceeds 3 % of their respective investments. The carrying value of one of the Company’s VIE’s, which invests in distressed securities and assets, was $ 4.1 million and $ 4.8 million as of September 30, 2023 and December 31, 2022 , respectively. The Company’s maximum exposure to loss from this VIE, which factors in future funding commitments, was $ 18.3 million and $ 19.0 million at September 30, 2023 and December 31, 2022, respectively. The carrying value and maximum exposure to loss of a second VIE that invests in Real Estate Investment Trust (“REIT”) qualifying assets was $ 9.1 million and $ 9.8 million as of September 30, 2023 and December 31, 2022, respectively. The Company’s investment in VIEs is included i n other invested assets on the consolidated balance sheets with changes in carrying value recorded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5. Derivative Instruments Derivatives were used by the Company to reduce risks from changes in interest rates and limit exposure to severe equity market changes. The Company used interest rate swaps with terms to exchange, at specified intervals, the difference between fixed rate and floating rate interest amounts as calculated by reference to an agreed notional amount. The Company has also used exchange-traded futures contracts, which gave the holder the right and obligation to participate in market movements at a future date, to allow the Company to react faster to market conditions. When using derivatives, the Company posted collateral and settled variation margin in cash on a daily basis equal to the amount of the derivatives’ change in value. The Company accounted for the interest rate swaps and futures as non-hedge instruments and recognized the fair value of the interest rate swaps in other assets or other liabilities on the consolidated balance sheets with the changes in fair value recognized as net realized investment gains or losses in the consolidated statements of operations. The Company was ultimately responsible for the valuation of the interest rate swaps. To aid in determining the estimated fair value of the interest rate swaps, the Company relied on the forward interest rate curve and information obtained from a third party financial institution. The following table summar izes the net gains included in the consolidated statements of operations for changes in the fair value of the derivatives and the periodic net interest settlements under the derivatives for the quarters and nine months ended September 30, 2023 and 2022:
Quarters Ended September 30, Nine Months Ended September 30,
(Dollars in thousands) Consolidated Statements of Operations Line 2023 2022 2023 2022
Interest rate swap agreements Net realized investment gains (losses) $ — $ 2,553 $ — $ 9,093
Total $ — $ 2,553 $ — $ 9,093 The Company terminated its outstanding interest rate swaps in the fourth quarter of 2022 and was not utilizing interest rate swap agreements as of December 31, 2022. The re are no outst anding amounts related to the interest rate swap agreements on the consolidated balance sheets as of September 30, 2023 or December 31,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6.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measured at fair value on a recurring basis as of September 30, 2023 and December 31, 2022 and indicates the fair value hierarchy of the valuation techniques utilized by the Company to determine such fair value.
Fair Value Measurements
As of September 30, 2023 Level 1 Level 2 Level 3 Total
Assets:
Fixed maturities:
U.S. treasuries $ 445,171 $ — $ — $ 445,171
Obligations of states and political subdivisions — 26,215 — 26,215
Mortgage-backed securities — 58,153 949 59,102
Commercial mortgage-backed securities — 78,760 — 78,760
Asset-backed securities — 200,974 — 200,974
Corporate bonds — 319,056 1,431 320,487
Foreign corporate bonds — 156,386 — 156,386
Total fixed maturities 445,171 839,544 2,380 1,287,095
Equity securities — 15,765 1,189 16,954
Total assets measured at fair value $ 445,171 $ 855,309 $ 3,569 $ 1,304,049
Fair Value Measurements
As of December 31, 2022 Level 1 Level 2 Level 3 Total
Assets:
Fixed maturities:
U.S. treasuries $ 344,103 $ — $ — $ 344,103
Obligations of states and political subdivisions — 31,595 — 31,595
Mortgage-backed securities — 61,156 960 62,116
Commercial mortgage-backed securities — 98,664 — 98,664
Asset-backed securities — 189,073 327 189,400
Corporate bonds — 336,767 2,013 338,780
Foreign corporate bonds — 183,540 — 183,540
Total fixed maturities 344,103 900,795 3,300 1,248,198
Equity securities — 16,249 1,271 17,520
Total assets measured at fair value $ 344,103 $ 917,044 $ 4,571 $ 1,265,718 The securities classified as Level 1 in the above tables consist of U.S. treasuries actively traded on an exchange. The securities classified as Level 2 in the above tables consist primarily of fixed maturities and equity securitie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investments classified as Level 3 in the above table consist of fixed maturities and equity securities with unobservable inputs. The following table presents changes in Level 3 investments measured at fair value on a recurring basis for the quarters and nine months ended September 30, 2023 and 2022:
Quarters Ended Nine Months Ended
(Dollars in thousands) 2023 2022 2023 2022
Beginning balance $ 3,787 $ 4,350 $ 4,571 $ 2,769
Total gains (realized / unrealized):
Included in accumulated other comprehensive income 3 ( 45 ) 10 ( 29 )
Included in earnings attributable to realized gains / losses 24 ( 4 ) ( 148 ) ( 175 )
Transfers into level 3 — — — 857
Amortization of bond premium and discount, net 1 2 5 4
Purchases 182 596 295 2,075
Sales ( 428 ) ( 652 ) ( 1,164 ) ( 1,254 )
Ending balance 3,569 4,247 3,569 4,247
Gains (losses) included in earnings attributable to the change in unrealized gains (losses) related to assets still held at end of reporting period $ 31 $ ( 4 ) $ ( 131 ) $ ( 19 ) Fair Value of Alternative Investments Other invested assets consist of limited partnerships whose carrying value approximates fair value. The following table provides the fair value and future funding commitments related to these investments at September 30, 2023 and December 31, 2022.
September 30, 2023 December 31, 2022
(Dollars in thousands) Fair Value Future Funding Fair Value Future Funding
European Non-Performing Loan Fund, LP (1) $ 4,110 $ 14,214 $ 4,832 $ 14,214
Mortgage Debt Fund, LP (2) 9,064 — 9,771 —
Global Debt Fund, LP (3) 23,694 — 23,573 —
Total $ 36,868 $ 14,214 $ 38,176 $ 14,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2)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performing, stressed or distressed securities and loans across the global fixed income markets. The Company does have the contractual option to withdraw all or a portion of its limited partnership interest by providing notice to the fund. Limited Liability Companies and Limited Partnerships with ownership interest exceeding 3% The Company uses the equity method to account for investments in limited liability companies and limited partnerships where its ownership interest exceeds 3 %. The equity method of accounting for an investment in limited liability companies and limited partnerships requires that its cost basis be updated to account for the income or loss earned on the investment. In the Fair Value of Alternative Investm ents table above, all of the investments are booked on a one quarter lag due to non-availability of data at the time the financial statements are prepared. The investment income (loss) associated with the limited liability companies and limited partnerships whose ownership interest exceeds 3 % is reflected in the consolidated statements of operations in the amounts of $ 0.1 million for the quarters ended September 30, 2023 and 2022 , respectively, and $ 0.8 million and ($ 5.2 ) million for the nine months ended September 30, 2023 and 2022, respectively. Pricing The Company’s pricing vendors provide prices for all investment categories except for investments in limited liability companies and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nine months ended September 30, 2023 and 2022, the Company has not adjusted q uotes or prices obtained from the pricing vend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t>
        </is>
      </c>
      <c r="B1" s="2" t="inlineStr">
        <is>
          <t>9 Months Ended</t>
        </is>
      </c>
    </row>
    <row r="2">
      <c r="B2" s="2" t="inlineStr">
        <is>
          <t>Sep. 30, 2023</t>
        </is>
      </c>
    </row>
    <row r="3">
      <c r="A3" s="3" t="inlineStr">
        <is>
          <t>Allowance for Credit Loss [Abstract]</t>
        </is>
      </c>
      <c r="B3" s="4" t="inlineStr">
        <is>
          <t xml:space="preserve"> </t>
        </is>
      </c>
    </row>
    <row r="4">
      <c r="A4" s="4" t="inlineStr">
        <is>
          <t>Allowance for Expected Credit Losses - Premium Receivables and Reinsurance Receivables</t>
        </is>
      </c>
      <c r="B4" s="4" t="inlineStr">
        <is>
          <t xml:space="preserve">7. Allowance for Expected Credit Losses - Premium Receivables and Reinsurance Receivables For premium receivables, the allowance is based upon the Company’s ongoing review of key aspects of amounts outstanding, including but not limited to, length of collection periods, direct placement with collection agencies, solvency of insured or agent, terminated agents, and other relevant factors. The following table is an analysis of the allowance for expected credit losses related to the Company's premium receivables for the quarters and nine months ended September 30, 2023 and 2022:
Quarters Ended September 30, Nine Months Ended September 30,
(Dollars in thousands) 2023 2022 2023 2022
Beginning balance $ 4,056 $ 2,919 $ 3,322 $ 2,996
Current period provision for expected credit losses 428 393 2,145 1,012
Write-offs ( 364 ) ( 461 ) ( 1,347 ) ( 1,157 )
Ending balance $ 4,120 $ 2,851 $ 4,120 $ 2,851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following table is an analysis of the allowance for expected credit losses related to the Company's reinsurance receivables for the quarters and nine months ended September 30, 2023 and 2022:
Quarters Ended September 30, Nine Months Ended September 30,
(Dollars in thousands) 2023 2022 2023 2022
Beginning balance $ 8,992 $ 8,992 $ 8,992 $ 8,992
Current period provision for expected credit losses — — — —
Write-offs — — — —
Recoveries of amounts previously written off — — — —
Ending balance $ 8,992 $ 8,992 $ 8,992 $ 8,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8. Income Taxes Global Indemnity Group, LLC is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As of September 30, 2023 , the statutory income tax rates of the countries where the Company conducts business are 21 % in the United States, 0 % in Bermuda, and 25 % on non-trading income, 33 % on capital gains and 12.5 % on trading income in the Republic of Ireland. The statutory income tax rate of each country is applied against the expected annual taxable income of the Company in each country to estimate the annual income tax expense. The Company’s income (loss) before income taxes is derived from its U.S. subsidiaries for the quarters and nine months ended September 30, 2023 and 2022. The following table summarizes the components of income tax expense (benefit):
Quarters Ended September 30, Nine Months Ended September 30,
(Dollars in thousands) 2023 2022 2023 2022
Current income tax benefit:
U.S. Federal $ ( 4 ) $ ( 19 ) $ ( 4 ) $ ( 19 )
Total current income tax benefit $ ( 4 ) $ ( 19 ) $ ( 4 ) $ ( 19 )
Deferred income tax expense:
U.S. Federal $ 1,767 $ 7,457 $ 4,711 $ 3,418
Total deferred income tax expense 1,767 7,457 4,711 3,418
Total income tax expense $ 1,763 $ 7,438 $ 4,707 $ 3,399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September 30,
2023 2022
(Dollars in thousands) Amount % of Pre- Amount % of Pre-
Expected tax provision at weighted average tax rate $ 1,987 21.0 % $ 6,549 21.0 %
Adjustments:
Dividend exclusion ( 16 ) ( 0.2 ) ( 20 ) ( 0.1 )
Change in tax status — — 700 2.4
Parent income treated as partnership for tax ( 326 ) ( 3.4 ) 101 0.3
Other 118 1.2 108 0.3
Effective income tax expense (benefit) $ 1,763 18.6 % $ 7,438 23.9 % The effective income tax expense rate for the quarter ended September 30, 2023 was 18.6 % compared to an effective income tax expense rate of 23.9 % for the quarter ended September 30, 2022. The difference between 2023 and 2022 is primarily due to a change in income or loss at the parent company which is treated as a partnership for tax.
Nine Months Ended September 30,
2023 2022
(Dollars in thousands) Amount % of Pre- Amount % of Pre-
Expected tax provision at weighted average tax rate $ 5,090 21.0 % $ 44 21.0 %
Adjustments:
Dividend exclusion ( 54 ) ( 0.2 ) ( 66 ) ( 31.4 )
Change in tax status — — 700 333.3
Parent (income) loss treated as partnership for tax ( 668 ) ( 2.8 ) 2,171 1,033.8
Other 339 1.4 550 261.9
Effective income tax expense (benefit) $ 4,707 19.4 % $ 3,399 1,618.6 % The effective income tax expense rate for the nine months ended September 30, 2023 was 19.4 % compared to an effective income tax expense rate of 1,618.6 % for the nine months ended September 30, 2022. The difference between 2023 and 2022 is primarily due to a change in income or loss at the parent company which is treated as a partnership for tax. The Company has a net operating loss (“NOL”) carryforward of $ 87.3 million as of September 30, 2023, which begins to expire in 2036 based on when the original NOL was generated. The Company’s NOL carryforward as of December 31, 2022 was $ 116.4 million. The Company did no t h ave any Section 163(j) ("163(j)") carryforward as of September 30, 2023 or December 31, 2022 . The 163(j) carryforward relates to the limitation on the deduction for business interest expense paid or accr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9 Months Ended</t>
        </is>
      </c>
    </row>
    <row r="2">
      <c r="B2" s="2" t="inlineStr">
        <is>
          <t>Sep. 30, 2023</t>
        </is>
      </c>
    </row>
    <row r="3">
      <c r="A3" s="3" t="inlineStr">
        <is>
          <t>Insurance [Abstract]</t>
        </is>
      </c>
      <c r="B3" s="4" t="inlineStr">
        <is>
          <t xml:space="preserve"> </t>
        </is>
      </c>
    </row>
    <row r="4">
      <c r="A4" s="4" t="inlineStr">
        <is>
          <t>Liability for Unpaid Losses and Loss Adjustment Expenses</t>
        </is>
      </c>
      <c r="B4" s="4" t="inlineStr">
        <is>
          <t xml:space="preserve">9. Liability for Unpaid Losses and Loss Adjustment Expenses Activity in the liability for unpaid losses and loss adjustment expenses is summarized as follows:
Quarters Ended September 30, Nine Months Ended September 30,
(Dollars in thousands) 2023 2022 2023 2022
Balance at beginning of period $ 866,951 $ 804,661 $ 832,404 $ 759,904
Less: Ceded reinsurance receivables 73,933 94,185 73,021 94,443
Net balance at beginning of period 793,018 710,476 759,383 665,461
Incurred losses and loss adjustment expenses related to:
Current year 65,167 91,451 231,199 275,398
Prior years ( 51 ) ( 2,992 ) — ( 9,626 )
Total incurred losses and loss adjustment expenses 65,116 88,459 231,199 265,772
Paid losses and loss adjustment expenses related to:
Current year 20,990 33,972 55,174 76,366
Prior years 50,361 35,282 148,625 125,186
Total paid losses and loss adjustment expenses 71,351 69,254 203,799 201,552
Net balance at end of period 786,783 729,681 786,783 729,681
Plus: Ceded reinsurance receivables 75,020 95,913 75,020 95,913
Balance at end of period $ 861,803 $ 825,594 $ 861,803 $ 825,594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third quarter of 2023, the Company decreased its prior accident year loss reserves by $ 0.1 million , which consisted of a $ 14.5 million increase related to Commercial Specialty, a $ 2.7 million decrease related to Reinsurance Operations, and a $ 11.9 million decrease related to Exited Lines. The $ 14.5 million increase in prior accident year loss reserves related to Commercial Specialty primarily consisted of the following: • Property: A $ 2.2 m illion increase primarily recognizes higher than expected claims severity in the 2015 and 2018 through 2022 accident years. • General Liability: A $ 12.4 million increase primarily recog nizes higher than expected claims severity in the 2019 through 2022 accident years mainly due to a restaurant book of business that was not renewed and other terminated business, partially offset by decreases in accident years prior to 2005 and 2005 through 2018 accident years. Decreases related to construction defect segments totaled $ 6.5 million. • Professional: A $ 0.1 million decrease was mainly recognized in accident years prior to 2016. The $ 2.7 million decrease of prior accident year loss reserves related to Reinsurance Operations primarily consisted of the following: • Professional: A $ 2.6 million decrease primarily recognized favorable case incurred emergence in the 2020 accident year and a decrease in the 2017 accident year, partially offset by an increase in the 2016 accident year. The $ 11.9 million decrease in prior accident year loss reserves related to Exited Lines primarily consisted of the following: • Property: A $ 10.0 million decrease primarily resulted from the commutation of a reinsurance treaty related to the 2013 through 2020 accident years, partially offset by an increase in the 2022 accident year. • General Liability: A $ 1.8 million de crease primarily recognizes lower than expected claims severity in the 2014, 2016 through 2019, 2021 and 2022 accident years mainly related to the Farm, Ranch &amp; Stable business. During the third quarter of 2022, the Company decreased its prior accident year loss reserves by $ 3.0 million , which consisted of a $ 1.2 million decrease related to Commercial Specialty, a $ 1.2 million decrease related to Reinsurance Operations, and a $ 0.6 million decrease related to Exited Lines. The $ 1.2 million decrease of prior accident year loss reserves related to Commercial Specialty primarily consisted of the following: • Property: A $ 1.8 million decrease primarily recognizes lower than expected claims severity in the 2020 and 2021 accident years. • General Liability: A $ 0.5 million increase mainly reflects higher than expected claims severity in accident years prior to 2005, 2005, 2017 and 2019 accident years, partially offset by decreases in the 2013, 2014, 2016, 2018 and 2020 accident years. The $ 1.2 million reduction of prior accident year loss reserves related to Reinsurance Operations primarily consisted of the following: • Professional: A $ 1.2 million decrease was recognized in the 2016 accident year reflecting a reduction in the ultimate for the claims-made segment. The inception-to-date case incurred remains zero in this year. The $ 0.6 million reduction of prior accident year loss reserves related to Exited Lines primarily consisted of the following: • Property: A $ 2.2 million increase primarily recognizes higher than expected claims severity in the 2016, 2020 and 2021 accident years. • Reinsurance: A $ 2.7 million decrease primarily in the 2017 through 2021 accident years, partially offset by an increase in the 2016 accident year, was based on the reported information from cedants. During the first nine months of 2023, the Company's adjustments to prior accident year loss reserves netted to zero. These adjustments consisted of a $ 21.0 million increase related to Commercial Specialty, a $ 1.7 million decrease related to Reinsurance Operations, and a $ 19.3 million decrease related to Exited Lines. The $ 21.0 million increase of prior accident year loss reserves related to Commercial Specialty primarily consisted of the following: • Property: A $ 1.4 million increase primarily recognizes higher than expected claims severity in the 2015, 2018 through 2020 and 2022 accident years, partially offset by a decrease in the 2021 accident year. • General Liability: A $ 19.7 million increase primarily recognizes higher than expected claims severity in the 2013 and 2019 through 2022 accident years mainly due to a restaurant book of business that was not renewed and other terminated business, partially offset by decreases in accident years prior to 2013 and 2014 through 2018 accident years. Decreases related to construction defect segments totaled $ 8.6 million. • Professional: A $ 0.1 million decrease was mainly recognized in accident years prior to 2017. The $ 1.7 million decrease of prior accident year loss reserves related to Reinsurance Operations primarily consisted of the following: • Professional: A $ 1.5 million decrease primarily recognized favorable case incurred emergence in the 2020 accident year and a decrease in the 2017 accident year, partially offset by increases in the 2016 and 2022 accident years. • General Liability: A $ 0.1 million decrease based on information received from the cedants. The $ 19.3 million reduction of prior accident year loss reserves related to Exited Lines primarily consisted of the following: • Property: A $ 15.9 million decrease is primarily due to the commutation of a reinsurance treaty related to the 2013 through 2020 accident years and other reductions reflecting lower than expected claims severity, partially offset by increases in the 2021 and 2022 accident years. • General Liability: A $ 3.4 million decre ase primarily recognizes lower than expected claims severity in accident years 2012 through 2019, 2021 and 2022 mainly related to the Farm, Ranch &amp; Stable business. During the first nine months of 2022, the Company decreased its prior accident year loss reserves by $ 9.6 million , which consisted of a $ 1.6 million decrease related to Commercial Specialty, a $ 2.5 million decrease related to Reinsurance Operations, and a $ 5.5 million decrease related to Exited Lines. The $ 1.6 million decrease of prior accident year loss reserves related to Commercial Specialty primarily consisted of the following: • Property: A $ 3.3 million decrease primarily recognizes lower than expected claims severity in the 2019 through 2021 accident years. • General Liability: A $ 1.7 million increase mainly reflects higher than expected claims severity in accident years prior to 2005 and the 2017, 2019 and 2020 accident years, partially offset by decreases in the 2006, 2007, 2011 through 2015, 2018 and 2021 accident years. The $ 2.5 million reduction of prior accident year loss reserves related to Reinsurance Operations primarily consisted of the following: • Professional: A $ 2.4 million decrease was recognized in the 2016 accident year reflecting a reduction in the ultimate for the claims-made segment. The inception-to-date case incurred remains zero in this year . The $ 5.5 million reduction of prior accident year loss reserves related to Exited Lines primarily consisted of the following: • Property: A $ 2.0 million increase primarily recognizes higher than expected claims severity in the 2016, 2017, 2020 and 2021 accident years, partially offset by a reduction in the 2018 accident year. • General Liability: A $ 0.6 million reduction mainly reflects lower than expected claims severity in the 2017, 2019 and 2021 accident years, partially offset by an increase in the 2018 accident year. • Reinsurance: A $ 7.0 million decrease in the 2017 through 2021 accident years, partially offset by an increase in the 2016 accident year, was based on reported information from the ced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10. Shareholders’ Equity Repurchases of the Company's class A common shares On October 21, 2022, Global Indemnity Group, LLC announced it commenced a stock repurchase program beginning in the fourth quarter of 2022. On January 3, 2023, Global Indemnity Group, LLC announced that it had authorized an increase in the aggregate stock purchase program from $ 32 million, which was authorized on October 21, 2022, to $ 60 million. On June 8, 2023, Global Indemnity Group, LLC's Board of Directors approved an additional increase in the existing share buyback authorization amount of $ 60 million to $ 135 million. The authorization to repurchase will expire on December 31, 2027 . The timing and actual number of shares repurchased, if any, will depend on a variety of factors, including price, general business and market conditions, and alternative investment opportunities. The following table provides information with respect to the class A common shares that were surrendered or repurchased during the nine months ended September 30, 2023:
Period (1) Total Number Average Total Number of Shares Purchased as Part of Publicly Announced Plan or Program Approximate Dollar Value of Shares that May Yet Be Purchased Under the Plans or Programs (2)
January 1-31, 2023 3,302 (3) $ 23.31 — —
January 1-31, 2023 250,000 (4) $ 25.90 250,000 $ 106,604,066
April 1-30, 2023 200,000 (4) $ 28.00 200,000 $ 101,004,066
June 1-30, 2023 15,558 (3) $ 33.74 — $ 101,004,066
Total 468,860 $ 27.04 (1) Based on settlement date. (2) Based on the $ 135 million share repurchase authorization. (3) Surrendered by employees as payment of taxes withheld on the vesting of restricted stock and/or restricted stock units. (4) Purchased as part of the repurchase program announced in October 2022. The following table provides information with respect to the class A common shares that were surrendered or repurchased during the nine months ended September 30, 2022:
Period (1) Total Number Average Total Number of Shares Purchased as Part of Publicly Announced Plan or Program Approximate Dollar Value of Shares that May Yet Be Purchased Under the Plans or Programs
January 1-31, 2022 4,781 (2) $ 25.13 — —
June 1-30, 2022 11,173 (2) $ 26.28 — —
Total 15,954 $ 25.94 — — (1) Based on settlement date. (2) Surrendered by employees as payment of taxes withheld on the vesting of restricted stock and/or restricted stock units. There were no c lass B common shares that were surrendered or repurchased during the quarters and nine months ended September 30, 2023 or 2022. Each class A common share has one vote and each class B common share has ten votes. As of September 30, 2023 , Global Indemnity Group, LLC’s class A common shares were held by approximately 140 shareholders of record. There were two holders of record of Global Indemnity Group, LLC’s class B common shares, all of whom are affiliated investment funds of Fox Paine &amp; Company, LLC, as of September 30, 2023. Global Indemnity Group, LLC’s preferred shares were held by 1 holder of record, an affiliate of Fox Paine &amp; Company, LLC, as of September 30, 2023. Please see Note 16 of the notes to the consolidated financial statements in Item 8 Part II of the Company’s 2022 Annual Report on Form 10-K for more information on the Company’s repurchase program. Distributions Distribution payments of $ 0.25 per common share were declared during the nine months ended September 30, 2023 as follows:
Approval Date Record Date Payment Date Total Distributions Declared
March 2, 2023 March 24, 2023 March 31, 2023 $ 3,410
June 1, 2023 June 23, 2023 June 30, 2023 3,375
September 28, 2023 October 9, 2023 October 16, 2023 3,385
Various (1) Various Various ( 20 )
Total $ 10,150 (1) Represents distributions declared on unvested shares, net of forfeitures. Distribution payments of $ 0.25 per common share were declared during the nine months ended September 30, 2022 as follows:
Approval Date Record Date Payment Date Total Distributions Declared
March 3, 2022 March 21, 2022 March 31, 2022 $ 3,597
June 2, 2022 June 20, 2022 June 30, 2022 3,602
September 23, 2022 October 4, 2022 October 11, 2022 3,616
Various (1) Various Various 274
Total $ 11,089 (1) Represents distributions declared on unvested shares, net of forfeitures. In addition, distributions paid to Global Indemnity Group, LLC's preferred shareholder were $ 0.1 million in each of the quarters ended September 30, 2023 and 2022 and $ 0.3 million in each of the nine months ended September 30, 2023 and 2022. Accrued distributions on unvested shares, which were included in other liabilities on the consolidated balance sheets, were $ 0.3 million and $ 1.1 million as of September 30, 2023 and December 31, 2022 , respectively. In addition, distributions of $ 3.4 million, which were declared on September 28, 2023 but not paid until October 16, 2023 , were also included in other liabilities on the consolidated balance sheets as of September 30, 2023. Accrued preferred distributions were less than $ 0.1 million as of both September 30, 2023 and December 31, 2022 and were included in other liabilities on the consolidated balance sheets. Please see Note 16 of the notes to the consolidated financial statements in Item 8 Part II of the Company’s 2022 Annual Report on Form 10-K for more information on the Company’s distribution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Fox Paine Entities Pursuant to Global Indemnity Group, LLC’s Limited Liability Company Agreement (“LLCA”), Fox Paine Capital Fund II International, L.P. (the “Fox Paine Fund”), together with Fox Mercury Investments, L.P. and certain of its affiliates (the “FM Entities”), and Fox Paine &amp; Company LLC (collectively, the “Fox Paine Entities”) currently constitute a Class B Majority Shareholder (as defined in the LLCA) and, as such, have the right to appoint a number of Global Indemnity Group, LLC’s directors equal in aggregate to the pro rata percentage of the voting power in Global Indemnity Group, LLC beneficially held by the Fox Paine Entities, rounded up to the nearest whole number of directors. The Fox Paine Entities beneficially own shares representing approximately 83.8 % of the voting power of Global Indemnity Group, LLC as of September 30, 2023. The Fox Paine Entities control the appointment or election of all of Global Indemnity Group, LLC’s Directors due to the LLCA and their controlling share ownership. Global Indemnity Group, LLC’s Chairman is the chief executive and founder of Fox Paine &amp; Company, LLC. Management fee expense of $ 0.8 million and $ 0.7 million were incurred during the quarters ended September 30, 2023 and 2022 , respectively, and management fee expense of $ 2.3 million and $ 2.1 million were incurred during the nine months ended September 30, 2023 and 2022, respectively. Prepaid management fees, which were included in other assets on the consolidated balance sheets, were $ 2.9 million and $ 2.1 million as of September 30, 2023 and December 31, 2022, respectively. In addition, Fox Paine &amp; Company, LLC may also propose and negotiate transaction fees with the Company subject to the provisions of the Company’s related party transaction and conflict matter policies, including approval of Global Indemnity Group, LLC’s Conflicts Committee of the Board of Directors, for those services from time to time. Each of the Company’s transactions with Fox Paine &amp; Company, LLC are reviewed and approved by Global Indemnity Group, LLC’s Conflicts Committee, which is composed of independent directors, and the Board of Directors (other than Saul A. Fox, Chairman of the Board of Directors of Global Indemnity Group, LLC and Chief Executive of Fox Paine &amp; Company, LLC, who is not a member of the Conflicts Committee and recused himself from the Board of Directors’ deliberations related to fees paid to Fox Paine &amp; Company, LLC or its affili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Fixed maturities:</t>
        </is>
      </c>
      <c r="B2" s="4" t="inlineStr">
        <is>
          <t xml:space="preserve"> </t>
        </is>
      </c>
      <c r="C2" s="4" t="inlineStr">
        <is>
          <t xml:space="preserve"> </t>
        </is>
      </c>
    </row>
    <row r="3">
      <c r="A3" s="4" t="inlineStr">
        <is>
          <t>Available for sale, at fair value (amortized cost: $1,334,130 and $1,301,723; net of allowance for expected credit losses of $0 at September 30, 2023 and December 31, 2022)</t>
        </is>
      </c>
      <c r="B3" s="6" t="n">
        <v>1287095</v>
      </c>
      <c r="C3" s="6" t="n">
        <v>1248198</v>
      </c>
    </row>
    <row r="4">
      <c r="A4" s="4" t="inlineStr">
        <is>
          <t>Equity securities, at fair value</t>
        </is>
      </c>
      <c r="B4" s="5" t="n">
        <v>16954</v>
      </c>
      <c r="C4" s="5" t="n">
        <v>17520</v>
      </c>
    </row>
    <row r="5">
      <c r="A5" s="4" t="inlineStr">
        <is>
          <t>Other invested assets</t>
        </is>
      </c>
      <c r="B5" s="5" t="n">
        <v>36868</v>
      </c>
      <c r="C5" s="5" t="n">
        <v>38176</v>
      </c>
    </row>
    <row r="6">
      <c r="A6" s="4" t="inlineStr">
        <is>
          <t>Total investments</t>
        </is>
      </c>
      <c r="B6" s="5" t="n">
        <v>1340917</v>
      </c>
      <c r="C6" s="5" t="n">
        <v>1303894</v>
      </c>
    </row>
    <row r="7">
      <c r="A7" s="4" t="inlineStr">
        <is>
          <t>Cash and cash equivalents</t>
        </is>
      </c>
      <c r="B7" s="5" t="n">
        <v>46470</v>
      </c>
      <c r="C7" s="5" t="n">
        <v>38846</v>
      </c>
    </row>
    <row r="8">
      <c r="A8" s="4" t="inlineStr">
        <is>
          <t>Premium receivables, net of allowance for expected credit losses of $4,120 at September 30, 2023 and $3,322 at December 31, 2022</t>
        </is>
      </c>
      <c r="B8" s="5" t="n">
        <v>131107</v>
      </c>
      <c r="C8" s="5" t="n">
        <v>168743</v>
      </c>
    </row>
    <row r="9">
      <c r="A9" s="4" t="inlineStr">
        <is>
          <t>Reinsurance receivables, net of allowance for expected credit losses of $8,992 at September 30, 2023 and December 31, 2022</t>
        </is>
      </c>
      <c r="B9" s="5" t="n">
        <v>85581</v>
      </c>
      <c r="C9" s="5" t="n">
        <v>85721</v>
      </c>
    </row>
    <row r="10">
      <c r="A10" s="4" t="inlineStr">
        <is>
          <t>Funds held by ceding insurers</t>
        </is>
      </c>
      <c r="B10" s="5" t="n">
        <v>19884</v>
      </c>
      <c r="C10" s="5" t="n">
        <v>19191</v>
      </c>
    </row>
    <row r="11">
      <c r="A11" s="4" t="inlineStr">
        <is>
          <t>Deferred federal income taxes</t>
        </is>
      </c>
      <c r="B11" s="5" t="n">
        <v>41220</v>
      </c>
      <c r="C11" s="5" t="n">
        <v>47099</v>
      </c>
    </row>
    <row r="12">
      <c r="A12" s="4" t="inlineStr">
        <is>
          <t>Deferred acquisition costs</t>
        </is>
      </c>
      <c r="B12" s="5" t="n">
        <v>45942</v>
      </c>
      <c r="C12" s="5" t="n">
        <v>64894</v>
      </c>
    </row>
    <row r="13">
      <c r="A13" s="4" t="inlineStr">
        <is>
          <t>Intangible assets</t>
        </is>
      </c>
      <c r="B13" s="5" t="n">
        <v>14545</v>
      </c>
      <c r="C13" s="5" t="n">
        <v>14810</v>
      </c>
    </row>
    <row r="14">
      <c r="A14" s="4" t="inlineStr">
        <is>
          <t>Goodwill</t>
        </is>
      </c>
      <c r="B14" s="5" t="n">
        <v>4820</v>
      </c>
      <c r="C14" s="5" t="n">
        <v>4820</v>
      </c>
    </row>
    <row r="15">
      <c r="A15" s="4" t="inlineStr">
        <is>
          <t>Prepaid reinsurance premiums</t>
        </is>
      </c>
      <c r="B15" s="5" t="n">
        <v>7190</v>
      </c>
      <c r="C15" s="5" t="n">
        <v>17421</v>
      </c>
    </row>
    <row r="16">
      <c r="A16" s="4" t="inlineStr">
        <is>
          <t>Lease right of use assets</t>
        </is>
      </c>
      <c r="B16" s="5" t="n">
        <v>10115</v>
      </c>
      <c r="C16" s="5" t="n">
        <v>11739</v>
      </c>
    </row>
    <row r="17">
      <c r="A17" s="4" t="inlineStr">
        <is>
          <t>Other assets</t>
        </is>
      </c>
      <c r="B17" s="5" t="n">
        <v>20055</v>
      </c>
      <c r="C17" s="5" t="n">
        <v>23597</v>
      </c>
    </row>
    <row r="18">
      <c r="A18" s="4" t="inlineStr">
        <is>
          <t>Total assets</t>
        </is>
      </c>
      <c r="B18" s="5" t="n">
        <v>1767846</v>
      </c>
      <c r="C18" s="5" t="n">
        <v>1800775</v>
      </c>
    </row>
    <row r="19">
      <c r="A19" s="3" t="inlineStr">
        <is>
          <t>Liabilities:</t>
        </is>
      </c>
      <c r="B19" s="4" t="inlineStr">
        <is>
          <t xml:space="preserve"> </t>
        </is>
      </c>
      <c r="C19" s="4" t="inlineStr">
        <is>
          <t xml:space="preserve"> </t>
        </is>
      </c>
    </row>
    <row r="20">
      <c r="A20" s="4" t="inlineStr">
        <is>
          <t>Unpaid losses and loss adjustment expenses</t>
        </is>
      </c>
      <c r="B20" s="5" t="n">
        <v>861803</v>
      </c>
      <c r="C20" s="5" t="n">
        <v>832404</v>
      </c>
    </row>
    <row r="21">
      <c r="A21" s="4" t="inlineStr">
        <is>
          <t>Unearned premiums</t>
        </is>
      </c>
      <c r="B21" s="5" t="n">
        <v>195680</v>
      </c>
      <c r="C21" s="5" t="n">
        <v>269353</v>
      </c>
    </row>
    <row r="22">
      <c r="A22" s="4" t="inlineStr">
        <is>
          <t>Ceded balances payable</t>
        </is>
      </c>
      <c r="B22" s="5" t="n">
        <v>3532</v>
      </c>
      <c r="C22" s="5" t="n">
        <v>17241</v>
      </c>
    </row>
    <row r="23">
      <c r="A23" s="4" t="inlineStr">
        <is>
          <t>Payable for securities purchased</t>
        </is>
      </c>
      <c r="B23" s="5" t="n">
        <v>20607</v>
      </c>
      <c r="C23" s="5" t="n">
        <v>66</v>
      </c>
    </row>
    <row r="24">
      <c r="A24" s="4" t="inlineStr">
        <is>
          <t>Contingent commissions</t>
        </is>
      </c>
      <c r="B24" s="5" t="n">
        <v>4801</v>
      </c>
      <c r="C24" s="5" t="n">
        <v>8816</v>
      </c>
    </row>
    <row r="25">
      <c r="A25" s="4" t="inlineStr">
        <is>
          <t>Lease liabilities</t>
        </is>
      </c>
      <c r="B25" s="5" t="n">
        <v>13515</v>
      </c>
      <c r="C25" s="5" t="n">
        <v>15701</v>
      </c>
    </row>
    <row r="26">
      <c r="A26" s="4" t="inlineStr">
        <is>
          <t>Other liabilities</t>
        </is>
      </c>
      <c r="B26" s="5" t="n">
        <v>37253</v>
      </c>
      <c r="C26" s="5" t="n">
        <v>30965</v>
      </c>
    </row>
    <row r="27">
      <c r="A27" s="4" t="inlineStr">
        <is>
          <t>Total liabilities</t>
        </is>
      </c>
      <c r="B27" s="5" t="n">
        <v>1137191</v>
      </c>
      <c r="C27" s="5" t="n">
        <v>1174546</v>
      </c>
    </row>
    <row r="28">
      <c r="A28" s="4" t="inlineStr">
        <is>
          <t>Commitments and contingencies (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hares: no par value; 900,000,000 common shares authorized; class A common shares issued: 11,020,174 and 10,876,041 respectively; class A common shares outstanding: 9,748,933 and 10,073,660, respectively; class B common shares issued and outstanding: 3,793,612 and 3,793,612, respectively</t>
        </is>
      </c>
      <c r="B30" s="5" t="n">
        <v>0</v>
      </c>
      <c r="C30" s="5" t="n">
        <v>0</v>
      </c>
    </row>
    <row r="31">
      <c r="A31" s="4" t="inlineStr">
        <is>
          <t>Additional paid-in capital</t>
        </is>
      </c>
      <c r="B31" s="5" t="n">
        <v>454416</v>
      </c>
      <c r="C31" s="5" t="n">
        <v>451305</v>
      </c>
    </row>
    <row r="32">
      <c r="A32" s="4" t="inlineStr">
        <is>
          <t>Accumulated other comprehensive income (loss), net of tax</t>
        </is>
      </c>
      <c r="B32" s="5" t="n">
        <v>-38117</v>
      </c>
      <c r="C32" s="5" t="n">
        <v>-43058</v>
      </c>
    </row>
    <row r="33">
      <c r="A33" s="4" t="inlineStr">
        <is>
          <t>Retained earnings</t>
        </is>
      </c>
      <c r="B33" s="5" t="n">
        <v>242519</v>
      </c>
      <c r="C33" s="5" t="n">
        <v>233468</v>
      </c>
    </row>
    <row r="34">
      <c r="A34" s="4" t="inlineStr">
        <is>
          <t>Total shareholders’ equity</t>
        </is>
      </c>
      <c r="B34" s="5" t="n">
        <v>630655</v>
      </c>
      <c r="C34" s="5" t="n">
        <v>626229</v>
      </c>
    </row>
    <row r="35">
      <c r="A35" s="4" t="inlineStr">
        <is>
          <t>Total liabilities and shareholders’ equity</t>
        </is>
      </c>
      <c r="B35" s="5" t="n">
        <v>1767846</v>
      </c>
      <c r="C35" s="5" t="n">
        <v>1800775</v>
      </c>
    </row>
    <row r="36">
      <c r="A36" s="4" t="inlineStr">
        <is>
          <t>Series A Cumulative Fixed Rate Preferred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Series A cumulative fixed rate preferred shares, $1,000 par value; 100,000,000 shares authorized, shares issued and outstanding: 4,000 and 4,000 shares, respectively, liquidation preference: $1,000 per share and $1,000 per share, respectively</t>
        </is>
      </c>
      <c r="B38" s="5" t="n">
        <v>4000</v>
      </c>
      <c r="C38" s="5" t="n">
        <v>4000</v>
      </c>
    </row>
    <row r="39">
      <c r="A39" s="4" t="inlineStr">
        <is>
          <t>Class A Common Shar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lass A common shares in treasury, at cost: 1,271,241 and 802,381 shares, respectively</t>
        </is>
      </c>
      <c r="B41" s="6" t="n">
        <v>-32163</v>
      </c>
      <c r="C41" s="6" t="n">
        <v>-19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 50 million commitment to purchase an alternative investment vehicle which is comprised of European non-performing loans. As of September 30, 2023 , the Company has funded $ 35.8 million of this commitment leaving $ 14.2 million as unfunded. Since the investment period has concluded, the Company expects minimal capital calls will be made prospectively.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11 above for additional information pertaining to this manage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Plans</t>
        </is>
      </c>
      <c r="B4" s="4" t="inlineStr">
        <is>
          <t>13. Share-Based Compensation Plans Share Incentive Plan On June 14, 2023 , the Company’s Shareholders approved the Global Indemnity Group, LLC 2023 Share Incentive Plan (“the 2023 Plan”). The primary purpose of the 2023 Plan is to provide Global Indemnity a competitive advantage in attracting, retaining, and motivating officers, employees, consultants and non-employee directors, and to position Global Indemnity to offer incentives linked to the financial results of the Company’s business and increases in shareholder value. Under the 2023 Plan, the Company may issue up to 2.5 million class A common shares pursuant to awards granted under the Plan. The 2023 Plan replaced the Global Indemnity Group, LLC 2018 Share Incentive Plan, as amended and restated on August 28, 2020 which expired pursuant to its terms on March 4, 2023. Options No stock options were awarded during the quarters and nine months ended September 30, 2023 or 2022. No unvested stock options were forfeited during the quarters and nine months ended September 30, 2023 or 2022. Restricted Shares / Restricted Stock Units There were no restricted class A common shares or restricted stock units granted to key employees during the quarters and nine months ended September 30, 2023 and 2022 . There were no restricted class A common shares forfeited during the quarter and nine months ended September 30, 2023 . There were 4,282 restricted stock units forfeited during the quarter and nine months ended September 30, 2023. There were no restricted class A common shares or restricted stock units forfeited during the quarter ended September 30, 2022 . There were 10,924 restricted class A common shares and 10,585 restricted stock units forfeited during the nine months ended September 30, 2022. There were no restricted stock units that vested during the quarters ended September 30, 2023 and 2022 . There were 61,652 and 47,633 restricted stock units that vested during the nine months ended September 30, 2023 and 2022, respectively. Upon vesting, the restricted stock units converted to restricted class A common shares. During the quarters ended September 30, 2023 and 2022 , the Company granted 19,887 and 26,116 class A common shares, respectively, at a weighted average grant date value of $ 33.83 and $ 25.13 per share, respectively, to non-employee directors of the Company under the Plan. During the nine months ended September 30, 2023 and 2022 , the Company granted 68,592 and 76,686 class A common shares, respectively, at a weighted average grant date value of $ 29.43 and $ 25.57 per share, respectively, to non-employee directors of the Company under the Plan. The Company previously granted 157,139 shares to a non-employee director with deferred vesting. These shares vested on January 13, 2023 . All other shares granted to non-employee directors of the Company are fully vested but are subject to certain restrictions. Rule 10b5-1 Trading Plans The Company did not have any Rule 10b5-1 Trading Plans in place during the nine months ended September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4. Earnings Per Share Earnings per share have been computed using the weighted average number of common shares and common share equivalents outstanding during the period. The following table sets forth the computation of basic and diluted earnings per share:
Quarters Ended Nine Months Ended
(Dollars in thousands, except share and per share data) 2023 2022 2023 2022
Numerator:
Net income (loss) $ 7,700 $ 23,746 $ 19,531 $ ( 3,189 )
Less: preferred stock distributions 110 110 330 330
Net income (loss) available to common shareholders $ 7,590 $ 23,636 $ 19,201 $ ( 3,519 )
Denominator:
Weighted average shares for basic earnings per share 13,522,874 14,589,797 13,556,665 14,549,601
Non-vested restricted stock units 65,609 119,469 57,721 —
Options 225,962 86,696 184,490 —
Weighted average shares for diluted earnings per share (1) 13,814,445 14,795,962 13,798,876 14,549,601
Earnings per share - Basic $ 0.56 $ 1.62 $ 1.42 $ ( 0.24 )
Earnings per share - Diluted $ 0.55 $ 1.60 $ 1.39 $ ( 0.24 ) (1) For the nine months ended September 30, 2022, “weighted average shares outstanding – basic” was used to calculate “diluted earnings per share” due to a net loss for the period. If the Company had not incurred a loss in the nine months ended September 30, 2022 , 14,748,967 weighted average shares would have been used to compute the diluted loss per share calculation. In addition to the basic shares, weighted average shares for the diluted calculation for the nine months ended September 30, 2022 would have included 107,005 shares of non-vested restricted stock units and 92,360 share equivalents for options. The weighted average shares outstanding used to determine dilutive earnings per share does not include 300,000 shares for the quarter ended September 30, 2023 and 346,667 shares for the nine months ended September 30, 2023, which were deemed to be anti-dilutive. The weighted average shares outstanding used to determine dilutive earnings per share does not includ e 393,333 shares for both the quarter and nine months ended September 30, 2022 , which were deemed to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5. Segment Information During the fourth quarter of 2022, the Company restructured its insurance operations to strengthen its market presence and enhance its focus on GBLI’s core Package Specialty and Targeted Specialty products. As a result, the Company exited four brokerage divisions: Professional Liability, Excess Casualty, Environmental, and Middle Market Property. The Company ceased writing new business and existing renewals were placed in run-off for these four divisions. Based on the decisions to exit these lines of business, the Company changed the way it manages and analyzes its operating results. The chief operating decision makers decided they will be reviewing the specific results of these exited lines within the Company's Exited Lines segment. In addition, a decision was made in the fourth quarter of 2022 to reclassify several smaller reinsurance treaties from Reinsurance Operations to Commercial Specialty. Management believes these segment changes allow users of the Company’s financial statements to better understand the Company's performance, better assess prospects for future net cash flows, and make more informed judgments about the Company as a whole. Accordingly, the segment results for the quarter and nine months ended September 30, 2022 have been revised to reflect these changes. The Company manages its business through two ongoing business segments. Commercial Specialty offers specialty property and casualty products designed for GBLI's Package Specialty and Targeted Specialty product offerings. These product lines are offered primarily in the excess and surplus lines marketplace. Reinsurance Operations provides reinsurance and insurance solutions through brokers and primary writers including insurance and reinsurance companies. The Company also has an Exited Lines segment that contains lines of business that are no longer being written or are in runoff. The following are tabulations of business segment information for the quarters and nine months ended September 30, 2023 and 2022. Corporate information is included to reconcile segment data to the consolidated financial statements.
Quarter Ended September 30, 2023 Commercial Reinsurance (1) Exited Lines Total
Revenues:
Gross written premiums $ 87,029 $ 11,864 $ 33 $ 98,926
Net written premiums $ 84,103 $ 11,864 $ ( 344 ) $ 95,623
Net earned premiums $ 83,679 $ 26,671 $ 1,345 $ 111,695
Other income 275 — 24 299
Total revenues 83,954 26,671 1,369 111,994
Losses and Expenses:
Net losses and loss adjustment expenses 63,624 13,673 ( 12,181 ) 65,116
Acquisition costs and other underwriting expenses 32,671 10,553 2,978 46,202
Income (loss) from segments $ ( 12,341 ) $ 2,445 $ 10,572 $ 676
Unallocated Items:
Net investment income 14,200
Net realized investment losses ( 133 )
Corporate and other operating expenses ( 5,280 )
Income before income taxes 9,463
Income tax expense ( 1,763 )
Net income $ 7,700
Segment assets $ 1,020,613 $ 386,026 $ 186,614 $ 1,593,253
Corporate assets 174,593
Total assets $ 1,767,846 (1) External business only, excluding business assumed from affiliates.
Quarter Ended September 30, 2022 Commercial Reinsurance (1) Exited Lines Total
Revenues:
Gross written premiums $ 96,056 $ 43,055 $ 36,716 $ 175,827
Net written premiums $ 93,172 $ 43,055 $ 6,608 $ 142,835
Net earned premiums $ 98,597 $ 35,046 $ 20,001 $ 153,644
Other income 272 — 44 316
Total revenues 98,869 35,046 20,045 153,960
Losses and Expenses:
Net losses and loss adjustment expenses 56,833 20,316 11,310 88,459
Acquisition costs and other underwriting expenses 37,817 13,013 10,046 60,876
Income (loss) from segments $ 4,219 $ 1,717 $ ( 1,311 ) $ 4,625
Unallocated Items:
Net investment income 8,389
Net realized investment gains 2,234
Other income 30,000
Corporate and other operating expenses ( 14,064 )
Income before income taxes 31,184
Income tax expense ( 7,438 )
Net income 23,746
Segment assets $ 996,336 $ 372,036 $ 336,668 $ 1,705,040
Corporate assets 174,097
Total assets $ 1,879,137 (1) External business only, excluding business assumed from affiliates.
Nine Months Ended September 30, 2023 Commercial Reinsurance (1) Exited Lines Total
Revenues:
Gross written premiums $ 277,884 $ 50,124 $ 4,003 $ 332,011
Net written premiums $ 267,233 $ 50,124 $ 123 $ 317,480
Net earned premiums $ 270,269 $ 91,103 $ 19,551 $ 380,923
Other income 808 — 127 935
Total revenues 271,077 91,103 19,678 381,858
Losses and Expenses:
Net losses and loss adjustment expenses 182,405 54,448 ( 5,654 ) 231,199
Acquisition costs and other underwriting expenses 102,169 34,106 10,506 146,781
Income (loss) from segments $ ( 13,497 ) $ 2,549 $ 14,826 $ 3,878
Unallocated Items:
Net investment income 39,424
Net realized investment losses ( 2,414 )
Corporate and other operating expenses ( 16,638 )
Interest expense ( 12 )
Income before income taxes 24,238
Income tax expense ( 4,707 )
Net income $ 19,531
Segment assets $ 1,020,613 $ 386,026 $ 186,614 $ 1,593,253
Corporate assets 174,593
Total assets $ 1,767,846 (1) External business only, excluding business assumed from affiliates.
Nine Months Ended September 30, 2022 Commercial Reinsurance (1) Exited Lines Total
Revenues:
Gross written premiums $ 303,914 $ 130,575 $ 129,144 $ 563,633
Net written premiums $ 291,002 $ 130,575 $ 47,898 $ 469,475
Net earned premiums $ 283,791 $ 108,506 $ 65,919 $ 458,216
Other income 791 — 48 839
Total revenues 284,582 108,506 65,967 459,055
Losses and Expenses:
Net losses and loss adjustment expenses 163,296 64,168 38,308 265,772
Acquisition costs and other underwriting expenses 106,886 39,527 32,253 178,666
Income (loss) from segments $ 14,400 $ 4,811 $ ( 4,594 ) $ 14,617
Unallocated Items:
Net investment income 16,911
Net realized investment losses ( 33,067 )
Other income 30,000
Corporate and other operating expenses ( 21,718 )
Interest expense ( 3,004 )
Loss on extinguishment of debt ( 3,529 )
Income before income taxes 210
Income tax expense ( 3,399 )
Net loss $ ( 3,189 )
Segment assets $ 996,336 $ 372,036 $ 336,668 $ 1,705,040
Corporate assets 174,097
Total assets $ 1,879,137 (1) External business only, excluding business assumed from affili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 xml:space="preserve">16. New Accounting Pronouncements The Company did not adopt any new accounting pronouncements during the nine months ended September 30,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Segments</t>
        </is>
      </c>
      <c r="B4" s="4" t="inlineStr">
        <is>
          <t xml:space="preserve">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5">
      <c r="A5" s="4" t="inlineStr">
        <is>
          <t>Intercompany Balances and Transactions</t>
        </is>
      </c>
      <c r="B5" s="4" t="inlineStr">
        <is>
          <t>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23 and 2022 are not necessarily indicative of the results of a full year. The accompanying notes to the unaudited consolidated financial statements should be read in conjunction with the notes to the consolidated financial statements contained in the Company’s 2022 Annual Report on Form 10-K. The consolidated financial statements include the accounts of Global Indemnity Group, LLC and its wholly owned subsidiaries. All intercompany balances and transactions have been eliminated in consolidation.</t>
        </is>
      </c>
    </row>
    <row r="6">
      <c r="A6" s="4" t="inlineStr">
        <is>
          <t>Investments</t>
        </is>
      </c>
      <c r="B6" s="4" t="inlineStr">
        <is>
          <t>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6.5 million and $ 8.4 million as of September 30, 2023 and December 31, 2022 , respectively.</t>
        </is>
      </c>
    </row>
    <row r="7">
      <c r="A7" s="4" t="inlineStr">
        <is>
          <t>Derivative Instruments</t>
        </is>
      </c>
      <c r="B7" s="4" t="inlineStr">
        <is>
          <t>The Company accounted for the interest rate swaps and futures as non-hedge instruments and recognized the fair value of the interest rate swaps in other assets or other liabilities on the consolidated balance sheets with the changes in fair value recognized as net realized investment gains or losses in the consolidated statements of operations. The Company was ultimately responsible for the valuation of the interest rate swaps. To aid in determining the estimated fair value of the interest rate swaps, the Company relied on the forward interest rate curve and information obtained from a third party financial institution.</t>
        </is>
      </c>
    </row>
    <row r="8">
      <c r="A8" s="4" t="inlineStr">
        <is>
          <t>Fair Value Measurement</t>
        </is>
      </c>
      <c r="B8" s="4" t="inlineStr">
        <is>
          <t>The Company’s invested asse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9">
      <c r="A9" s="4" t="inlineStr">
        <is>
          <t>Statutory Income Tax Rates</t>
        </is>
      </c>
      <c r="B9" s="4" t="inlineStr">
        <is>
          <t>The statutory income tax rate of each country is applied against the expected annual taxable income of the Company in each country to estimate the annual income tax expense.</t>
        </is>
      </c>
    </row>
    <row r="10">
      <c r="A10" s="4" t="inlineStr">
        <is>
          <t>Loss Reserves and Prior Year Development</t>
        </is>
      </c>
      <c r="B10" s="4" t="inlineStr">
        <is>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11">
      <c r="A11" s="4" t="inlineStr">
        <is>
          <t>Earnings Per Share</t>
        </is>
      </c>
      <c r="B11" s="4" t="inlineStr">
        <is>
          <t xml:space="preserve">Earnings per share have been computed using the weighted average number of common shares and common share equivalents outstanding during th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Charges Incurred by Expense Type and Remaining Liability</t>
        </is>
      </c>
      <c r="B4" s="4" t="inlineStr">
        <is>
          <t>The following table summarizes charges incurred by expense type and the remaining liability as of December 31, 2022 and September 30, 2023:
(Dollars in thousands) Consolidated Statements of Operations Line Employee Termination Lease Right of Use Asset Impairment Total
Charges incurred in 2022 Corporate and other operating expenses $ 2,635 $ — $ 2,635
Charges incurred in 2022 Acquisition costs and other underwriting expenses (1) — 812 812
Non-cash asset charges — ( 812 ) ( 812 )
Liability at December 31, 2022 2,635 — 2,635
Charges incurred in 2023 Corporate and other operating expenses 2,121 — 2,121
Cash payments in 2023 ( 4,523 ) — ( 4,523 )
Liability at September 30, 2023 $ 233 $ — $ 233 (1) These charges were recorded within the Company's Exited Lin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Renewal Rights (Tables)</t>
        </is>
      </c>
      <c r="B1" s="2" t="inlineStr">
        <is>
          <t>9 Months Ended</t>
        </is>
      </c>
    </row>
    <row r="2">
      <c r="B2" s="2" t="inlineStr">
        <is>
          <t>Sep. 30, 2023</t>
        </is>
      </c>
    </row>
    <row r="3">
      <c r="A3" s="4" t="inlineStr">
        <is>
          <t>Renewal Rights Related to Farm Ranch and Stable Busines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ummary of Impairments and Expense Related to Sale of Consolidated Statements of Operations</t>
        </is>
      </c>
      <c r="B5" s="4" t="inlineStr">
        <is>
          <t xml:space="preserve">The impairments and expenses related to sale are included on the Company’s consolidated statements of operations for the quarter and nine months ended September 30, 2022 as follows:
(Dollars in thousands)
Acquisition costs and other underwriting expenses $ 1,034
Corporate and other operating expenses 8,142
Total impairments and expenses related to sale $ 9,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Estimated Fair Value of Company's Fixed Maturities Securities</t>
        </is>
      </c>
      <c r="B4" s="4" t="inlineStr">
        <is>
          <t xml:space="preserve">The amortized cost and estimated fair value of the Company’s fixed maturities securities were as follows as of September 30, 2023 and December 31, 2022:
(Dollars in thousands) Amortized Allowance for Expected Credit Losses Gross Gross Estimated
As of September 30, 2023
Fixed maturities:
U.S. treasuries $ 451,829 $ — $ 13 $ ( 6,671 ) $ 445,171
Obligations of states and political subdivisions 27,975 — — ( 1,760 ) 26,215
Mortgage-backed securities 66,571 — 18 ( 7,487 ) 59,102
Asset-backed securities 208,011 — 87 ( 7,124 ) 200,974
Commercial mortgage-backed securities 85,375 — 13 ( 6,628 ) 78,760
Corporate bonds 331,758 — 80 ( 11,351 ) 320,487
Foreign corporate bonds 162,611 — 11 ( 6,236 ) 156,386
Total fixed maturities $ 1,334,130 $ — $ 222 $ ( 47,257 ) $ 1,287,095
(Dollars in thousands) Amortized Allowance for Expected Credit Losses Gross Gross Estimated
As of December 31, 2022
Fixed maturities:
U.S. treasuries $ 352,533 $ — $ — $ ( 8,430 ) $ 344,103
Obligations of states and political subdivisions 33,471 — — ( 1,876 ) 31,595
Mortgage-backed securities 67,560 — 165 ( 5,609 ) 62,116
Asset-backed securities 198,161 — 390 ( 9,151 ) 189,400
Commercial mortgage-backed securities 104,777 — 20 ( 6,133 ) 98,664
Corporate bonds 353,622 — 16 ( 14,858 ) 338,780
Foreign corporate bonds 191,599 — — ( 8,059 ) 183,540
Total fixed maturities $ 1,301,723 $ — $ 591 $ ( 54,116 ) $ 1,248,198 </t>
        </is>
      </c>
    </row>
    <row r="5">
      <c r="A5" s="4" t="inlineStr">
        <is>
          <t>Schedule Of Investments In Equity Securities</t>
        </is>
      </c>
      <c r="B5" s="4" t="inlineStr">
        <is>
          <t xml:space="preserve">As of September 30, 2023 and December 31, 2022, the Company’s investments in equity securities consist of the following:
(Dollars in thousands) September 30, 2023 December 31, 2022
Common stock $ 1,189 $ 1,271
Preferred stock 15,765 16,249
Total $ 16,954 $ 17,520 </t>
        </is>
      </c>
    </row>
    <row r="6">
      <c r="A6" s="4" t="inlineStr">
        <is>
          <t>Summary of Amortized Cost and Estimated Fair Value Through Fixed Maturities</t>
        </is>
      </c>
      <c r="B6" s="4" t="inlineStr">
        <is>
          <t xml:space="preserve">The amortized cost and estimated fair value of the Company’s fixed maturities portfolio classified as available for sale at September 30, 2023, by contractual maturity, are shown below. Actual maturities may differ from contractual maturities because borrowers may have the right to call or prepay obligations with or without call or prepayment penalties.
(Dollars in thousands) Amortized Estimated
Due in one year or less $ 652,549 $ 645,791
Due in one year through five years 294,500 279,512
Due in five years through ten years 15,533 13,157
Due after ten years 11,591 9,799
Mortgage-backed securities 66,571 59,102
Asset-backed securities 208,011 200,974
Commercial mortgage-backed securities 85,375 78,760
Total $ 1,334,130 $ 1,287,095 </t>
        </is>
      </c>
    </row>
    <row r="7">
      <c r="A7" s="4" t="inlineStr">
        <is>
          <t>Summary of Securities With Gross Unrealized Losses</t>
        </is>
      </c>
      <c r="B7" s="4" t="inlineStr">
        <is>
          <t>The following table contains an analysis of the Company’s fixed income securities with gross unrealized losses that are not deemed to have credit losses, categorized by the period that the securities were in a continuous loss position as of September 30, 2023. The fair value amounts reported in the table are estimates that are prepared using the process described in Note 6.
Less than 12 months 12 months or longer Total
(Dollars in thousands) Fair Value Gross Fair Value Gross Fair Value Gross
Fixed maturities:
U.S. treasuries $ 97,951 $ ( 1,146 ) $ 252,138 $ ( 5,525 ) $ 350,089 $ ( 6,671 )
Obligations of states and political subdivisions — — 26,215 ( 1,760 ) 26,215 ( 1,760 )
Mortgage-backed securities 22,425 ( 1,738 ) 35,093 ( 5,749 ) 57,518 ( 7,487 )
Asset-backed securities 66,818 ( 1,024 ) 115,001 ( 6,100 ) 181,819 ( 7,124 )
Commercial mortgage-backed securities 2,203 ( 105 ) 76,236 ( 6,523 ) 78,439 ( 6,628 )
Corporate bonds 57,729 ( 566 ) 241,105 ( 10,785 ) 298,834 ( 11,351 )
Foreign corporate bonds 27,112 ( 104 ) 115,392 ( 6,132 ) 142,504 ( 6,236 )
Total fixed maturities $ 274,238 $ ( 4,683 ) $ 861,180 $ ( 42,574 ) $ 1,135,418 $ ( 47,257 ) The following table contains an analysis of the Company’s fixed income securities with gross unrealized losses that are not deemed to have credit losses, categorized by the period that the securities were in a continuous loss position as of December 31, 2022. The fair value amounts reported in the table are estimates that are prepared using the process described in Note 6.
Less than 12 months 12 months or longer Total
(Dollars in thousands) Fair Value Gross Fair Value Gross Fair Value Gross
Fixed maturities:
U.S. treasuries $ 335,781 $ ( 7,518 ) $ 8,322 $ ( 912 ) $ 344,103 $ ( 8,430 )
Obligations of states and political subdivisions 27,772 ( 1,378 ) 3,778 ( 498 ) 31,550 ( 1,876 )
Mortgage-backed securities 51,517 ( 4,228 ) 7,860 ( 1,381 ) 59,377 ( 5,609 )
Asset-backed securities 97,857 ( 3,610 ) 62,689 ( 5,541 ) 160,546 ( 9,151 )
Commercial mortgage-backed securities 67,926 ( 4,072 ) 27,907 ( 2,061 ) 95,833 ( 6,133 )
Corporate bonds 261,123 ( 8,480 ) 71,192 ( 6,378 ) 332,315 ( 14,858 )
Foreign corporate bonds 150,308 ( 5,469 ) 31,232 ( 2,590 ) 181,540 ( 8,059 )
Total fixed maturities $ 992,284 $ ( 34,755 ) $ 212,980 $ ( 19,361 ) $ 1,205,264 $ ( 54,116 )</t>
        </is>
      </c>
    </row>
    <row r="8">
      <c r="A8" s="4" t="inlineStr">
        <is>
          <t>Schedule of Impairments on Investments</t>
        </is>
      </c>
      <c r="B8" s="4" t="inlineStr">
        <is>
          <t>The Company recorded the following impairments on its investment portfolio for the quarters and nine months ended September 30, 2023 and 2022 and are related to securities in an unrealized loss position where the Company had an intent to sell the securities:
Quarters Ended September 30, Nine Months Ended September 30,
(Dollars in thousands) 2023 2022 2023 2022 (1)
Fixed maturities:
Impairment related to intent to sell — — — ( 26,205 )
Total $ — $ — $ — $ ( 26,205 ) (1) In response to a rising interest rate environment, the Company took action early in April 2022 to shorten the duration of its fixed maturities portfolio. In connection with these actions, the Company identified fixed maturities securities with a weighted average life of five years or greater as having an intent to sell resulting in other-than-temporary impairment losses. The majority of which were sold in the 2nd quarter of 2022. Most of the proceeds from the sale of these securities were reinvested into fixed income investments with maturities of two years . As a result of these actions, the Company's book yield rose over time. Book yield was approximately 2.2 % at December 31, 2021 and 4.0 % at September 30, 2023.</t>
        </is>
      </c>
    </row>
    <row r="9">
      <c r="A9" s="4" t="inlineStr">
        <is>
          <t>Schedule of Accumulated Other Comprehensive Income, Net of Tax</t>
        </is>
      </c>
      <c r="B9" s="4" t="inlineStr">
        <is>
          <t>Accumulated other comprehensive income (loss), net of tax, as of September 30, 2023 and December 31, 2022 was as follows:
(Dollars in thousands) September 30, 2023 December 31, 2022
Net unrealized gains (losses) from:
Fixed maturities $ ( 47,035 ) $ ( 53,525 )
Foreign currency fluctuations ( 509 ) ( 127 )
Deferred taxes 9,427 10,594
Accumulated other comprehensive income (loss), net of tax $ ( 38,117 ) $ ( 43,058 )</t>
        </is>
      </c>
    </row>
    <row r="10">
      <c r="A10" s="4" t="inlineStr">
        <is>
          <t>Changes in Accumulated Other Comprehensive Income</t>
        </is>
      </c>
      <c r="B10" s="4" t="inlineStr">
        <is>
          <t xml:space="preserve">The following tables present the changes in accumulated other comprehensive income (loss), net of tax, by components, for the quarters and nine months ended September 30, 2023 and 2022:
Quarter Ended September 30, 2023 Unrealized Gains and Losses on Available for Sale Securities Foreign Currency Items Accumulated Other Comprehensive Income (Loss)
Beginning balance, net of tax $ ( 36,912 ) $ ( 259 ) $ ( 37,171 )
Other comprehensive loss before reclassification, before tax ( 1,192 ) ( 181 ) ( 1,373 )
Amounts reclassified from accumulated other comprehensive income, before tax 118 — 118
Other comprehensive loss, before tax ( 1,074 ) ( 181 ) ( 1,255 )
Income tax benefit 271 38 309
Ending balance, net of tax $ ( 37,715 ) $ ( 402 ) $ ( 38,117 )
Quarter Ended September 30, 2022 Unrealized Gains and Losses on Available for Sale Securities Foreign Currency Items Accumulated Other Comprehensive Income (Loss)
Beginning balance, net of tax $ ( 26,395 ) $ ( 230 ) $ ( 26,625 )
Other comprehensive loss before reclassification, before tax ( 23,133 ) ( 163 ) ( 23,296 )
Amounts reclassified from accumulated other comprehensive income, before tax 259 — 259
Other comprehensive loss, before tax ( 22,874 ) ( 163 ) ( 23,037 )
Income tax benefit 4,291 34 4,325
Ending balance, net of tax $ ( 44,978 ) $ ( 359 ) $ ( 45,337 )
Nine Months Ended September 30, 2023 Unrealized Gains and Losses on Available for Sale Securities Foreign Currency Items Accumulated Other Comprehensive Income (Loss)
Beginning balance, net of tax $ ( 42,958 ) $ ( 100 ) $ ( 43,058 )
Other comprehensive (loss) before reclassification, before tax 5,179 ( 382 ) 4,797
Amounts reclassified from accumulated other comprehensive income, before tax 1,311 — 1,311
Other comprehensive income (loss), before tax 6,490 ( 382 ) 6,108
Income tax (expense) benefit ( 1,247 ) 80 ( 1,167 )
Ending balance, net of tax $ ( 37,715 ) $ ( 402 ) $ ( 38,117 )
Nine Months Ended September 30, 2022 Unrealized Gains and Losses on Available for Sale Securities Foreign Currency Items Accumulated Other Comprehensive Income (Loss)
Beginning balance, net of tax $ 6,519 $ ( 115 ) $ 6,404
Other comprehensive loss before reclassification, before tax ( 102,400 ) ( 309 ) ( 102,709 )
Amounts reclassified from accumulated other comprehensive income, before tax 38,340 — 38,340
Other comprehensive loss, before tax ( 64,060 ) ( 309 ) ( 64,369 )
Income tax benefit 12,563 65 12,628
Ending balance, net of tax $ ( 44,978 ) $ ( 359 ) $ ( 45,337 ) </t>
        </is>
      </c>
    </row>
    <row r="11">
      <c r="A11" s="4" t="inlineStr">
        <is>
          <t>Reclassifications Out of Accumulated Other Comprehensive Income</t>
        </is>
      </c>
      <c r="B11" s="4" t="inlineStr">
        <is>
          <t xml:space="preserve">The reclassifications out of accumulated other comprehensive income (loss) for the quarters and nine months ended September 30, 2023 and 2022 were as follows:
Amounts Reclassified from
(Dollars in thousands) Quarters Ended September 30,
Details about Accumulated Other Affected Line Item in the Consolidated 2023 2022
Unrealized gains and losses on available for sale securities Other net realized investment (gains) losses $ 118 $ 259
Other than temporary impairment losses on investments — —
Total before tax $ 118 $ 259
Income tax expense (benefit) ( 24 ) ( 65 )
Total reclassifications, net of tax $ 94 $ 194
Amounts Reclassified from
(Dollars in thousands) Nine Months Ended September 30,
Details about Accumulated Other Affected Line Item in the Consolidated 2023 2022
Unrealized gains and losses on available for sale securities Other net realized investment (gains) losses $ 1,311 $ 12,135
Other than temporary impairment losses on investments — 26,205
Total before tax $ 1,311 $ 38,340
Income tax expense (benefit) ( 251 ) ( 7,184 )
Total reclassifications, net of tax $ 1,060 $ 31,156 </t>
        </is>
      </c>
    </row>
    <row r="12">
      <c r="A12" s="4" t="inlineStr">
        <is>
          <t>Components of Net Realized Investment Gains (Losses)</t>
        </is>
      </c>
      <c r="B12" s="4" t="inlineStr">
        <is>
          <t xml:space="preserve">The components of net realized investment gains (losses) for the quarters and nine months ended September 30, 2023 and 2022 were as follows:
Quarters Ended September 30, Nine Months Ended September 30,
(Dollars in thousands) 2023 2022 2023 2022
Fixed maturities:
Gross realized gains $ 15 $ 226 $ 29 $ 512
Gross realized losses ( 133 ) ( 485 ) ( 1,340 ) ( 38,852 )
Net realized gains (losses) ( 118 ) ( 259 ) ( 1,311 ) ( 38,340 )
Equity securities:
Gross realized gains 163 159 726 1,803
Gross realized losses ( 178 ) ( 219 ) ( 1,829 ) ( 5,623 )
Net realized gains (losses) ( 15 ) ( 60 ) ( 1,103 ) ( 3,820 )
Derivatives:
Gross realized gains — 2,906 — 11,867
Gross realized losses — ( 353 ) — ( 2,774 )
Net realized gains (losses) (1) — 2,553 — 9,093
Total net realized investment gains (losses) $ ( 133 ) $ 2,234 $ ( 2,414 ) $ ( 33,067 ) (1) Includes periodic net interest settlements related to the derivatives of $ 0.5 million for the quarters ended September 30, 2022 and $ 3.0 million for the nine months ended September 30, 2022. </t>
        </is>
      </c>
    </row>
    <row r="13">
      <c r="A13" s="4" t="inlineStr">
        <is>
          <t>Summary of Calculation of Realized Gains and Losses</t>
        </is>
      </c>
      <c r="B13" s="4" t="inlineStr">
        <is>
          <t>The following table shows the calculation of the portion of realized gains and losses related to equity securities held as of September 30, 2023 and 2022:
Quarters Ended September 30, Nine Months Ended September 30,
(Dollars in thousands) 2023 2022 2023 2022
Net gains (losses) recognized during the period on equity securities $ ( 15 ) $ ( 60 ) $ ( 1,103 ) $ ( 3,820 )
Less: net gains (losses) recognized during the period on equity securities sold during the period 15 — 32 10,616
Unrealized gains (losses) recognized during the reporting period on equity securities $ ( 30 ) $ ( 60 ) $ ( 1,135 ) $ ( 14,436 )</t>
        </is>
      </c>
    </row>
    <row r="14">
      <c r="A14" s="4" t="inlineStr">
        <is>
          <t>Proceeds from Sales and Redemptions of Available-for-Sale Securities</t>
        </is>
      </c>
      <c r="B14" s="4" t="inlineStr">
        <is>
          <t xml:space="preserve">The proceeds from sales and redemptions of available for sale and equity securities resulting in net realized inv estment gains (losses) for the nine months ended September 30, 2023 and 2022 were as follows:
Nine Months Ended September 30,
(Dollars in thousands) 2023 2022
Fixed maturities $ 114,058 $ 866,458
Equity securities 24 88,726 </t>
        </is>
      </c>
    </row>
    <row r="15">
      <c r="A15" s="4" t="inlineStr">
        <is>
          <t>Schedule of Investment Income</t>
        </is>
      </c>
      <c r="B15" s="4" t="inlineStr">
        <is>
          <t xml:space="preserve">The sources of net investment income for the quarters and nine months ended September 30, 2023 and 2022 were as follows:
Quarters Ended September 30, Nine Months Ended September 30,
(Dollars in thousands) 2023 2022 2023 2022
Fixed maturities $ 12,961 $ 9,595 $ 36,734 $ 23,466
Equity securities 188 233 635 842
Cash and cash equivalents 501 89 1,064 220
Other invested assets 916 ( 1,061 ) 2,080 ( 5,935 )
Total investment income 14,566 8,856 40,513 18,593
Investment expense ( 366 ) ( 467 ) ( 1,089 ) ( 1,682 )
Net investment income $ 14,200 $ 8,389 $ 39,424 $ 16,911 </t>
        </is>
      </c>
    </row>
    <row r="16">
      <c r="A16" s="4" t="inlineStr">
        <is>
          <t>Schedule of Total Investment Return</t>
        </is>
      </c>
      <c r="B16" s="4" t="inlineStr">
        <is>
          <t>The Company’s total investment return on a pre-tax basis for the quarters and nine months ended September 30, 2023 and 2022 were as follows:
Quarters Ended September 30, Nine Months Ended September 30,
(Dollars in thousands) 2023 2022 2023 2022
Net investment income $ 14,200 $ 8,389 $ 39,424 $ 16,911
Net realized investment losses ( 133 ) 2,234 ( 2,414 ) ( 33,067 )
Change in unrealized holding gains (losses) ( 1,254 ) ( 23,037 ) 6,108 ( 64,369 )
Net realized and unrealized investment returns ( 1,387 ) ( 20,803 ) 3,694 ( 97,436 )
Total investment return $ 12,813 $ ( 12,414 ) $ 43,118 $ ( 80,525 )
Total investment return % (1) 0.9 % ( 0.9 %) 3.2 % ( 5.6 %)
Average investment portfolio (2) $ 1,355,077 $ 1,341,285 $ 1,354,727 $ 1,444,037 (1) Not annualized. (2) Average of total cash and invested assets, net of receivable/payable for securities purchased and sold, as of the beginning and end of the period.</t>
        </is>
      </c>
    </row>
    <row r="17">
      <c r="A17" s="4" t="inlineStr">
        <is>
          <t>Summary of Estimated Fair Values of Bonds Held on Deposit</t>
        </is>
      </c>
      <c r="B17" s="4" t="inlineStr">
        <is>
          <t>The fair values were as follows as of September 30, 2023 and December 31, 2022:
Estimated Fair Value
(Dollars in thousands) September 30, 2023 December 31, 2022
On deposit with governmental authorities $ 18,721 $ 19,290
Held in trust pursuant to third party requirements 166,025 161,901
Total (1) $ 184,746 $ 181,191 (1) Includes cash and cash equivalents of $ 10.4 million and $ 3.7 million at September 30, 2023 and December 31, 2022 , respectively, with the remainder related to bonds available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Net Gain (Loss) Included in Consolidated Statements of Operations for Changes in Fair Value of Derivatives and Periodic Net Interest Settlements Under Derivatives</t>
        </is>
      </c>
      <c r="B4" s="4" t="inlineStr">
        <is>
          <t xml:space="preserve">The following table summar izes the net gains included in the consolidated statements of operations for changes in the fair value of the derivatives and the periodic net interest settlements under the derivatives for the quarters and nine months ended September 30, 2023 and 2022:
Quarters Ended September 30, Nine Months Ended September 30,
(Dollars in thousands) Consolidated Statements of Operations Line 2023 2022 2023 2022
Interest rate swap agreements Net realized investment gains (losses) $ — $ 2,553 $ — $ 9,093
Total $ — $ 2,553 $ — $ 9,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Available for sale, amortized cost</t>
        </is>
      </c>
      <c r="B2" s="6" t="n">
        <v>1334130</v>
      </c>
      <c r="C2" s="6" t="n">
        <v>1301723</v>
      </c>
    </row>
    <row r="3">
      <c r="A3" s="4" t="inlineStr">
        <is>
          <t>Available-for-sale, net of allowance for expected credit losses</t>
        </is>
      </c>
      <c r="B3" s="5" t="n">
        <v>0</v>
      </c>
      <c r="C3" s="5" t="n">
        <v>0</v>
      </c>
    </row>
    <row r="4">
      <c r="A4" s="4" t="inlineStr">
        <is>
          <t>Premiums receivable, allowance for expected credit loss</t>
        </is>
      </c>
      <c r="B4" s="5" t="n">
        <v>4120</v>
      </c>
      <c r="C4" s="5" t="n">
        <v>3322</v>
      </c>
    </row>
    <row r="5">
      <c r="A5" s="4" t="inlineStr">
        <is>
          <t>Reinsurance receivable, allowance for expected credit loss</t>
        </is>
      </c>
      <c r="B5" s="6" t="n">
        <v>8992</v>
      </c>
      <c r="C5" s="6" t="n">
        <v>8992</v>
      </c>
    </row>
    <row r="6">
      <c r="A6" s="4" t="inlineStr">
        <is>
          <t>Common shares, par value</t>
        </is>
      </c>
      <c r="B6" s="6" t="n">
        <v>0</v>
      </c>
      <c r="C6" s="6" t="n">
        <v>0</v>
      </c>
    </row>
    <row r="7">
      <c r="A7" s="4" t="inlineStr">
        <is>
          <t>Common shares, shares authorized</t>
        </is>
      </c>
      <c r="B7" s="5" t="n">
        <v>900000000</v>
      </c>
      <c r="C7" s="5" t="n">
        <v>900000000</v>
      </c>
    </row>
    <row r="8">
      <c r="A8" s="4" t="inlineStr">
        <is>
          <t>Series A Cumulative Fixed Rate Preferred Shares</t>
        </is>
      </c>
      <c r="B8" s="4" t="inlineStr">
        <is>
          <t xml:space="preserve"> </t>
        </is>
      </c>
      <c r="C8" s="4" t="inlineStr">
        <is>
          <t xml:space="preserve"> </t>
        </is>
      </c>
    </row>
    <row r="9">
      <c r="A9" s="4" t="inlineStr">
        <is>
          <t>Preferred shares, par value</t>
        </is>
      </c>
      <c r="B9" s="6" t="n">
        <v>1000</v>
      </c>
      <c r="C9" s="6" t="n">
        <v>1000</v>
      </c>
    </row>
    <row r="10">
      <c r="A10" s="4" t="inlineStr">
        <is>
          <t>Preferred shares, shares authorized</t>
        </is>
      </c>
      <c r="B10" s="5" t="n">
        <v>100000000</v>
      </c>
      <c r="C10" s="5" t="n">
        <v>100000000</v>
      </c>
    </row>
    <row r="11">
      <c r="A11" s="4" t="inlineStr">
        <is>
          <t>Preferred shares, shares issued</t>
        </is>
      </c>
      <c r="B11" s="5" t="n">
        <v>4000</v>
      </c>
      <c r="C11" s="5" t="n">
        <v>4000</v>
      </c>
    </row>
    <row r="12">
      <c r="A12" s="4" t="inlineStr">
        <is>
          <t>Preferred shares, shares outstanding</t>
        </is>
      </c>
      <c r="B12" s="5" t="n">
        <v>4000</v>
      </c>
      <c r="C12" s="5" t="n">
        <v>4000</v>
      </c>
    </row>
    <row r="13">
      <c r="A13" s="4" t="inlineStr">
        <is>
          <t>Preferred shares, liquidation preference</t>
        </is>
      </c>
      <c r="B13" s="6" t="n">
        <v>1000</v>
      </c>
      <c r="C13" s="6" t="n">
        <v>1000</v>
      </c>
    </row>
    <row r="14">
      <c r="A14" s="4" t="inlineStr">
        <is>
          <t>Class A Common Shares</t>
        </is>
      </c>
      <c r="B14" s="4" t="inlineStr">
        <is>
          <t xml:space="preserve"> </t>
        </is>
      </c>
      <c r="C14" s="4" t="inlineStr">
        <is>
          <t xml:space="preserve"> </t>
        </is>
      </c>
    </row>
    <row r="15">
      <c r="A15" s="4" t="inlineStr">
        <is>
          <t>Common shares, shares issued</t>
        </is>
      </c>
      <c r="B15" s="5" t="n">
        <v>11020174</v>
      </c>
      <c r="C15" s="5" t="n">
        <v>10876041</v>
      </c>
    </row>
    <row r="16">
      <c r="A16" s="4" t="inlineStr">
        <is>
          <t>Common shares, shares outstanding</t>
        </is>
      </c>
      <c r="B16" s="5" t="n">
        <v>9748933</v>
      </c>
      <c r="C16" s="5" t="n">
        <v>10073660</v>
      </c>
    </row>
    <row r="17">
      <c r="A17" s="4" t="inlineStr">
        <is>
          <t>Treasury shares, shares</t>
        </is>
      </c>
      <c r="B17" s="5" t="n">
        <v>1271241</v>
      </c>
      <c r="C17" s="5" t="n">
        <v>802381</v>
      </c>
    </row>
    <row r="18">
      <c r="A18" s="4" t="inlineStr">
        <is>
          <t>Class B Common Shares</t>
        </is>
      </c>
      <c r="B18" s="4" t="inlineStr">
        <is>
          <t xml:space="preserve"> </t>
        </is>
      </c>
      <c r="C18" s="4" t="inlineStr">
        <is>
          <t xml:space="preserve"> </t>
        </is>
      </c>
    </row>
    <row r="19">
      <c r="A19" s="4" t="inlineStr">
        <is>
          <t>Common shares, shares issued</t>
        </is>
      </c>
      <c r="B19" s="5" t="n">
        <v>3793612</v>
      </c>
      <c r="C19" s="5" t="n">
        <v>3793612</v>
      </c>
    </row>
    <row r="20">
      <c r="A20" s="4" t="inlineStr">
        <is>
          <t>Common shares, shares outstanding</t>
        </is>
      </c>
      <c r="B20" s="5" t="n">
        <v>3793612</v>
      </c>
      <c r="C20" s="5" t="n">
        <v>3793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ompany's Invested Assets Measured at Fair Value on Recurring Basis</t>
        </is>
      </c>
      <c r="B4" s="4" t="inlineStr">
        <is>
          <t xml:space="preserve">The following table presents information about the Company’s invested assets measured at fair value on a recurring basis as of September 30, 2023 and December 31, 2022 and indicates the fair value hierarchy of the valuation techniques utilized by the Company to determine such fair value.
Fair Value Measurements
As of September 30, 2023 Level 1 Level 2 Level 3 Total
Assets:
Fixed maturities:
U.S. treasuries $ 445,171 $ — $ — $ 445,171
Obligations of states and political subdivisions — 26,215 — 26,215
Mortgage-backed securities — 58,153 949 59,102
Commercial mortgage-backed securities — 78,760 — 78,760
Asset-backed securities — 200,974 — 200,974
Corporate bonds — 319,056 1,431 320,487
Foreign corporate bonds — 156,386 — 156,386
Total fixed maturities 445,171 839,544 2,380 1,287,095
Equity securities — 15,765 1,189 16,954
Total assets measured at fair value $ 445,171 $ 855,309 $ 3,569 $ 1,304,049
Fair Value Measurements
As of December 31, 2022 Level 1 Level 2 Level 3 Total
Assets:
Fixed maturities:
U.S. treasuries $ 344,103 $ — $ — $ 344,103
Obligations of states and political subdivisions — 31,595 — 31,595
Mortgage-backed securities — 61,156 960 62,116
Commercial mortgage-backed securities — 98,664 — 98,664
Asset-backed securities — 189,073 327 189,400
Corporate bonds — 336,767 2,013 338,780
Foreign corporate bonds — 183,540 — 183,540
Total fixed maturities 344,103 900,795 3,300 1,248,198
Equity securities — 16,249 1,271 17,520
Total assets measured at fair value $ 344,103 $ 917,044 $ 4,571 $ 1,265,718 </t>
        </is>
      </c>
    </row>
    <row r="5">
      <c r="A5" s="4" t="inlineStr">
        <is>
          <t>Changes in Level 3 Investments Measured at Fair Value on Recurring Basis</t>
        </is>
      </c>
      <c r="B5" s="4" t="inlineStr">
        <is>
          <t>The following table presents changes in Level 3 investments measured at fair value on a recurring basis for the quarters and nine months ended September 30, 2023 and 2022:
Quarters Ended Nine Months Ended
(Dollars in thousands) 2023 2022 2023 2022
Beginning balance $ 3,787 $ 4,350 $ 4,571 $ 2,769
Total gains (realized / unrealized):
Included in accumulated other comprehensive income 3 ( 45 ) 10 ( 29 )
Included in earnings attributable to realized gains / losses 24 ( 4 ) ( 148 ) ( 175 )
Transfers into level 3 — — — 857
Amortization of bond premium and discount, net 1 2 5 4
Purchases 182 596 295 2,075
Sales ( 428 ) ( 652 ) ( 1,164 ) ( 1,254 )
Ending balance 3,569 4,247 3,569 4,247
Gains (losses) included in earnings attributable to the change in unrealized gains (losses) related to assets still held at end of reporting period $ 31 $ ( 4 ) $ ( 131 ) $ ( 19 )</t>
        </is>
      </c>
    </row>
    <row r="6">
      <c r="A6" s="4" t="inlineStr">
        <is>
          <t>Fair Value and Future Funding Commitments Related to These Investments</t>
        </is>
      </c>
      <c r="B6" s="4" t="inlineStr">
        <is>
          <t>The following table provides the fair value and future funding commitments related to these investments at September 30, 2023 and December 31, 2022.
September 30, 2023 December 31, 2022
(Dollars in thousands) Fair Value Future Funding Fair Value Future Funding
European Non-Performing Loan Fund, LP (1) $ 4,110 $ 14,214 $ 4,832 $ 14,214
Mortgage Debt Fund, LP (2) 9,064 — 9,771 —
Global Debt Fund, LP (3) 23,694 — 23,573 —
Total $ 36,868 $ 14,214 $ 38,176 $ 14,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2)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performing, stressed or distressed securities and loans across the global fixed income markets. The Company does have the contractual option to withdraw all or a portion of its limited partnership interest by providing notice to the fu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 (Tables)</t>
        </is>
      </c>
      <c r="B1" s="2" t="inlineStr">
        <is>
          <t>9 Months Ended</t>
        </is>
      </c>
    </row>
    <row r="2">
      <c r="B2" s="2" t="inlineStr">
        <is>
          <t>Sep. 30, 2023</t>
        </is>
      </c>
    </row>
    <row r="3">
      <c r="A3" s="3" t="inlineStr">
        <is>
          <t>Allowance for Credit Loss [Abstract]</t>
        </is>
      </c>
      <c r="B3" s="4" t="inlineStr">
        <is>
          <t xml:space="preserve"> </t>
        </is>
      </c>
    </row>
    <row r="4">
      <c r="A4" s="4" t="inlineStr">
        <is>
          <t>Schedule of Allowance for Credit Losses Related to Premium Receivables</t>
        </is>
      </c>
      <c r="B4" s="4" t="inlineStr">
        <is>
          <t xml:space="preserve">The following table is an analysis of the allowance for expected credit losses related to the Company's premium receivables for the quarters and nine months ended September 30, 2023 and 2022:
Quarters Ended September 30, Nine Months Ended September 30,
(Dollars in thousands) 2023 2022 2023 2022
Beginning balance $ 4,056 $ 2,919 $ 3,322 $ 2,996
Current period provision for expected credit losses 428 393 2,145 1,012
Write-offs ( 364 ) ( 461 ) ( 1,347 ) ( 1,157 )
Ending balance $ 4,120 $ 2,851 $ 4,120 $ 2,851 </t>
        </is>
      </c>
    </row>
    <row r="5">
      <c r="A5" s="4" t="inlineStr">
        <is>
          <t>Schedule of Allowance for Credit Losses Related to Reinsurance Receivables</t>
        </is>
      </c>
      <c r="B5" s="4" t="inlineStr">
        <is>
          <t xml:space="preserve">The following table is an analysis of the allowance for expected credit losses related to the Company's reinsurance receivables for the quarters and nine months ended September 30, 2023 and 2022:
Quarters Ended September 30, Nine Months Ended September 30,
(Dollars in thousands) 2023 2022 2023 2022
Beginning balance $ 8,992 $ 8,992 $ 8,992 $ 8,992
Current period provision for expected credit losses — — — —
Write-offs — — — —
Recoveries of amounts previously written off — — — —
Ending balance $ 8,992 $ 8,992 $ 8,992 $ 8,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Components of Income Tax Expense (Benefit)</t>
        </is>
      </c>
      <c r="B4" s="4" t="inlineStr">
        <is>
          <t xml:space="preserve">The following table summarizes the components of income tax expense (benefit):
Quarters Ended September 30, Nine Months Ended September 30,
(Dollars in thousands) 2023 2022 2023 2022
Current income tax benefit:
U.S. Federal $ ( 4 ) $ ( 19 ) $ ( 4 ) $ ( 19 )
Total current income tax benefit $ ( 4 ) $ ( 19 ) $ ( 4 ) $ ( 19 )
Deferred income tax expense:
U.S. Federal $ 1,767 $ 7,457 $ 4,711 $ 3,418
Total deferred income tax expense 1,767 7,457 4,711 3,418
Total income tax expense $ 1,763 $ 7,438 $ 4,707 $ 3,399 </t>
        </is>
      </c>
    </row>
    <row r="5">
      <c r="A5" s="4" t="inlineStr">
        <is>
          <t>Differences in Tax Provision for Financial Statement Purposes and Expected Tax Provision at Weighted Average Tax Rate</t>
        </is>
      </c>
      <c r="B5" s="4" t="inlineStr">
        <is>
          <t>The following table summarizes the differences between the tax provision for financial statement purposes and the expected tax provision at the weighted average tax rate:
Quarters Ended September 30,
2023 2022
(Dollars in thousands) Amount % of Pre- Amount % of Pre-
Expected tax provision at weighted average tax rate $ 1,987 21.0 % $ 6,549 21.0 %
Adjustments:
Dividend exclusion ( 16 ) ( 0.2 ) ( 20 ) ( 0.1 )
Change in tax status — — 700 2.4
Parent income treated as partnership for tax ( 326 ) ( 3.4 ) 101 0.3
Other 118 1.2 108 0.3
Effective income tax expense (benefit) $ 1,763 18.6 % $ 7,438 23.9 % The effective income tax expense rate for the quarter ended September 30, 2023 was 18.6 % compared to an effective income tax expense rate of 23.9 % for the quarter ended September 30, 2022. The difference between 2023 and 2022 is primarily due to a change in income or loss at the parent company which is treated as a partnership for tax.
Nine Months Ended September 30,
2023 2022
(Dollars in thousands) Amount % of Pre- Amount % of Pre-
Expected tax provision at weighted average tax rate $ 5,090 21.0 % $ 44 21.0 %
Adjustments:
Dividend exclusion ( 54 ) ( 0.2 ) ( 66 ) ( 31.4 )
Change in tax status — — 700 333.3
Parent (income) loss treated as partnership for tax ( 668 ) ( 2.8 ) 2,171 1,033.8
Other 339 1.4 550 261.9
Effective income tax expense (benefit) $ 4,707 19.4 % $ 3,399 1,6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9 Months Ended</t>
        </is>
      </c>
    </row>
    <row r="2">
      <c r="B2" s="2" t="inlineStr">
        <is>
          <t>Sep. 30, 2023</t>
        </is>
      </c>
    </row>
    <row r="3">
      <c r="A3" s="3" t="inlineStr">
        <is>
          <t>Insurance [Abstract]</t>
        </is>
      </c>
      <c r="B3" s="4" t="inlineStr">
        <is>
          <t xml:space="preserve"> </t>
        </is>
      </c>
    </row>
    <row r="4">
      <c r="A4" s="4" t="inlineStr">
        <is>
          <t>Summarized Activity in Liability for Unpaid Losses and Loss Adjustment Expenses</t>
        </is>
      </c>
      <c r="B4" s="4" t="inlineStr">
        <is>
          <t xml:space="preserve">Activity in the liability for unpaid losses and loss adjustment expenses is summarized as follows:
Quarters Ended September 30, Nine Months Ended September 30,
(Dollars in thousands) 2023 2022 2023 2022
Balance at beginning of period $ 866,951 $ 804,661 $ 832,404 $ 759,904
Less: Ceded reinsurance receivables 73,933 94,185 73,021 94,443
Net balance at beginning of period 793,018 710,476 759,383 665,461
Incurred losses and loss adjustment expenses related to:
Current year 65,167 91,451 231,199 275,398
Prior years ( 51 ) ( 2,992 ) — ( 9,626 )
Total incurred losses and loss adjustment expenses 65,116 88,459 231,199 265,772
Paid losses and loss adjustment expenses related to:
Current year 20,990 33,972 55,174 76,366
Prior years 50,361 35,282 148,625 125,186
Total paid losses and loss adjustment expenses 71,351 69,254 203,799 201,552
Net balance at end of period 786,783 729,681 786,783 729,681
Plus: Ceded reinsurance receivables 75,020 95,913 75,020 95,913
Balance at end of period $ 861,803 $ 825,594 $ 861,803 $ 825,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Information with Respect to Class A Common Shares that were Surrendered or Repurchased</t>
        </is>
      </c>
      <c r="B4" s="4" t="inlineStr">
        <is>
          <t>The following table provides information with respect to the class A common shares that were surrendered or repurchased during the nine months ended September 30, 2023:
Period (1) Total Number Average Total Number of Shares Purchased as Part of Publicly Announced Plan or Program Approximate Dollar Value of Shares that May Yet Be Purchased Under the Plans or Programs (2)
January 1-31, 2023 3,302 (3) $ 23.31 — —
January 1-31, 2023 250,000 (4) $ 25.90 250,000 $ 106,604,066
April 1-30, 2023 200,000 (4) $ 28.00 200,000 $ 101,004,066
June 1-30, 2023 15,558 (3) $ 33.74 — $ 101,004,066
Total 468,860 $ 27.04 (1) Based on settlement date. (2) Based on the $ 135 million share repurchase authorization. (3) Surrendered by employees as payment of taxes withheld on the vesting of restricted stock and/or restricted stock units. (4) Purchased as part of the repurchase program announced in October 2022. The following table provides information with respect to the class A common shares that were surrendered or repurchased during the nine months ended September 30, 2022:
Period (1) Total Number Average Total Number of Shares Purchased as Part of Publicly Announced Plan or Program Approximate Dollar Value of Shares that May Yet Be Purchased Under the Plans or Programs
January 1-31, 2022 4,781 (2) $ 25.13 — —
June 1-30, 2022 11,173 (2) $ 26.28 — —
Total 15,954 $ 25.94 — — (1) Based on settlement date. (2) Surrendered by employees as payment of taxes withheld on the vesting of restricted stock and/or restricted stock units.</t>
        </is>
      </c>
    </row>
    <row r="5">
      <c r="A5" s="4" t="inlineStr">
        <is>
          <t>Schedule of Distributions Declared</t>
        </is>
      </c>
      <c r="B5" s="4" t="inlineStr">
        <is>
          <t>Distribution payments of $ 0.25 per common share were declared during the nine months ended September 30, 2023 as follows:
Approval Date Record Date Payment Date Total Distributions Declared
March 2, 2023 March 24, 2023 March 31, 2023 $ 3,410
June 1, 2023 June 23, 2023 June 30, 2023 3,375
September 28, 2023 October 9, 2023 October 16, 2023 3,385
Various (1) Various Various ( 20 )
Total $ 10,150 (1) Represents distributions declared on unvested shares, net of forfeitures. Distribution payments of $ 0.25 per common share were declared during the nine months ended September 30, 2022 as follows:
Approval Date Record Date Payment Date Total Distributions Declared
March 3, 2022 March 21, 2022 March 31, 2022 $ 3,597
June 2, 2022 June 20, 2022 June 30, 2022 3,602
September 23, 2022 October 4, 2022 October 11, 2022 3,616
Various (1) Various Various 274
Total $ 11,089 (1) Represents distributions declared on unvested shares, net of forfei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Quarters Ended Nine Months Ended
(Dollars in thousands, except share and per share data) 2023 2022 2023 2022
Numerator:
Net income (loss) $ 7,700 $ 23,746 $ 19,531 $ ( 3,189 )
Less: preferred stock distributions 110 110 330 330
Net income (loss) available to common shareholders $ 7,590 $ 23,636 $ 19,201 $ ( 3,519 )
Denominator:
Weighted average shares for basic earnings per share 13,522,874 14,589,797 13,556,665 14,549,601
Non-vested restricted stock units 65,609 119,469 57,721 —
Options 225,962 86,696 184,490 —
Weighted average shares for diluted earnings per share (1) 13,814,445 14,795,962 13,798,876 14,549,601
Earnings per share - Basic $ 0.56 $ 1.62 $ 1.42 $ ( 0.24 )
Earnings per share - Diluted $ 0.55 $ 1.60 $ 1.39 $ ( 0.24 ) (1) For the nine months ended September 30, 2022, “weighted average shares outstanding – basic” was used to calculate “diluted earnings per share” due to a net loss for the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Business Segment Information</t>
        </is>
      </c>
      <c r="B4" s="4" t="inlineStr">
        <is>
          <t xml:space="preserve">The following are tabulations of business segment information for the quarters and nine months ended September 30, 2023 and 2022. Corporate information is included to reconcile segment data to the consolidated financial statements.
Quarter Ended September 30, 2023 Commercial Reinsurance (1) Exited Lines Total
Revenues:
Gross written premiums $ 87,029 $ 11,864 $ 33 $ 98,926
Net written premiums $ 84,103 $ 11,864 $ ( 344 ) $ 95,623
Net earned premiums $ 83,679 $ 26,671 $ 1,345 $ 111,695
Other income 275 — 24 299
Total revenues 83,954 26,671 1,369 111,994
Losses and Expenses:
Net losses and loss adjustment expenses 63,624 13,673 ( 12,181 ) 65,116
Acquisition costs and other underwriting expenses 32,671 10,553 2,978 46,202
Income (loss) from segments $ ( 12,341 ) $ 2,445 $ 10,572 $ 676
Unallocated Items:
Net investment income 14,200
Net realized investment losses ( 133 )
Corporate and other operating expenses ( 5,280 )
Income before income taxes 9,463
Income tax expense ( 1,763 )
Net income $ 7,700
Segment assets $ 1,020,613 $ 386,026 $ 186,614 $ 1,593,253
Corporate assets 174,593
Total assets $ 1,767,846 (1) External business only, excluding business assumed from affiliates.
Quarter Ended September 30, 2022 Commercial Reinsurance (1) Exited Lines Total
Revenues:
Gross written premiums $ 96,056 $ 43,055 $ 36,716 $ 175,827
Net written premiums $ 93,172 $ 43,055 $ 6,608 $ 142,835
Net earned premiums $ 98,597 $ 35,046 $ 20,001 $ 153,644
Other income 272 — 44 316
Total revenues 98,869 35,046 20,045 153,960
Losses and Expenses:
Net losses and loss adjustment expenses 56,833 20,316 11,310 88,459
Acquisition costs and other underwriting expenses 37,817 13,013 10,046 60,876
Income (loss) from segments $ 4,219 $ 1,717 $ ( 1,311 ) $ 4,625
Unallocated Items:
Net investment income 8,389
Net realized investment gains 2,234
Other income 30,000
Corporate and other operating expenses ( 14,064 )
Income before income taxes 31,184
Income tax expense ( 7,438 )
Net income 23,746
Segment assets $ 996,336 $ 372,036 $ 336,668 $ 1,705,040
Corporate assets 174,097
Total assets $ 1,879,137 (1) External business only, excluding business assumed from affiliates.
Nine Months Ended September 30, 2023 Commercial Reinsurance (1) Exited Lines Total
Revenues:
Gross written premiums $ 277,884 $ 50,124 $ 4,003 $ 332,011
Net written premiums $ 267,233 $ 50,124 $ 123 $ 317,480
Net earned premiums $ 270,269 $ 91,103 $ 19,551 $ 380,923
Other income 808 — 127 935
Total revenues 271,077 91,103 19,678 381,858
Losses and Expenses:
Net losses and loss adjustment expenses 182,405 54,448 ( 5,654 ) 231,199
Acquisition costs and other underwriting expenses 102,169 34,106 10,506 146,781
Income (loss) from segments $ ( 13,497 ) $ 2,549 $ 14,826 $ 3,878
Unallocated Items:
Net investment income 39,424
Net realized investment losses ( 2,414 )
Corporate and other operating expenses ( 16,638 )
Interest expense ( 12 )
Income before income taxes 24,238
Income tax expense ( 4,707 )
Net income $ 19,531
Segment assets $ 1,020,613 $ 386,026 $ 186,614 $ 1,593,253
Corporate assets 174,593
Total assets $ 1,767,846 (1) External business only, excluding business assumed from affiliates.
Nine Months Ended September 30, 2022 Commercial Reinsurance (1) Exited Lines Total
Revenues:
Gross written premiums $ 303,914 $ 130,575 $ 129,144 $ 563,633
Net written premiums $ 291,002 $ 130,575 $ 47,898 $ 469,475
Net earned premiums $ 283,791 $ 108,506 $ 65,919 $ 458,216
Other income 791 — 48 839
Total revenues 284,582 108,506 65,967 459,055
Losses and Expenses:
Net losses and loss adjustment expenses 163,296 64,168 38,308 265,772
Acquisition costs and other underwriting expenses 106,886 39,527 32,253 178,666
Income (loss) from segments $ 14,400 $ 4,811 $ ( 4,594 ) $ 14,617
Unallocated Items:
Net investment income 16,911
Net realized investment losses ( 33,067 )
Other income 30,000
Corporate and other operating expenses ( 21,718 )
Interest expense ( 3,004 )
Loss on extinguishment of debt ( 3,529 )
Income before income taxes 210
Income tax expense ( 3,399 )
Net loss $ ( 3,189 )
Segment assets $ 996,336 $ 372,036 $ 336,668 $ 1,705,040
Corporate assets 174,097
Total assets $ 1,879,137 (1) External business only, excluding business assumed from affiliat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inciples of Consolidation and Basis of Presentation - Additional Information (Detail)</t>
        </is>
      </c>
      <c r="B1" s="2" t="inlineStr">
        <is>
          <t>9 Months Ended</t>
        </is>
      </c>
    </row>
    <row r="2">
      <c r="B2" s="2" t="inlineStr">
        <is>
          <t>Sep. 30, 2023 Segment</t>
        </is>
      </c>
    </row>
    <row r="3">
      <c r="A3" s="3" t="inlineStr">
        <is>
          <t>Organization And Basis Of Presentation [Line Items]</t>
        </is>
      </c>
      <c r="B3" s="4" t="inlineStr">
        <is>
          <t xml:space="preserve"> </t>
        </is>
      </c>
    </row>
    <row r="4">
      <c r="A4" s="4" t="inlineStr">
        <is>
          <t>Date of incorporation</t>
        </is>
      </c>
      <c r="B4" s="4" t="inlineStr">
        <is>
          <t>Jun. 23,  2020</t>
        </is>
      </c>
    </row>
    <row r="5">
      <c r="A5" s="4" t="inlineStr">
        <is>
          <t>State of incorporation</t>
        </is>
      </c>
      <c r="B5" s="4" t="inlineStr">
        <is>
          <t>DE</t>
        </is>
      </c>
    </row>
    <row r="6">
      <c r="A6" s="4" t="inlineStr">
        <is>
          <t>Redomestication date</t>
        </is>
      </c>
      <c r="B6" s="4" t="inlineStr">
        <is>
          <t>Aug. 28,  2020</t>
        </is>
      </c>
    </row>
    <row r="7">
      <c r="A7" s="4" t="inlineStr">
        <is>
          <t>Kind of listing</t>
        </is>
      </c>
      <c r="B7" s="4" t="inlineStr">
        <is>
          <t>class A common shares</t>
        </is>
      </c>
    </row>
    <row r="8">
      <c r="A8" s="4" t="inlineStr">
        <is>
          <t>Number of business segments</t>
        </is>
      </c>
      <c r="B8"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80" customWidth="1" min="3" max="3"/>
    <col width="16" customWidth="1" min="4" max="4"/>
  </cols>
  <sheetData>
    <row r="1">
      <c r="A1" s="1" t="inlineStr">
        <is>
          <t>Restructuring - Additional Information (Detail) - USD ($) $ in Millions</t>
        </is>
      </c>
      <c r="B1" s="2" t="inlineStr">
        <is>
          <t>3 Months Ended</t>
        </is>
      </c>
      <c r="C1" s="2" t="inlineStr">
        <is>
          <t>9 Months Ended</t>
        </is>
      </c>
      <c r="D1" s="2" t="inlineStr">
        <is>
          <t>12 Months Ended</t>
        </is>
      </c>
    </row>
    <row r="2">
      <c r="B2" s="2" t="inlineStr">
        <is>
          <t>Dec. 31, 2022</t>
        </is>
      </c>
      <c r="C2" s="2" t="inlineStr">
        <is>
          <t>Sep. 30, 2023</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description</t>
        </is>
      </c>
      <c r="B4" s="4" t="inlineStr">
        <is>
          <t xml:space="preserve"> </t>
        </is>
      </c>
      <c r="C4" s="4" t="inlineStr">
        <is>
          <t>The Company restructured its insurance operations to strengthen its market presence and enhance its focus on GBLI’s core Package Specialty and Targeted Specialty products. As a result, the Company exited its four brokerage divisions: Professional Liability, Excess Casualty, Environmental, and Middle Market Property. The Company ceased writing new business and existing renewals were placed in run-off for these four divisions. The restructuring plan, which was initiated in the fourth quarter of 2022, was completed in the first quarter of 2023.</t>
        </is>
      </c>
      <c r="D4" s="4" t="inlineStr">
        <is>
          <t xml:space="preserve"> </t>
        </is>
      </c>
    </row>
    <row r="5">
      <c r="A5" s="4" t="inlineStr">
        <is>
          <t>Restructuring, initiation date</t>
        </is>
      </c>
      <c r="B5" s="4" t="inlineStr">
        <is>
          <t xml:space="preserve"> </t>
        </is>
      </c>
      <c r="C5" s="4" t="inlineStr">
        <is>
          <t>Dec. 31,  2022</t>
        </is>
      </c>
      <c r="D5" s="4" t="inlineStr">
        <is>
          <t xml:space="preserve"> </t>
        </is>
      </c>
    </row>
    <row r="6">
      <c r="A6" s="4" t="inlineStr">
        <is>
          <t>Restructuring, completion date</t>
        </is>
      </c>
      <c r="B6" s="4" t="inlineStr">
        <is>
          <t xml:space="preserve"> </t>
        </is>
      </c>
      <c r="C6" s="4" t="inlineStr">
        <is>
          <t>Mar. 31,  2023</t>
        </is>
      </c>
      <c r="D6" s="4" t="inlineStr">
        <is>
          <t xml:space="preserve"> </t>
        </is>
      </c>
    </row>
    <row r="7">
      <c r="A7" s="4" t="inlineStr">
        <is>
          <t>Restructuring cost</t>
        </is>
      </c>
      <c r="B7" s="8" t="n">
        <v>3.4</v>
      </c>
      <c r="C7" s="8" t="n">
        <v>2.1</v>
      </c>
      <c r="D7" s="8" t="n">
        <v>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rges Incurred by Expense Type and Remaining Liability (Details) - USD ($) $ in Thousand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Non-cash asset charges</t>
        </is>
      </c>
      <c r="B4" s="4" t="inlineStr">
        <is>
          <t xml:space="preserve"> </t>
        </is>
      </c>
      <c r="C4" s="6" t="n">
        <v>-812</v>
      </c>
    </row>
    <row r="5">
      <c r="A5" s="4" t="inlineStr">
        <is>
          <t>Cash payments</t>
        </is>
      </c>
      <c r="B5" s="6" t="n">
        <v>-4523</v>
      </c>
      <c r="C5" s="4" t="inlineStr">
        <is>
          <t xml:space="preserve"> </t>
        </is>
      </c>
    </row>
    <row r="6">
      <c r="A6" s="4" t="inlineStr">
        <is>
          <t>Liability</t>
        </is>
      </c>
      <c r="B6" s="5" t="n">
        <v>233</v>
      </c>
      <c r="C6" s="5" t="n">
        <v>2635</v>
      </c>
    </row>
    <row r="7">
      <c r="A7" s="4" t="inlineStr">
        <is>
          <t>Corporate and Other Operating Expens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harges incurred</t>
        </is>
      </c>
      <c r="B9" s="5" t="n">
        <v>2121</v>
      </c>
      <c r="C9" s="5" t="n">
        <v>2635</v>
      </c>
    </row>
    <row r="10">
      <c r="A10" s="4" t="inlineStr">
        <is>
          <t>Acquisition costs and other underwriting expens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harges incurred</t>
        </is>
      </c>
      <c r="B12" s="4" t="inlineStr">
        <is>
          <t xml:space="preserve"> </t>
        </is>
      </c>
      <c r="C12" s="5" t="n">
        <v>812</v>
      </c>
    </row>
    <row r="13">
      <c r="A13" s="4" t="inlineStr">
        <is>
          <t>Employee Severance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Non-cash asset charges</t>
        </is>
      </c>
      <c r="B15" s="4" t="inlineStr">
        <is>
          <t xml:space="preserve"> </t>
        </is>
      </c>
      <c r="C15" s="5" t="n">
        <v>0</v>
      </c>
    </row>
    <row r="16">
      <c r="A16" s="4" t="inlineStr">
        <is>
          <t>Cash payments</t>
        </is>
      </c>
      <c r="B16" s="5" t="n">
        <v>-4523</v>
      </c>
      <c r="C16" s="4" t="inlineStr">
        <is>
          <t xml:space="preserve"> </t>
        </is>
      </c>
    </row>
    <row r="17">
      <c r="A17" s="4" t="inlineStr">
        <is>
          <t>Liability</t>
        </is>
      </c>
      <c r="B17" s="5" t="n">
        <v>233</v>
      </c>
      <c r="C17" s="5" t="n">
        <v>2635</v>
      </c>
    </row>
    <row r="18">
      <c r="A18" s="4" t="inlineStr">
        <is>
          <t>Employee Severance [Member] | Corporate and Other Operating Expens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Charges incurred</t>
        </is>
      </c>
      <c r="B20" s="5" t="n">
        <v>2121</v>
      </c>
      <c r="C20" s="5" t="n">
        <v>2635</v>
      </c>
    </row>
    <row r="21">
      <c r="A21" s="4" t="inlineStr">
        <is>
          <t>Employee Severance [Member] | Acquisition costs and other underwriting expense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Charges incurred</t>
        </is>
      </c>
      <c r="B23" s="4" t="inlineStr">
        <is>
          <t xml:space="preserve"> </t>
        </is>
      </c>
      <c r="C23" s="5" t="n">
        <v>0</v>
      </c>
    </row>
    <row r="24">
      <c r="A24" s="4" t="inlineStr">
        <is>
          <t>Lease Right of Use Asset Impairment [Member]</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Non-cash asset charges</t>
        </is>
      </c>
      <c r="B26" s="4" t="inlineStr">
        <is>
          <t xml:space="preserve"> </t>
        </is>
      </c>
      <c r="C26" s="5" t="n">
        <v>-812</v>
      </c>
    </row>
    <row r="27">
      <c r="A27" s="4" t="inlineStr">
        <is>
          <t>Cash payments</t>
        </is>
      </c>
      <c r="B27" s="5" t="n">
        <v>0</v>
      </c>
      <c r="C27" s="4" t="inlineStr">
        <is>
          <t xml:space="preserve"> </t>
        </is>
      </c>
    </row>
    <row r="28">
      <c r="A28" s="4" t="inlineStr">
        <is>
          <t>Liability</t>
        </is>
      </c>
      <c r="B28" s="5" t="n">
        <v>0</v>
      </c>
      <c r="C28" s="5" t="n">
        <v>0</v>
      </c>
    </row>
    <row r="29">
      <c r="A29" s="4" t="inlineStr">
        <is>
          <t>Lease Right of Use Asset Impairment [Member] | Corporate and Other Operating Expense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Charges incurred</t>
        </is>
      </c>
      <c r="B31" s="6" t="n">
        <v>0</v>
      </c>
      <c r="C31" s="5" t="n">
        <v>0</v>
      </c>
    </row>
    <row r="32">
      <c r="A32" s="4" t="inlineStr">
        <is>
          <t>Lease Right of Use Asset Impairment [Member] | Acquisition costs and other underwriting expense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Charges incurred</t>
        </is>
      </c>
      <c r="B34" s="4" t="inlineStr">
        <is>
          <t xml:space="preserve"> </t>
        </is>
      </c>
      <c r="C34" s="6" t="n">
        <v>8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Gross written premiums</t>
        </is>
      </c>
      <c r="C4" s="6" t="n">
        <v>98926</v>
      </c>
      <c r="D4" s="6" t="n">
        <v>175827</v>
      </c>
      <c r="E4" s="6" t="n">
        <v>332011</v>
      </c>
      <c r="F4" s="6" t="n">
        <v>563633</v>
      </c>
    </row>
    <row r="5">
      <c r="A5" s="4" t="inlineStr">
        <is>
          <t>Ceded written premiums</t>
        </is>
      </c>
      <c r="C5" s="5" t="n">
        <v>-3303</v>
      </c>
      <c r="D5" s="5" t="n">
        <v>-32992</v>
      </c>
      <c r="E5" s="5" t="n">
        <v>-14531</v>
      </c>
      <c r="F5" s="5" t="n">
        <v>-94158</v>
      </c>
    </row>
    <row r="6">
      <c r="A6" s="4" t="inlineStr">
        <is>
          <t>Net written premiums</t>
        </is>
      </c>
      <c r="C6" s="5" t="n">
        <v>95623</v>
      </c>
      <c r="D6" s="5" t="n">
        <v>142835</v>
      </c>
      <c r="E6" s="5" t="n">
        <v>317480</v>
      </c>
      <c r="F6" s="5" t="n">
        <v>469475</v>
      </c>
    </row>
    <row r="7">
      <c r="A7" s="4" t="inlineStr">
        <is>
          <t>Change in net unearned premiums</t>
        </is>
      </c>
      <c r="C7" s="5" t="n">
        <v>16072</v>
      </c>
      <c r="D7" s="5" t="n">
        <v>10809</v>
      </c>
      <c r="E7" s="5" t="n">
        <v>63443</v>
      </c>
      <c r="F7" s="5" t="n">
        <v>-11259</v>
      </c>
    </row>
    <row r="8">
      <c r="A8" s="4" t="inlineStr">
        <is>
          <t>Net earned premiums</t>
        </is>
      </c>
      <c r="C8" s="5" t="n">
        <v>111695</v>
      </c>
      <c r="D8" s="5" t="n">
        <v>153644</v>
      </c>
      <c r="E8" s="5" t="n">
        <v>380923</v>
      </c>
      <c r="F8" s="5" t="n">
        <v>458216</v>
      </c>
    </row>
    <row r="9">
      <c r="A9" s="4" t="inlineStr">
        <is>
          <t>Net investment income</t>
        </is>
      </c>
      <c r="C9" s="5" t="n">
        <v>14200</v>
      </c>
      <c r="D9" s="5" t="n">
        <v>8389</v>
      </c>
      <c r="E9" s="5" t="n">
        <v>39424</v>
      </c>
      <c r="F9" s="5" t="n">
        <v>16911</v>
      </c>
    </row>
    <row r="10">
      <c r="A10" s="4" t="inlineStr">
        <is>
          <t>Net realized investment gains (losses)</t>
        </is>
      </c>
      <c r="C10" s="5" t="n">
        <v>-133</v>
      </c>
      <c r="D10" s="5" t="n">
        <v>2234</v>
      </c>
      <c r="E10" s="5" t="n">
        <v>-2414</v>
      </c>
      <c r="F10" s="5" t="n">
        <v>-33067</v>
      </c>
    </row>
    <row r="11">
      <c r="A11" s="4" t="inlineStr">
        <is>
          <t>Other income</t>
        </is>
      </c>
      <c r="C11" s="5" t="n">
        <v>299</v>
      </c>
      <c r="D11" s="5" t="n">
        <v>30316</v>
      </c>
      <c r="E11" s="5" t="n">
        <v>935</v>
      </c>
      <c r="F11" s="5" t="n">
        <v>30839</v>
      </c>
    </row>
    <row r="12">
      <c r="A12" s="4" t="inlineStr">
        <is>
          <t>Total revenues</t>
        </is>
      </c>
      <c r="C12" s="5" t="n">
        <v>126061</v>
      </c>
      <c r="D12" s="5" t="n">
        <v>194583</v>
      </c>
      <c r="E12" s="5" t="n">
        <v>418868</v>
      </c>
      <c r="F12" s="5" t="n">
        <v>472899</v>
      </c>
    </row>
    <row r="13">
      <c r="A13" s="3" t="inlineStr">
        <is>
          <t>Losses and Expenses:</t>
        </is>
      </c>
      <c r="C13" s="4" t="inlineStr">
        <is>
          <t xml:space="preserve"> </t>
        </is>
      </c>
      <c r="D13" s="4" t="inlineStr">
        <is>
          <t xml:space="preserve"> </t>
        </is>
      </c>
      <c r="E13" s="4" t="inlineStr">
        <is>
          <t xml:space="preserve"> </t>
        </is>
      </c>
      <c r="F13" s="4" t="inlineStr">
        <is>
          <t xml:space="preserve"> </t>
        </is>
      </c>
    </row>
    <row r="14">
      <c r="A14" s="4" t="inlineStr">
        <is>
          <t>Net losses and loss adjustment expenses</t>
        </is>
      </c>
      <c r="C14" s="5" t="n">
        <v>65116</v>
      </c>
      <c r="D14" s="5" t="n">
        <v>88459</v>
      </c>
      <c r="E14" s="5" t="n">
        <v>231199</v>
      </c>
      <c r="F14" s="5" t="n">
        <v>265772</v>
      </c>
    </row>
    <row r="15">
      <c r="A15" s="4" t="inlineStr">
        <is>
          <t>Acquisition costs and other underwriting expenses</t>
        </is>
      </c>
      <c r="C15" s="5" t="n">
        <v>46202</v>
      </c>
      <c r="D15" s="5" t="n">
        <v>60876</v>
      </c>
      <c r="E15" s="5" t="n">
        <v>146781</v>
      </c>
      <c r="F15" s="5" t="n">
        <v>178666</v>
      </c>
    </row>
    <row r="16">
      <c r="A16" s="4" t="inlineStr">
        <is>
          <t>Corporate and other operating expenses</t>
        </is>
      </c>
      <c r="C16" s="5" t="n">
        <v>5280</v>
      </c>
      <c r="D16" s="5" t="n">
        <v>14064</v>
      </c>
      <c r="E16" s="5" t="n">
        <v>16638</v>
      </c>
      <c r="F16" s="5" t="n">
        <v>21718</v>
      </c>
    </row>
    <row r="17">
      <c r="A17" s="4" t="inlineStr">
        <is>
          <t>Interest expense</t>
        </is>
      </c>
      <c r="C17" s="5" t="n">
        <v>0</v>
      </c>
      <c r="D17" s="5" t="n">
        <v>0</v>
      </c>
      <c r="E17" s="5" t="n">
        <v>12</v>
      </c>
      <c r="F17" s="5" t="n">
        <v>3004</v>
      </c>
    </row>
    <row r="18">
      <c r="A18" s="4" t="inlineStr">
        <is>
          <t>Loss on extinguishment of debt</t>
        </is>
      </c>
      <c r="C18" s="5" t="n">
        <v>0</v>
      </c>
      <c r="D18" s="5" t="n">
        <v>0</v>
      </c>
      <c r="E18" s="5" t="n">
        <v>0</v>
      </c>
      <c r="F18" s="5" t="n">
        <v>3529</v>
      </c>
    </row>
    <row r="19">
      <c r="A19" s="4" t="inlineStr">
        <is>
          <t>Income before income taxes</t>
        </is>
      </c>
      <c r="C19" s="5" t="n">
        <v>9463</v>
      </c>
      <c r="D19" s="5" t="n">
        <v>31184</v>
      </c>
      <c r="E19" s="5" t="n">
        <v>24238</v>
      </c>
      <c r="F19" s="5" t="n">
        <v>210</v>
      </c>
    </row>
    <row r="20">
      <c r="A20" s="4" t="inlineStr">
        <is>
          <t>Income tax expense</t>
        </is>
      </c>
      <c r="C20" s="5" t="n">
        <v>1763</v>
      </c>
      <c r="D20" s="5" t="n">
        <v>7438</v>
      </c>
      <c r="E20" s="5" t="n">
        <v>4707</v>
      </c>
      <c r="F20" s="5" t="n">
        <v>3399</v>
      </c>
    </row>
    <row r="21">
      <c r="A21" s="4" t="inlineStr">
        <is>
          <t>Net income (loss)</t>
        </is>
      </c>
      <c r="C21" s="5" t="n">
        <v>7700</v>
      </c>
      <c r="D21" s="5" t="n">
        <v>23746</v>
      </c>
      <c r="E21" s="5" t="n">
        <v>19531</v>
      </c>
      <c r="F21" s="5" t="n">
        <v>-3189</v>
      </c>
    </row>
    <row r="22">
      <c r="A22" s="4" t="inlineStr">
        <is>
          <t>Less: preferred stock distributions</t>
        </is>
      </c>
      <c r="C22" s="5" t="n">
        <v>110</v>
      </c>
      <c r="D22" s="5" t="n">
        <v>110</v>
      </c>
      <c r="E22" s="5" t="n">
        <v>330</v>
      </c>
      <c r="F22" s="5" t="n">
        <v>330</v>
      </c>
    </row>
    <row r="23">
      <c r="A23" s="4" t="inlineStr">
        <is>
          <t>Net income (loss) available to common shareholders</t>
        </is>
      </c>
      <c r="C23" s="6" t="n">
        <v>7590</v>
      </c>
      <c r="D23" s="6" t="n">
        <v>23636</v>
      </c>
      <c r="E23" s="6" t="n">
        <v>19201</v>
      </c>
      <c r="F23" s="6" t="n">
        <v>-3519</v>
      </c>
    </row>
    <row r="24">
      <c r="A24" s="3" t="inlineStr">
        <is>
          <t>Net income (loss) available to common shareholders</t>
        </is>
      </c>
      <c r="C24" s="4" t="inlineStr">
        <is>
          <t xml:space="preserve"> </t>
        </is>
      </c>
      <c r="D24" s="4" t="inlineStr">
        <is>
          <t xml:space="preserve"> </t>
        </is>
      </c>
      <c r="E24" s="4" t="inlineStr">
        <is>
          <t xml:space="preserve"> </t>
        </is>
      </c>
      <c r="F24" s="4" t="inlineStr">
        <is>
          <t xml:space="preserve"> </t>
        </is>
      </c>
    </row>
    <row r="25">
      <c r="A25" s="4" t="inlineStr">
        <is>
          <t>Basic</t>
        </is>
      </c>
      <c r="B25" s="4" t="inlineStr">
        <is>
          <t>[1]</t>
        </is>
      </c>
      <c r="C25" s="7" t="n">
        <v>0.5600000000000001</v>
      </c>
      <c r="D25" s="7" t="n">
        <v>1.62</v>
      </c>
      <c r="E25" s="7" t="n">
        <v>1.42</v>
      </c>
      <c r="F25" s="7" t="n">
        <v>-0.24</v>
      </c>
    </row>
    <row r="26">
      <c r="A26" s="4" t="inlineStr">
        <is>
          <t>Diluted</t>
        </is>
      </c>
      <c r="B26" s="4" t="inlineStr">
        <is>
          <t>[1]</t>
        </is>
      </c>
      <c r="C26" s="7" t="n">
        <v>0.55</v>
      </c>
      <c r="D26" s="8" t="n">
        <v>1.6</v>
      </c>
      <c r="E26" s="7" t="n">
        <v>1.39</v>
      </c>
      <c r="F26" s="7" t="n">
        <v>-0.24</v>
      </c>
    </row>
    <row r="27">
      <c r="A27" s="3" t="inlineStr">
        <is>
          <t>Weighted-average number of shares outstanding</t>
        </is>
      </c>
      <c r="C27" s="4" t="inlineStr">
        <is>
          <t xml:space="preserve"> </t>
        </is>
      </c>
      <c r="D27" s="4" t="inlineStr">
        <is>
          <t xml:space="preserve"> </t>
        </is>
      </c>
      <c r="E27" s="4" t="inlineStr">
        <is>
          <t xml:space="preserve"> </t>
        </is>
      </c>
      <c r="F27" s="4" t="inlineStr">
        <is>
          <t xml:space="preserve"> </t>
        </is>
      </c>
    </row>
    <row r="28">
      <c r="A28" s="4" t="inlineStr">
        <is>
          <t>Basic</t>
        </is>
      </c>
      <c r="C28" s="5" t="n">
        <v>13522874</v>
      </c>
      <c r="D28" s="5" t="n">
        <v>14589797</v>
      </c>
      <c r="E28" s="5" t="n">
        <v>13556665</v>
      </c>
      <c r="F28" s="5" t="n">
        <v>14549601</v>
      </c>
    </row>
    <row r="29">
      <c r="A29" s="4" t="inlineStr">
        <is>
          <t>Diluted</t>
        </is>
      </c>
      <c r="B29" s="4" t="inlineStr">
        <is>
          <t>[2]</t>
        </is>
      </c>
      <c r="C29" s="5" t="n">
        <v>13814445</v>
      </c>
      <c r="D29" s="5" t="n">
        <v>14795962</v>
      </c>
      <c r="E29" s="5" t="n">
        <v>13798876</v>
      </c>
      <c r="F29" s="5" t="n">
        <v>14549601</v>
      </c>
    </row>
    <row r="30">
      <c r="A30" s="4" t="inlineStr">
        <is>
          <t>Cash distributions declared per common share</t>
        </is>
      </c>
      <c r="C30" s="7" t="n">
        <v>0.25</v>
      </c>
      <c r="D30" s="7" t="n">
        <v>0.25</v>
      </c>
      <c r="E30" s="7" t="n">
        <v>0.75</v>
      </c>
      <c r="F30" s="7" t="n">
        <v>0.75</v>
      </c>
    </row>
    <row r="31"/>
    <row r="32">
      <c r="A32" s="4" t="inlineStr">
        <is>
          <t>[1] For the nine months ended September 30, 2022 , “weighted average shares outstanding – basic” was used to calculate “diluted earnings per share” due to a net loss for the period. For the nine months ended September 30, 2022, “weighted average shares outstanding – basic” was used to calculate “diluted earnings per share” due to a net loss for the period.</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ale of Renewal Rights - Additional Information (Detail) - USD ($) $ in Thousands</t>
        </is>
      </c>
      <c r="C1" s="2" t="inlineStr">
        <is>
          <t>3 Months Ended</t>
        </is>
      </c>
      <c r="D1" s="2" t="inlineStr">
        <is>
          <t>9 Months Ended</t>
        </is>
      </c>
    </row>
    <row r="2">
      <c r="B2" s="2" t="inlineStr">
        <is>
          <t>Aug. 08, 2022</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roceeds from Sale of Renewal Rights</t>
        </is>
      </c>
      <c r="B4" s="4" t="inlineStr">
        <is>
          <t xml:space="preserve"> </t>
        </is>
      </c>
      <c r="C4" s="4" t="inlineStr">
        <is>
          <t xml:space="preserve"> </t>
        </is>
      </c>
      <c r="D4" s="6" t="n">
        <v>0</v>
      </c>
      <c r="E4" s="6" t="n">
        <v>30000</v>
      </c>
    </row>
    <row r="5">
      <c r="A5" s="4" t="inlineStr">
        <is>
          <t>Impairment loss on software</t>
        </is>
      </c>
      <c r="B5" s="4" t="inlineStr">
        <is>
          <t xml:space="preserve"> </t>
        </is>
      </c>
      <c r="C5" s="4" t="inlineStr">
        <is>
          <t xml:space="preserve"> </t>
        </is>
      </c>
      <c r="D5" s="5" t="n">
        <v>0</v>
      </c>
      <c r="E5" s="5" t="n">
        <v>508</v>
      </c>
    </row>
    <row r="6">
      <c r="A6" s="4" t="inlineStr">
        <is>
          <t>Renewal Rights Related to Farm Ranch and Stable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mpairment of goodwill</t>
        </is>
      </c>
      <c r="B8" s="4" t="inlineStr">
        <is>
          <t xml:space="preserve"> </t>
        </is>
      </c>
      <c r="C8" s="6" t="n">
        <v>600</v>
      </c>
      <c r="D8" s="4" t="inlineStr">
        <is>
          <t xml:space="preserve"> </t>
        </is>
      </c>
      <c r="E8" s="5" t="n">
        <v>600</v>
      </c>
    </row>
    <row r="9">
      <c r="A9" s="4" t="inlineStr">
        <is>
          <t>Impairment of intangible assets</t>
        </is>
      </c>
      <c r="B9" s="4" t="inlineStr">
        <is>
          <t xml:space="preserve"> </t>
        </is>
      </c>
      <c r="C9" s="5" t="n">
        <v>5100</v>
      </c>
      <c r="D9" s="4" t="inlineStr">
        <is>
          <t xml:space="preserve"> </t>
        </is>
      </c>
      <c r="E9" s="5" t="n">
        <v>5100</v>
      </c>
    </row>
    <row r="10">
      <c r="A10" s="4" t="inlineStr">
        <is>
          <t>Impairment loss on software</t>
        </is>
      </c>
      <c r="B10" s="4" t="inlineStr">
        <is>
          <t xml:space="preserve"> </t>
        </is>
      </c>
      <c r="C10" s="5" t="n">
        <v>500</v>
      </c>
      <c r="D10" s="4" t="inlineStr">
        <is>
          <t xml:space="preserve"> </t>
        </is>
      </c>
      <c r="E10" s="5" t="n">
        <v>500</v>
      </c>
    </row>
    <row r="11">
      <c r="A11" s="4" t="inlineStr">
        <is>
          <t>Impairment of lease cost</t>
        </is>
      </c>
      <c r="B11" s="4" t="inlineStr">
        <is>
          <t xml:space="preserve"> </t>
        </is>
      </c>
      <c r="C11" s="5" t="n">
        <v>500</v>
      </c>
      <c r="D11" s="4" t="inlineStr">
        <is>
          <t xml:space="preserve"> </t>
        </is>
      </c>
      <c r="E11" s="5" t="n">
        <v>500</v>
      </c>
    </row>
    <row r="12">
      <c r="A12" s="4" t="inlineStr">
        <is>
          <t>Legal expenses and merger and acquisition fees</t>
        </is>
      </c>
      <c r="B12" s="4" t="inlineStr">
        <is>
          <t xml:space="preserve"> </t>
        </is>
      </c>
      <c r="C12" s="6" t="n">
        <v>2500</v>
      </c>
      <c r="D12" s="4" t="inlineStr">
        <is>
          <t xml:space="preserve"> </t>
        </is>
      </c>
      <c r="E12" s="6" t="n">
        <v>2500</v>
      </c>
    </row>
    <row r="13">
      <c r="A13" s="4" t="inlineStr">
        <is>
          <t>Renewal Rights Related to Farm Ranch and Stable Business | Other Incom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ross proceeds from Sale of Renewal Rights</t>
        </is>
      </c>
      <c r="B15" s="6" t="n">
        <v>30000</v>
      </c>
      <c r="C15" s="4" t="inlineStr">
        <is>
          <t xml:space="preserve"> </t>
        </is>
      </c>
      <c r="D15" s="6" t="n">
        <v>30000</v>
      </c>
      <c r="E1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mpairments and Expense Related to Sale of Consolidated Statements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cquisition costs and other underwriting expenses</t>
        </is>
      </c>
      <c r="B4" s="6" t="n">
        <v>46202</v>
      </c>
      <c r="C4" s="6" t="n">
        <v>60876</v>
      </c>
      <c r="D4" s="6" t="n">
        <v>146781</v>
      </c>
      <c r="E4" s="6" t="n">
        <v>178666</v>
      </c>
    </row>
    <row r="5">
      <c r="A5" s="4" t="inlineStr">
        <is>
          <t>Corporate and other operating expenses</t>
        </is>
      </c>
      <c r="B5" s="6" t="n">
        <v>5280</v>
      </c>
      <c r="C5" s="5" t="n">
        <v>14064</v>
      </c>
      <c r="D5" s="6" t="n">
        <v>16638</v>
      </c>
      <c r="E5" s="5" t="n">
        <v>21718</v>
      </c>
    </row>
    <row r="6">
      <c r="A6" s="4" t="inlineStr">
        <is>
          <t>Renewal Rights Related to Manufactured and Dwelling Homes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cquisition costs and other underwriting expenses</t>
        </is>
      </c>
      <c r="B8" s="4" t="inlineStr">
        <is>
          <t xml:space="preserve"> </t>
        </is>
      </c>
      <c r="C8" s="5" t="n">
        <v>1034</v>
      </c>
      <c r="D8" s="4" t="inlineStr">
        <is>
          <t xml:space="preserve"> </t>
        </is>
      </c>
      <c r="E8" s="5" t="n">
        <v>1034</v>
      </c>
    </row>
    <row r="9">
      <c r="A9" s="4" t="inlineStr">
        <is>
          <t>Corporate and other operating expenses</t>
        </is>
      </c>
      <c r="B9" s="4" t="inlineStr">
        <is>
          <t xml:space="preserve"> </t>
        </is>
      </c>
      <c r="C9" s="5" t="n">
        <v>8142</v>
      </c>
      <c r="D9" s="4" t="inlineStr">
        <is>
          <t xml:space="preserve"> </t>
        </is>
      </c>
      <c r="E9" s="5" t="n">
        <v>8142</v>
      </c>
    </row>
    <row r="10">
      <c r="A10" s="4" t="inlineStr">
        <is>
          <t>Total impairments and expenses related to sale</t>
        </is>
      </c>
      <c r="B10" s="4" t="inlineStr">
        <is>
          <t xml:space="preserve"> </t>
        </is>
      </c>
      <c r="C10" s="6" t="n">
        <v>9176</v>
      </c>
      <c r="D10" s="4" t="inlineStr">
        <is>
          <t xml:space="preserve"> </t>
        </is>
      </c>
      <c r="E10" s="6" t="n">
        <v>9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ixed maturities, Amortized Cost</t>
        </is>
      </c>
      <c r="B3" s="6" t="n">
        <v>1334130</v>
      </c>
      <c r="C3" s="6" t="n">
        <v>1301723</v>
      </c>
    </row>
    <row r="4">
      <c r="A4" s="4" t="inlineStr">
        <is>
          <t>Fixed maturities, Allowance for Expected Credit Losses</t>
        </is>
      </c>
      <c r="B4" s="5" t="n">
        <v>0</v>
      </c>
      <c r="C4" s="5" t="n">
        <v>0</v>
      </c>
    </row>
    <row r="5">
      <c r="A5" s="4" t="inlineStr">
        <is>
          <t>Fixed maturities, Gross Unrealized Gains</t>
        </is>
      </c>
      <c r="B5" s="5" t="n">
        <v>222</v>
      </c>
      <c r="C5" s="5" t="n">
        <v>591</v>
      </c>
    </row>
    <row r="6">
      <c r="A6" s="4" t="inlineStr">
        <is>
          <t>Fixed maturities, Gross Unrealized losses</t>
        </is>
      </c>
      <c r="B6" s="5" t="n">
        <v>-47257</v>
      </c>
      <c r="C6" s="5" t="n">
        <v>-54116</v>
      </c>
    </row>
    <row r="7">
      <c r="A7" s="4" t="inlineStr">
        <is>
          <t>Fixed maturities, Estimated Fair Value</t>
        </is>
      </c>
      <c r="B7" s="5" t="n">
        <v>1287095</v>
      </c>
      <c r="C7" s="5" t="n">
        <v>1248198</v>
      </c>
    </row>
    <row r="8">
      <c r="A8" s="4" t="inlineStr">
        <is>
          <t>U.S. Treasur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ixed maturities, Amortized Cost</t>
        </is>
      </c>
      <c r="B10" s="5" t="n">
        <v>451829</v>
      </c>
      <c r="C10" s="5" t="n">
        <v>352533</v>
      </c>
    </row>
    <row r="11">
      <c r="A11" s="4" t="inlineStr">
        <is>
          <t>Fixed maturities, Allowance for Expected Credit Losses</t>
        </is>
      </c>
      <c r="B11" s="5" t="n">
        <v>0</v>
      </c>
      <c r="C11" s="5" t="n">
        <v>0</v>
      </c>
    </row>
    <row r="12">
      <c r="A12" s="4" t="inlineStr">
        <is>
          <t>Fixed maturities, Gross Unrealized Gains</t>
        </is>
      </c>
      <c r="B12" s="5" t="n">
        <v>13</v>
      </c>
      <c r="C12" s="5" t="n">
        <v>0</v>
      </c>
    </row>
    <row r="13">
      <c r="A13" s="4" t="inlineStr">
        <is>
          <t>Fixed maturities, Gross Unrealized losses</t>
        </is>
      </c>
      <c r="B13" s="5" t="n">
        <v>-6671</v>
      </c>
      <c r="C13" s="5" t="n">
        <v>-8430</v>
      </c>
    </row>
    <row r="14">
      <c r="A14" s="4" t="inlineStr">
        <is>
          <t>Fixed maturities, Estimated Fair Value</t>
        </is>
      </c>
      <c r="B14" s="5" t="n">
        <v>445171</v>
      </c>
      <c r="C14" s="5" t="n">
        <v>344103</v>
      </c>
    </row>
    <row r="15">
      <c r="A15" s="4" t="inlineStr">
        <is>
          <t>Obligations of States and Political Subdivision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Fixed maturities, Amortized Cost</t>
        </is>
      </c>
      <c r="B17" s="5" t="n">
        <v>27975</v>
      </c>
      <c r="C17" s="5" t="n">
        <v>33471</v>
      </c>
    </row>
    <row r="18">
      <c r="A18" s="4" t="inlineStr">
        <is>
          <t>Fixed maturities, Allowance for Expected Credit Losses</t>
        </is>
      </c>
      <c r="B18" s="5" t="n">
        <v>0</v>
      </c>
      <c r="C18" s="5" t="n">
        <v>0</v>
      </c>
    </row>
    <row r="19">
      <c r="A19" s="4" t="inlineStr">
        <is>
          <t>Fixed maturities, Gross Unrealized Gains</t>
        </is>
      </c>
      <c r="B19" s="5" t="n">
        <v>0</v>
      </c>
      <c r="C19" s="5" t="n">
        <v>0</v>
      </c>
    </row>
    <row r="20">
      <c r="A20" s="4" t="inlineStr">
        <is>
          <t>Fixed maturities, Gross Unrealized losses</t>
        </is>
      </c>
      <c r="B20" s="5" t="n">
        <v>-1760</v>
      </c>
      <c r="C20" s="5" t="n">
        <v>-1876</v>
      </c>
    </row>
    <row r="21">
      <c r="A21" s="4" t="inlineStr">
        <is>
          <t>Fixed maturities, Estimated Fair Value</t>
        </is>
      </c>
      <c r="B21" s="5" t="n">
        <v>26215</v>
      </c>
      <c r="C21" s="5" t="n">
        <v>31595</v>
      </c>
    </row>
    <row r="22">
      <c r="A22" s="4" t="inlineStr">
        <is>
          <t>Mortgage 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Fixed maturities, Amortized Cost</t>
        </is>
      </c>
      <c r="B24" s="5" t="n">
        <v>66571</v>
      </c>
      <c r="C24" s="5" t="n">
        <v>67560</v>
      </c>
    </row>
    <row r="25">
      <c r="A25" s="4" t="inlineStr">
        <is>
          <t>Fixed maturities, Allowance for Expected Credit Losses</t>
        </is>
      </c>
      <c r="B25" s="5" t="n">
        <v>0</v>
      </c>
      <c r="C25" s="5" t="n">
        <v>0</v>
      </c>
    </row>
    <row r="26">
      <c r="A26" s="4" t="inlineStr">
        <is>
          <t>Fixed maturities, Gross Unrealized Gains</t>
        </is>
      </c>
      <c r="B26" s="5" t="n">
        <v>18</v>
      </c>
      <c r="C26" s="5" t="n">
        <v>165</v>
      </c>
    </row>
    <row r="27">
      <c r="A27" s="4" t="inlineStr">
        <is>
          <t>Fixed maturities, Gross Unrealized losses</t>
        </is>
      </c>
      <c r="B27" s="5" t="n">
        <v>-7487</v>
      </c>
      <c r="C27" s="5" t="n">
        <v>-5609</v>
      </c>
    </row>
    <row r="28">
      <c r="A28" s="4" t="inlineStr">
        <is>
          <t>Fixed maturities, Estimated Fair Value</t>
        </is>
      </c>
      <c r="B28" s="5" t="n">
        <v>59102</v>
      </c>
      <c r="C28" s="5" t="n">
        <v>62116</v>
      </c>
    </row>
    <row r="29">
      <c r="A29" s="4" t="inlineStr">
        <is>
          <t>Asset-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ixed maturities, Amortized Cost</t>
        </is>
      </c>
      <c r="B31" s="5" t="n">
        <v>208011</v>
      </c>
      <c r="C31" s="5" t="n">
        <v>198161</v>
      </c>
    </row>
    <row r="32">
      <c r="A32" s="4" t="inlineStr">
        <is>
          <t>Fixed maturities, Allowance for Expected Credit Losses</t>
        </is>
      </c>
      <c r="B32" s="5" t="n">
        <v>0</v>
      </c>
      <c r="C32" s="5" t="n">
        <v>0</v>
      </c>
    </row>
    <row r="33">
      <c r="A33" s="4" t="inlineStr">
        <is>
          <t>Fixed maturities, Gross Unrealized Gains</t>
        </is>
      </c>
      <c r="B33" s="5" t="n">
        <v>87</v>
      </c>
      <c r="C33" s="5" t="n">
        <v>390</v>
      </c>
    </row>
    <row r="34">
      <c r="A34" s="4" t="inlineStr">
        <is>
          <t>Fixed maturities, Gross Unrealized losses</t>
        </is>
      </c>
      <c r="B34" s="5" t="n">
        <v>-7124</v>
      </c>
      <c r="C34" s="5" t="n">
        <v>-9151</v>
      </c>
    </row>
    <row r="35">
      <c r="A35" s="4" t="inlineStr">
        <is>
          <t>Fixed maturities, Estimated Fair Value</t>
        </is>
      </c>
      <c r="B35" s="5" t="n">
        <v>200974</v>
      </c>
      <c r="C35" s="5" t="n">
        <v>189400</v>
      </c>
    </row>
    <row r="36">
      <c r="A36" s="4" t="inlineStr">
        <is>
          <t>Commercial 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Fixed maturities, Amortized Cost</t>
        </is>
      </c>
      <c r="B38" s="5" t="n">
        <v>85375</v>
      </c>
      <c r="C38" s="5" t="n">
        <v>104777</v>
      </c>
    </row>
    <row r="39">
      <c r="A39" s="4" t="inlineStr">
        <is>
          <t>Fixed maturities, Allowance for Expected Credit Losses</t>
        </is>
      </c>
      <c r="B39" s="5" t="n">
        <v>0</v>
      </c>
      <c r="C39" s="5" t="n">
        <v>0</v>
      </c>
    </row>
    <row r="40">
      <c r="A40" s="4" t="inlineStr">
        <is>
          <t>Fixed maturities, Gross Unrealized Gains</t>
        </is>
      </c>
      <c r="B40" s="5" t="n">
        <v>13</v>
      </c>
      <c r="C40" s="5" t="n">
        <v>20</v>
      </c>
    </row>
    <row r="41">
      <c r="A41" s="4" t="inlineStr">
        <is>
          <t>Fixed maturities, Gross Unrealized losses</t>
        </is>
      </c>
      <c r="B41" s="5" t="n">
        <v>-6628</v>
      </c>
      <c r="C41" s="5" t="n">
        <v>-6133</v>
      </c>
    </row>
    <row r="42">
      <c r="A42" s="4" t="inlineStr">
        <is>
          <t>Fixed maturities, Estimated Fair Value</t>
        </is>
      </c>
      <c r="B42" s="5" t="n">
        <v>78760</v>
      </c>
      <c r="C42" s="5" t="n">
        <v>98664</v>
      </c>
    </row>
    <row r="43">
      <c r="A43" s="4" t="inlineStr">
        <is>
          <t>Corporate Bond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Fixed maturities, Amortized Cost</t>
        </is>
      </c>
      <c r="B45" s="5" t="n">
        <v>331758</v>
      </c>
      <c r="C45" s="5" t="n">
        <v>353622</v>
      </c>
    </row>
    <row r="46">
      <c r="A46" s="4" t="inlineStr">
        <is>
          <t>Fixed maturities, Allowance for Expected Credit Losses</t>
        </is>
      </c>
      <c r="B46" s="5" t="n">
        <v>0</v>
      </c>
      <c r="C46" s="5" t="n">
        <v>0</v>
      </c>
    </row>
    <row r="47">
      <c r="A47" s="4" t="inlineStr">
        <is>
          <t>Fixed maturities, Gross Unrealized Gains</t>
        </is>
      </c>
      <c r="B47" s="5" t="n">
        <v>80</v>
      </c>
      <c r="C47" s="5" t="n">
        <v>16</v>
      </c>
    </row>
    <row r="48">
      <c r="A48" s="4" t="inlineStr">
        <is>
          <t>Fixed maturities, Gross Unrealized losses</t>
        </is>
      </c>
      <c r="B48" s="5" t="n">
        <v>-11351</v>
      </c>
      <c r="C48" s="5" t="n">
        <v>-14858</v>
      </c>
    </row>
    <row r="49">
      <c r="A49" s="4" t="inlineStr">
        <is>
          <t>Fixed maturities, Estimated Fair Value</t>
        </is>
      </c>
      <c r="B49" s="5" t="n">
        <v>320487</v>
      </c>
      <c r="C49" s="5" t="n">
        <v>338780</v>
      </c>
    </row>
    <row r="50">
      <c r="A50" s="4" t="inlineStr">
        <is>
          <t>Foreign Corporate Bond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Fixed maturities, Amortized Cost</t>
        </is>
      </c>
      <c r="B52" s="5" t="n">
        <v>162611</v>
      </c>
      <c r="C52" s="5" t="n">
        <v>191599</v>
      </c>
    </row>
    <row r="53">
      <c r="A53" s="4" t="inlineStr">
        <is>
          <t>Fixed maturities, Allowance for Expected Credit Losses</t>
        </is>
      </c>
      <c r="B53" s="5" t="n">
        <v>0</v>
      </c>
      <c r="C53" s="5" t="n">
        <v>0</v>
      </c>
    </row>
    <row r="54">
      <c r="A54" s="4" t="inlineStr">
        <is>
          <t>Fixed maturities, Gross Unrealized Gains</t>
        </is>
      </c>
      <c r="B54" s="5" t="n">
        <v>11</v>
      </c>
      <c r="C54" s="5" t="n">
        <v>0</v>
      </c>
    </row>
    <row r="55">
      <c r="A55" s="4" t="inlineStr">
        <is>
          <t>Fixed maturities, Gross Unrealized losses</t>
        </is>
      </c>
      <c r="B55" s="5" t="n">
        <v>-6236</v>
      </c>
      <c r="C55" s="5" t="n">
        <v>-8059</v>
      </c>
    </row>
    <row r="56">
      <c r="A56" s="4" t="inlineStr">
        <is>
          <t>Fixed maturities, Estimated Fair Value</t>
        </is>
      </c>
      <c r="B56" s="6" t="n">
        <v>156386</v>
      </c>
      <c r="C56" s="6" t="n">
        <v>1835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vestments in Equity Securities (Detail)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Equity securities, at fair value</t>
        </is>
      </c>
      <c r="B3" s="6" t="n">
        <v>16954</v>
      </c>
      <c r="C3" s="6" t="n">
        <v>17520</v>
      </c>
    </row>
    <row r="4">
      <c r="A4" s="4" t="inlineStr">
        <is>
          <t>Common Stock</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quity securities, at fair value</t>
        </is>
      </c>
      <c r="B6" s="5" t="n">
        <v>1189</v>
      </c>
      <c r="C6" s="5" t="n">
        <v>1271</v>
      </c>
    </row>
    <row r="7">
      <c r="A7" s="4" t="inlineStr">
        <is>
          <t>Preferred Stock</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Equity securities, at fair value</t>
        </is>
      </c>
      <c r="B9" s="6" t="n">
        <v>15765</v>
      </c>
      <c r="C9" s="6" t="n">
        <v>16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Additional Information (Detail) - USD ($)</t>
        </is>
      </c>
      <c r="B1" s="2" t="inlineStr">
        <is>
          <t>9 Months Ended</t>
        </is>
      </c>
      <c r="C1" s="2" t="inlineStr">
        <is>
          <t>12 Months Ended</t>
        </is>
      </c>
    </row>
    <row r="2">
      <c r="B2" s="2" t="inlineStr">
        <is>
          <t>Sep. 30, 2023</t>
        </is>
      </c>
      <c r="C2" s="2" t="inlineStr">
        <is>
          <t>Dec. 31, 2021</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Investments in a single issuer as a percentage of shareholders' equity</t>
        </is>
      </c>
      <c r="B4" s="9" t="n">
        <v>0.021</v>
      </c>
      <c r="C4" s="4" t="inlineStr">
        <is>
          <t xml:space="preserve"> </t>
        </is>
      </c>
      <c r="D4" s="9" t="n">
        <v>0.024</v>
      </c>
    </row>
    <row r="5">
      <c r="A5" s="4" t="inlineStr">
        <is>
          <t>Weighted average life of fixed maturities securities</t>
        </is>
      </c>
      <c r="B5" s="4" t="inlineStr">
        <is>
          <t>5 years</t>
        </is>
      </c>
      <c r="C5" s="4" t="inlineStr">
        <is>
          <t xml:space="preserve"> </t>
        </is>
      </c>
      <c r="D5" s="4" t="inlineStr">
        <is>
          <t xml:space="preserve"> </t>
        </is>
      </c>
    </row>
    <row r="6">
      <c r="A6" s="4" t="inlineStr">
        <is>
          <t>Maturity period of securities that reinvested to fixed income investments</t>
        </is>
      </c>
      <c r="B6" s="4" t="inlineStr">
        <is>
          <t>2 years</t>
        </is>
      </c>
      <c r="C6" s="4" t="inlineStr">
        <is>
          <t xml:space="preserve"> </t>
        </is>
      </c>
      <c r="D6" s="4" t="inlineStr">
        <is>
          <t xml:space="preserve"> </t>
        </is>
      </c>
    </row>
    <row r="7">
      <c r="A7" s="4" t="inlineStr">
        <is>
          <t>Percentage of book yield due to reinvested to fixed income investments</t>
        </is>
      </c>
      <c r="B7" s="10" t="n">
        <v>0.04</v>
      </c>
      <c r="C7" s="9" t="n">
        <v>0.022</v>
      </c>
      <c r="D7" s="4" t="inlineStr">
        <is>
          <t xml:space="preserve"> </t>
        </is>
      </c>
    </row>
    <row r="8">
      <c r="A8" s="4" t="inlineStr">
        <is>
          <t>Fixed maturity securities with market value</t>
        </is>
      </c>
      <c r="B8" s="6" t="n">
        <v>0</v>
      </c>
      <c r="C8" s="4" t="inlineStr">
        <is>
          <t xml:space="preserve"> </t>
        </is>
      </c>
      <c r="D8" s="6" t="n">
        <v>0</v>
      </c>
    </row>
    <row r="9">
      <c r="A9" s="4" t="inlineStr">
        <is>
          <t>Investments in insurance enhanced bonds</t>
        </is>
      </c>
      <c r="B9" s="6" t="n">
        <v>4900000</v>
      </c>
      <c r="C9" s="4" t="inlineStr">
        <is>
          <t xml:space="preserve"> </t>
        </is>
      </c>
      <c r="D9" s="4" t="inlineStr">
        <is>
          <t xml:space="preserve"> </t>
        </is>
      </c>
    </row>
    <row r="10">
      <c r="A10" s="4" t="inlineStr">
        <is>
          <t>Insurance enhanced bonds as a percentage of total cash and invested assets</t>
        </is>
      </c>
      <c r="B10" s="9" t="n">
        <v>0.004</v>
      </c>
      <c r="C10" s="4" t="inlineStr">
        <is>
          <t xml:space="preserve"> </t>
        </is>
      </c>
      <c r="D10" s="4" t="inlineStr">
        <is>
          <t xml:space="preserve"> </t>
        </is>
      </c>
    </row>
    <row r="11">
      <c r="A11" s="4" t="inlineStr">
        <is>
          <t>Investments in collateralized mortgage obligations, commercial mortgage-backed securities and taxable municipal bonds</t>
        </is>
      </c>
      <c r="B11" s="6" t="n">
        <v>4900000</v>
      </c>
      <c r="C11" s="4" t="inlineStr">
        <is>
          <t xml:space="preserve"> </t>
        </is>
      </c>
      <c r="D11" s="4" t="inlineStr">
        <is>
          <t xml:space="preserve"> </t>
        </is>
      </c>
    </row>
    <row r="12">
      <c r="A12" s="4" t="inlineStr">
        <is>
          <t>Variable Interest Entity, Not Primary Beneficiary</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Ownership interest exceeds respective investments</t>
        </is>
      </c>
      <c r="B14" s="10" t="n">
        <v>0.03</v>
      </c>
      <c r="C14" s="4" t="inlineStr">
        <is>
          <t xml:space="preserve"> </t>
        </is>
      </c>
      <c r="D14" s="4" t="inlineStr">
        <is>
          <t xml:space="preserve"> </t>
        </is>
      </c>
    </row>
    <row r="15">
      <c r="A15" s="4" t="inlineStr">
        <is>
          <t>One of the Company's variable interest VIE's, invests in distressed securities and assets</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Significant variable interest in carrying value of the non-consolidated VIE</t>
        </is>
      </c>
      <c r="B17" s="6" t="n">
        <v>4100000</v>
      </c>
      <c r="C17" s="4" t="inlineStr">
        <is>
          <t xml:space="preserve"> </t>
        </is>
      </c>
      <c r="D17" s="5" t="n">
        <v>4800000</v>
      </c>
    </row>
    <row r="18">
      <c r="A18" s="4" t="inlineStr">
        <is>
          <t>Variable interest entities, maximum exposure to loss</t>
        </is>
      </c>
      <c r="B18" s="5" t="n">
        <v>18300000</v>
      </c>
      <c r="C18" s="4" t="inlineStr">
        <is>
          <t xml:space="preserve"> </t>
        </is>
      </c>
      <c r="D18" s="5" t="n">
        <v>19000000</v>
      </c>
    </row>
    <row r="19">
      <c r="A19" s="4" t="inlineStr">
        <is>
          <t>Variable interest entities, maximum exposure to loss</t>
        </is>
      </c>
      <c r="B19" s="5" t="n">
        <v>4100000</v>
      </c>
      <c r="C19" s="4" t="inlineStr">
        <is>
          <t xml:space="preserve"> </t>
        </is>
      </c>
      <c r="D19" s="5" t="n">
        <v>4800000</v>
      </c>
    </row>
    <row r="20">
      <c r="A20" s="4" t="inlineStr">
        <is>
          <t>Second VIE that invests in REIT qualifying assets</t>
        </is>
      </c>
      <c r="B20" s="4" t="inlineStr">
        <is>
          <t xml:space="preserve"> </t>
        </is>
      </c>
      <c r="C20" s="4" t="inlineStr">
        <is>
          <t xml:space="preserve"> </t>
        </is>
      </c>
      <c r="D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row>
    <row r="22">
      <c r="A22" s="4" t="inlineStr">
        <is>
          <t>Significant variable interest in carrying value of the non-consolidated VIE</t>
        </is>
      </c>
      <c r="B22" s="5" t="n">
        <v>9100000</v>
      </c>
      <c r="C22" s="4" t="inlineStr">
        <is>
          <t xml:space="preserve"> </t>
        </is>
      </c>
      <c r="D22" s="5" t="n">
        <v>9800000</v>
      </c>
    </row>
    <row r="23">
      <c r="A23" s="4" t="inlineStr">
        <is>
          <t>Variable interest entities, maximum exposure to loss</t>
        </is>
      </c>
      <c r="B23" s="5" t="n">
        <v>9100000</v>
      </c>
      <c r="C23" s="4" t="inlineStr">
        <is>
          <t xml:space="preserve"> </t>
        </is>
      </c>
      <c r="D23" s="5" t="n">
        <v>9800000</v>
      </c>
    </row>
    <row r="24">
      <c r="A24" s="4" t="inlineStr">
        <is>
          <t>Assured Guaranty Corporation</t>
        </is>
      </c>
      <c r="B24" s="4" t="inlineStr">
        <is>
          <t xml:space="preserve"> </t>
        </is>
      </c>
      <c r="C24" s="4" t="inlineStr">
        <is>
          <t xml:space="preserve"> </t>
        </is>
      </c>
      <c r="D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row>
    <row r="26">
      <c r="A26" s="4" t="inlineStr">
        <is>
          <t>Investments in collateralized mortgage obligations, commercial mortgage-backed securities and taxable municipal bonds</t>
        </is>
      </c>
      <c r="B26" s="5" t="n">
        <v>3700000</v>
      </c>
      <c r="C26" s="4" t="inlineStr">
        <is>
          <t xml:space="preserve"> </t>
        </is>
      </c>
      <c r="D26" s="4" t="inlineStr">
        <is>
          <t xml:space="preserve"> </t>
        </is>
      </c>
    </row>
    <row r="27">
      <c r="A27" s="4" t="inlineStr">
        <is>
          <t>Ambac Financial Group</t>
        </is>
      </c>
      <c r="B27" s="4" t="inlineStr">
        <is>
          <t xml:space="preserve"> </t>
        </is>
      </c>
      <c r="C27" s="4" t="inlineStr">
        <is>
          <t xml:space="preserve"> </t>
        </is>
      </c>
      <c r="D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row>
    <row r="29">
      <c r="A29" s="4" t="inlineStr">
        <is>
          <t>Investments in collateralized mortgage obligations, commercial mortgage-backed securities and taxable municipal bonds</t>
        </is>
      </c>
      <c r="B29" s="5" t="n">
        <v>1200000</v>
      </c>
      <c r="C29" s="4" t="inlineStr">
        <is>
          <t xml:space="preserve"> </t>
        </is>
      </c>
      <c r="D29" s="4" t="inlineStr">
        <is>
          <t xml:space="preserve"> </t>
        </is>
      </c>
    </row>
    <row r="30">
      <c r="A30" s="4" t="inlineStr">
        <is>
          <t>Other Assets</t>
        </is>
      </c>
      <c r="B30" s="4" t="inlineStr">
        <is>
          <t xml:space="preserve"> </t>
        </is>
      </c>
      <c r="C30" s="4" t="inlineStr">
        <is>
          <t xml:space="preserve"> </t>
        </is>
      </c>
      <c r="D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row>
    <row r="32">
      <c r="A32" s="4" t="inlineStr">
        <is>
          <t>Accrued interest receivable related to fixed maturities</t>
        </is>
      </c>
      <c r="B32" s="5" t="n">
        <v>6500000</v>
      </c>
      <c r="C32" s="4" t="inlineStr">
        <is>
          <t xml:space="preserve"> </t>
        </is>
      </c>
      <c r="D32" s="6" t="n">
        <v>8400000</v>
      </c>
    </row>
    <row r="33">
      <c r="A33" s="4" t="inlineStr">
        <is>
          <t>U.S. Treasuries</t>
        </is>
      </c>
      <c r="B33" s="4" t="inlineStr">
        <is>
          <t xml:space="preserve"> </t>
        </is>
      </c>
      <c r="C33" s="4" t="inlineStr">
        <is>
          <t xml:space="preserve"> </t>
        </is>
      </c>
      <c r="D33" s="4" t="inlineStr">
        <is>
          <t xml:space="preserve"> </t>
        </is>
      </c>
    </row>
    <row r="34">
      <c r="A34" s="3" t="inlineStr">
        <is>
          <t>Schedule Of Available For Sale Securities [Line Items]</t>
        </is>
      </c>
      <c r="B34" s="4" t="inlineStr">
        <is>
          <t xml:space="preserve"> </t>
        </is>
      </c>
      <c r="C34" s="4" t="inlineStr">
        <is>
          <t xml:space="preserve"> </t>
        </is>
      </c>
      <c r="D34" s="4" t="inlineStr">
        <is>
          <t xml:space="preserve"> </t>
        </is>
      </c>
    </row>
    <row r="35">
      <c r="A35" s="4" t="inlineStr">
        <is>
          <t>Gross unrealized losses</t>
        </is>
      </c>
      <c r="B35" s="5" t="n">
        <v>6671000</v>
      </c>
      <c r="C35" s="4" t="inlineStr">
        <is>
          <t xml:space="preserve"> </t>
        </is>
      </c>
      <c r="D35" s="4" t="inlineStr">
        <is>
          <t xml:space="preserve"> </t>
        </is>
      </c>
    </row>
    <row r="36">
      <c r="A36" s="4" t="inlineStr">
        <is>
          <t>Obligations of States and Political Subdivisions</t>
        </is>
      </c>
      <c r="B36" s="4" t="inlineStr">
        <is>
          <t xml:space="preserve"> </t>
        </is>
      </c>
      <c r="C36" s="4" t="inlineStr">
        <is>
          <t xml:space="preserve"> </t>
        </is>
      </c>
      <c r="D36" s="4" t="inlineStr">
        <is>
          <t xml:space="preserve"> </t>
        </is>
      </c>
    </row>
    <row r="37">
      <c r="A37" s="3" t="inlineStr">
        <is>
          <t>Schedule Of Available For Sale Securities [Line Items]</t>
        </is>
      </c>
      <c r="B37" s="4" t="inlineStr">
        <is>
          <t xml:space="preserve"> </t>
        </is>
      </c>
      <c r="C37" s="4" t="inlineStr">
        <is>
          <t xml:space="preserve"> </t>
        </is>
      </c>
      <c r="D37" s="4" t="inlineStr">
        <is>
          <t xml:space="preserve"> </t>
        </is>
      </c>
    </row>
    <row r="38">
      <c r="A38" s="4" t="inlineStr">
        <is>
          <t>Gross unrealized losses</t>
        </is>
      </c>
      <c r="B38" s="5" t="n">
        <v>1760000</v>
      </c>
      <c r="C38" s="4" t="inlineStr">
        <is>
          <t xml:space="preserve"> </t>
        </is>
      </c>
      <c r="D38" s="4" t="inlineStr">
        <is>
          <t xml:space="preserve"> </t>
        </is>
      </c>
    </row>
    <row r="39">
      <c r="A39" s="4" t="inlineStr">
        <is>
          <t>Mortgage Backed Securities</t>
        </is>
      </c>
      <c r="B39" s="4" t="inlineStr">
        <is>
          <t xml:space="preserve"> </t>
        </is>
      </c>
      <c r="C39" s="4" t="inlineStr">
        <is>
          <t xml:space="preserve"> </t>
        </is>
      </c>
      <c r="D39" s="4" t="inlineStr">
        <is>
          <t xml:space="preserve"> </t>
        </is>
      </c>
    </row>
    <row r="40">
      <c r="A40" s="3" t="inlineStr">
        <is>
          <t>Schedule Of Available For Sale Securities [Line Items]</t>
        </is>
      </c>
      <c r="B40" s="4" t="inlineStr">
        <is>
          <t xml:space="preserve"> </t>
        </is>
      </c>
      <c r="C40" s="4" t="inlineStr">
        <is>
          <t xml:space="preserve"> </t>
        </is>
      </c>
      <c r="D40" s="4" t="inlineStr">
        <is>
          <t xml:space="preserve"> </t>
        </is>
      </c>
    </row>
    <row r="41">
      <c r="A41" s="4" t="inlineStr">
        <is>
          <t>Gross unrealized losses</t>
        </is>
      </c>
      <c r="B41" s="5" t="n">
        <v>7487000</v>
      </c>
      <c r="C41" s="4" t="inlineStr">
        <is>
          <t xml:space="preserve"> </t>
        </is>
      </c>
      <c r="D41" s="4" t="inlineStr">
        <is>
          <t xml:space="preserve"> </t>
        </is>
      </c>
    </row>
    <row r="42">
      <c r="A42" s="4" t="inlineStr">
        <is>
          <t>Asset-backed Securities</t>
        </is>
      </c>
      <c r="B42" s="4" t="inlineStr">
        <is>
          <t xml:space="preserve"> </t>
        </is>
      </c>
      <c r="C42" s="4" t="inlineStr">
        <is>
          <t xml:space="preserve"> </t>
        </is>
      </c>
      <c r="D42" s="4" t="inlineStr">
        <is>
          <t xml:space="preserve"> </t>
        </is>
      </c>
    </row>
    <row r="43">
      <c r="A43" s="3" t="inlineStr">
        <is>
          <t>Schedule Of Available For Sale Securities [Line Items]</t>
        </is>
      </c>
      <c r="B43" s="4" t="inlineStr">
        <is>
          <t xml:space="preserve"> </t>
        </is>
      </c>
      <c r="C43" s="4" t="inlineStr">
        <is>
          <t xml:space="preserve"> </t>
        </is>
      </c>
      <c r="D43" s="4" t="inlineStr">
        <is>
          <t xml:space="preserve"> </t>
        </is>
      </c>
    </row>
    <row r="44">
      <c r="A44" s="4" t="inlineStr">
        <is>
          <t>Gross unrealized losses</t>
        </is>
      </c>
      <c r="B44" s="6" t="n">
        <v>7124000</v>
      </c>
      <c r="C44" s="4" t="inlineStr">
        <is>
          <t xml:space="preserve"> </t>
        </is>
      </c>
      <c r="D44" s="4" t="inlineStr">
        <is>
          <t xml:space="preserve"> </t>
        </is>
      </c>
    </row>
    <row r="45">
      <c r="A45" s="4" t="inlineStr">
        <is>
          <t>Weighted average credit enhancement</t>
        </is>
      </c>
      <c r="B45" s="9" t="n">
        <v>0.359</v>
      </c>
      <c r="C45" s="4" t="inlineStr">
        <is>
          <t xml:space="preserve"> </t>
        </is>
      </c>
      <c r="D45" s="4" t="inlineStr">
        <is>
          <t xml:space="preserve"> </t>
        </is>
      </c>
    </row>
    <row r="46">
      <c r="A46" s="4" t="inlineStr">
        <is>
          <t>Commercial Mortgage-Backed Securities</t>
        </is>
      </c>
      <c r="B46" s="4" t="inlineStr">
        <is>
          <t xml:space="preserve"> </t>
        </is>
      </c>
      <c r="C46" s="4" t="inlineStr">
        <is>
          <t xml:space="preserve"> </t>
        </is>
      </c>
      <c r="D46" s="4" t="inlineStr">
        <is>
          <t xml:space="preserve"> </t>
        </is>
      </c>
    </row>
    <row r="47">
      <c r="A47" s="3" t="inlineStr">
        <is>
          <t>Schedule Of Available For Sale Securities [Line Items]</t>
        </is>
      </c>
      <c r="B47" s="4" t="inlineStr">
        <is>
          <t xml:space="preserve"> </t>
        </is>
      </c>
      <c r="C47" s="4" t="inlineStr">
        <is>
          <t xml:space="preserve"> </t>
        </is>
      </c>
      <c r="D47" s="4" t="inlineStr">
        <is>
          <t xml:space="preserve"> </t>
        </is>
      </c>
    </row>
    <row r="48">
      <c r="A48" s="4" t="inlineStr">
        <is>
          <t>Gross unrealized losses</t>
        </is>
      </c>
      <c r="B48" s="6" t="n">
        <v>6628000</v>
      </c>
      <c r="C48" s="4" t="inlineStr">
        <is>
          <t xml:space="preserve"> </t>
        </is>
      </c>
      <c r="D48" s="4" t="inlineStr">
        <is>
          <t xml:space="preserve"> </t>
        </is>
      </c>
    </row>
    <row r="49">
      <c r="A49" s="4" t="inlineStr">
        <is>
          <t>Weighted average credit enhancement</t>
        </is>
      </c>
      <c r="B49" s="9" t="n">
        <v>0.471</v>
      </c>
      <c r="C49" s="4" t="inlineStr">
        <is>
          <t xml:space="preserve"> </t>
        </is>
      </c>
      <c r="D49" s="4" t="inlineStr">
        <is>
          <t xml:space="preserve"> </t>
        </is>
      </c>
    </row>
    <row r="50">
      <c r="A50" s="4" t="inlineStr">
        <is>
          <t>Corporate Bonds</t>
        </is>
      </c>
      <c r="B50" s="4" t="inlineStr">
        <is>
          <t xml:space="preserve"> </t>
        </is>
      </c>
      <c r="C50" s="4" t="inlineStr">
        <is>
          <t xml:space="preserve"> </t>
        </is>
      </c>
      <c r="D50" s="4" t="inlineStr">
        <is>
          <t xml:space="preserve"> </t>
        </is>
      </c>
    </row>
    <row r="51">
      <c r="A51" s="3" t="inlineStr">
        <is>
          <t>Schedule Of Available For Sale Securities [Line Items]</t>
        </is>
      </c>
      <c r="B51" s="4" t="inlineStr">
        <is>
          <t xml:space="preserve"> </t>
        </is>
      </c>
      <c r="C51" s="4" t="inlineStr">
        <is>
          <t xml:space="preserve"> </t>
        </is>
      </c>
      <c r="D51" s="4" t="inlineStr">
        <is>
          <t xml:space="preserve"> </t>
        </is>
      </c>
    </row>
    <row r="52">
      <c r="A52" s="4" t="inlineStr">
        <is>
          <t>Gross unrealized losses</t>
        </is>
      </c>
      <c r="B52" s="6" t="n">
        <v>11351000</v>
      </c>
      <c r="C52" s="4" t="inlineStr">
        <is>
          <t xml:space="preserve"> </t>
        </is>
      </c>
      <c r="D52" s="4" t="inlineStr">
        <is>
          <t xml:space="preserve"> </t>
        </is>
      </c>
    </row>
    <row r="53">
      <c r="A53" s="4" t="inlineStr">
        <is>
          <t>Foreign Corporate Bonds</t>
        </is>
      </c>
      <c r="B53" s="4" t="inlineStr">
        <is>
          <t xml:space="preserve"> </t>
        </is>
      </c>
      <c r="C53" s="4" t="inlineStr">
        <is>
          <t xml:space="preserve"> </t>
        </is>
      </c>
      <c r="D53" s="4" t="inlineStr">
        <is>
          <t xml:space="preserve"> </t>
        </is>
      </c>
    </row>
    <row r="54">
      <c r="A54" s="3" t="inlineStr">
        <is>
          <t>Schedule Of Available For Sale Securities [Line Items]</t>
        </is>
      </c>
      <c r="B54" s="4" t="inlineStr">
        <is>
          <t xml:space="preserve"> </t>
        </is>
      </c>
      <c r="C54" s="4" t="inlineStr">
        <is>
          <t xml:space="preserve"> </t>
        </is>
      </c>
      <c r="D54" s="4" t="inlineStr">
        <is>
          <t xml:space="preserve"> </t>
        </is>
      </c>
    </row>
    <row r="55">
      <c r="A55" s="4" t="inlineStr">
        <is>
          <t>Gross unrealized losses</t>
        </is>
      </c>
      <c r="B55" s="6" t="n">
        <v>6236000</v>
      </c>
      <c r="C55" s="4" t="inlineStr">
        <is>
          <t xml:space="preserve"> </t>
        </is>
      </c>
      <c r="D5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ue in one year or less, Amortized Cost</t>
        </is>
      </c>
      <c r="B3" s="6" t="n">
        <v>652549</v>
      </c>
      <c r="C3" s="4" t="inlineStr">
        <is>
          <t xml:space="preserve"> </t>
        </is>
      </c>
    </row>
    <row r="4">
      <c r="A4" s="4" t="inlineStr">
        <is>
          <t>Due in one year through five years, Amortized Cost</t>
        </is>
      </c>
      <c r="B4" s="5" t="n">
        <v>294500</v>
      </c>
      <c r="C4" s="4" t="inlineStr">
        <is>
          <t xml:space="preserve"> </t>
        </is>
      </c>
    </row>
    <row r="5">
      <c r="A5" s="4" t="inlineStr">
        <is>
          <t>Due in five years through ten years, Amortized Cost</t>
        </is>
      </c>
      <c r="B5" s="5" t="n">
        <v>15533</v>
      </c>
      <c r="C5" s="4" t="inlineStr">
        <is>
          <t xml:space="preserve"> </t>
        </is>
      </c>
    </row>
    <row r="6">
      <c r="A6" s="4" t="inlineStr">
        <is>
          <t>Due after ten years, Amortized Cost</t>
        </is>
      </c>
      <c r="B6" s="5" t="n">
        <v>11591</v>
      </c>
      <c r="C6" s="4" t="inlineStr">
        <is>
          <t xml:space="preserve"> </t>
        </is>
      </c>
    </row>
    <row r="7">
      <c r="A7" s="4" t="inlineStr">
        <is>
          <t>Fixed maturities, Amortized Cost</t>
        </is>
      </c>
      <c r="B7" s="5" t="n">
        <v>1334130</v>
      </c>
      <c r="C7" s="6" t="n">
        <v>1301723</v>
      </c>
    </row>
    <row r="8">
      <c r="A8" s="4" t="inlineStr">
        <is>
          <t>Due in one year or less, Estimated Fair value</t>
        </is>
      </c>
      <c r="B8" s="5" t="n">
        <v>645791</v>
      </c>
      <c r="C8" s="4" t="inlineStr">
        <is>
          <t xml:space="preserve"> </t>
        </is>
      </c>
    </row>
    <row r="9">
      <c r="A9" s="4" t="inlineStr">
        <is>
          <t>Due in one year through five years, Estimated Fair value</t>
        </is>
      </c>
      <c r="B9" s="5" t="n">
        <v>279512</v>
      </c>
      <c r="C9" s="4" t="inlineStr">
        <is>
          <t xml:space="preserve"> </t>
        </is>
      </c>
    </row>
    <row r="10">
      <c r="A10" s="4" t="inlineStr">
        <is>
          <t>Due in five years through ten years, Estimated Fair value</t>
        </is>
      </c>
      <c r="B10" s="5" t="n">
        <v>13157</v>
      </c>
      <c r="C10" s="4" t="inlineStr">
        <is>
          <t xml:space="preserve"> </t>
        </is>
      </c>
    </row>
    <row r="11">
      <c r="A11" s="4" t="inlineStr">
        <is>
          <t>Due after ten years, Estimated Fair value</t>
        </is>
      </c>
      <c r="B11" s="5" t="n">
        <v>9799</v>
      </c>
      <c r="C11" s="4" t="inlineStr">
        <is>
          <t xml:space="preserve"> </t>
        </is>
      </c>
    </row>
    <row r="12">
      <c r="A12" s="4" t="inlineStr">
        <is>
          <t>Fixed Maturities, estimated fair value</t>
        </is>
      </c>
      <c r="B12" s="5" t="n">
        <v>1287095</v>
      </c>
      <c r="C12" s="5" t="n">
        <v>1248198</v>
      </c>
    </row>
    <row r="13">
      <c r="A13" s="4" t="inlineStr">
        <is>
          <t>Mortgage 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66571</v>
      </c>
      <c r="C15" s="4" t="inlineStr">
        <is>
          <t xml:space="preserve"> </t>
        </is>
      </c>
    </row>
    <row r="16">
      <c r="A16" s="4" t="inlineStr">
        <is>
          <t>Fixed maturities, Amortized Cost</t>
        </is>
      </c>
      <c r="B16" s="5" t="n">
        <v>66571</v>
      </c>
      <c r="C16" s="5" t="n">
        <v>67560</v>
      </c>
    </row>
    <row r="17">
      <c r="A17" s="4" t="inlineStr">
        <is>
          <t>Estimated Fair value</t>
        </is>
      </c>
      <c r="B17" s="5" t="n">
        <v>59102</v>
      </c>
      <c r="C17" s="4" t="inlineStr">
        <is>
          <t xml:space="preserve"> </t>
        </is>
      </c>
    </row>
    <row r="18">
      <c r="A18" s="4" t="inlineStr">
        <is>
          <t>Fixed Maturities, estimated fair value</t>
        </is>
      </c>
      <c r="B18" s="5" t="n">
        <v>59102</v>
      </c>
      <c r="C18" s="5" t="n">
        <v>62116</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208011</v>
      </c>
      <c r="C21" s="4" t="inlineStr">
        <is>
          <t xml:space="preserve"> </t>
        </is>
      </c>
    </row>
    <row r="22">
      <c r="A22" s="4" t="inlineStr">
        <is>
          <t>Fixed maturities, Amortized Cost</t>
        </is>
      </c>
      <c r="B22" s="5" t="n">
        <v>208011</v>
      </c>
      <c r="C22" s="5" t="n">
        <v>198161</v>
      </c>
    </row>
    <row r="23">
      <c r="A23" s="4" t="inlineStr">
        <is>
          <t>Estimated Fair value</t>
        </is>
      </c>
      <c r="B23" s="5" t="n">
        <v>200974</v>
      </c>
      <c r="C23" s="4" t="inlineStr">
        <is>
          <t xml:space="preserve"> </t>
        </is>
      </c>
    </row>
    <row r="24">
      <c r="A24" s="4" t="inlineStr">
        <is>
          <t>Fixed Maturities, estimated fair value</t>
        </is>
      </c>
      <c r="B24" s="5" t="n">
        <v>200974</v>
      </c>
      <c r="C24" s="5" t="n">
        <v>189400</v>
      </c>
    </row>
    <row r="25">
      <c r="A25" s="4" t="inlineStr">
        <is>
          <t>Commerc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85375</v>
      </c>
      <c r="C27" s="4" t="inlineStr">
        <is>
          <t xml:space="preserve"> </t>
        </is>
      </c>
    </row>
    <row r="28">
      <c r="A28" s="4" t="inlineStr">
        <is>
          <t>Fixed maturities, Amortized Cost</t>
        </is>
      </c>
      <c r="B28" s="5" t="n">
        <v>85375</v>
      </c>
      <c r="C28" s="5" t="n">
        <v>104777</v>
      </c>
    </row>
    <row r="29">
      <c r="A29" s="4" t="inlineStr">
        <is>
          <t>Estimated Fair value</t>
        </is>
      </c>
      <c r="B29" s="5" t="n">
        <v>78760</v>
      </c>
      <c r="C29" s="4" t="inlineStr">
        <is>
          <t xml:space="preserve"> </t>
        </is>
      </c>
    </row>
    <row r="30">
      <c r="A30" s="4" t="inlineStr">
        <is>
          <t>Fixed Maturities, estimated fair value</t>
        </is>
      </c>
      <c r="B30" s="6" t="n">
        <v>78760</v>
      </c>
      <c r="C30" s="6" t="n">
        <v>98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with Gross Unrealized Losses (Detail) - USD ($) $ in Thousands</t>
        </is>
      </c>
      <c r="B1" s="2" t="inlineStr">
        <is>
          <t>Sep. 30, 2023</t>
        </is>
      </c>
      <c r="C1" s="2" t="inlineStr">
        <is>
          <t>Dec. 31, 2022</t>
        </is>
      </c>
    </row>
    <row r="2">
      <c r="A2" s="4" t="inlineStr">
        <is>
          <t>U.S. Treasurie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Total, Gross Unrealized Losses</t>
        </is>
      </c>
      <c r="B4" s="6" t="n">
        <v>-6671</v>
      </c>
      <c r="C4" s="4" t="inlineStr">
        <is>
          <t xml:space="preserve"> </t>
        </is>
      </c>
    </row>
    <row r="5">
      <c r="A5" s="4" t="inlineStr">
        <is>
          <t>Obligations of States and Political Subdivision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Total, Gross Unrealized Losses</t>
        </is>
      </c>
      <c r="B7" s="5" t="n">
        <v>-1760</v>
      </c>
      <c r="C7" s="4" t="inlineStr">
        <is>
          <t xml:space="preserve"> </t>
        </is>
      </c>
    </row>
    <row r="8">
      <c r="A8" s="4" t="inlineStr">
        <is>
          <t>Mortgage Backed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Total, Gross Unrealized Losses</t>
        </is>
      </c>
      <c r="B10" s="5" t="n">
        <v>-7487</v>
      </c>
      <c r="C10" s="4" t="inlineStr">
        <is>
          <t xml:space="preserve"> </t>
        </is>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Total, Gross Unrealized Losses</t>
        </is>
      </c>
      <c r="B13" s="5" t="n">
        <v>-7124</v>
      </c>
      <c r="C13" s="4" t="inlineStr">
        <is>
          <t xml:space="preserve"> </t>
        </is>
      </c>
    </row>
    <row r="14">
      <c r="A14" s="4" t="inlineStr">
        <is>
          <t>Commercial Mortgage-Backed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Total, Gross Unrealized Losses</t>
        </is>
      </c>
      <c r="B16" s="5" t="n">
        <v>-6628</v>
      </c>
      <c r="C16" s="4" t="inlineStr">
        <is>
          <t xml:space="preserve"> </t>
        </is>
      </c>
    </row>
    <row r="17">
      <c r="A17" s="4" t="inlineStr">
        <is>
          <t>Corporate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Total, Gross Unrealized Losses</t>
        </is>
      </c>
      <c r="B19" s="5" t="n">
        <v>-11351</v>
      </c>
      <c r="C19" s="4" t="inlineStr">
        <is>
          <t xml:space="preserve"> </t>
        </is>
      </c>
    </row>
    <row r="20">
      <c r="A20" s="4" t="inlineStr">
        <is>
          <t>Foreign Corporate Bond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Total, Gross Unrealized Losses</t>
        </is>
      </c>
      <c r="B22" s="5" t="n">
        <v>-6236</v>
      </c>
      <c r="C22" s="4" t="inlineStr">
        <is>
          <t xml:space="preserve"> </t>
        </is>
      </c>
    </row>
    <row r="23">
      <c r="A23" s="4" t="inlineStr">
        <is>
          <t>Fixed Income Securiti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Less than 12 months, Fair Value</t>
        </is>
      </c>
      <c r="B25" s="5" t="n">
        <v>274238</v>
      </c>
      <c r="C25" s="6" t="n">
        <v>992284</v>
      </c>
    </row>
    <row r="26">
      <c r="A26" s="4" t="inlineStr">
        <is>
          <t>Less than 12 months, Gross Unrealized Losses</t>
        </is>
      </c>
      <c r="B26" s="5" t="n">
        <v>-4683</v>
      </c>
      <c r="C26" s="5" t="n">
        <v>-34755</v>
      </c>
    </row>
    <row r="27">
      <c r="A27" s="4" t="inlineStr">
        <is>
          <t>12 months or longer, Fair Value</t>
        </is>
      </c>
      <c r="B27" s="5" t="n">
        <v>861180</v>
      </c>
      <c r="C27" s="5" t="n">
        <v>212980</v>
      </c>
    </row>
    <row r="28">
      <c r="A28" s="4" t="inlineStr">
        <is>
          <t>12 months or longer, Gross Unrealized Losses</t>
        </is>
      </c>
      <c r="B28" s="5" t="n">
        <v>-42574</v>
      </c>
      <c r="C28" s="5" t="n">
        <v>-19361</v>
      </c>
    </row>
    <row r="29">
      <c r="A29" s="4" t="inlineStr">
        <is>
          <t>Total, Fair Value</t>
        </is>
      </c>
      <c r="B29" s="5" t="n">
        <v>1135418</v>
      </c>
      <c r="C29" s="5" t="n">
        <v>1205264</v>
      </c>
    </row>
    <row r="30">
      <c r="A30" s="4" t="inlineStr">
        <is>
          <t>Total, Gross Unrealized Losses</t>
        </is>
      </c>
      <c r="B30" s="5" t="n">
        <v>-47257</v>
      </c>
      <c r="C30" s="5" t="n">
        <v>-54116</v>
      </c>
    </row>
    <row r="31">
      <c r="A31" s="4" t="inlineStr">
        <is>
          <t>Fixed Income Securities | U.S. Treasur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Less than 12 months, Fair Value</t>
        </is>
      </c>
      <c r="B33" s="5" t="n">
        <v>97951</v>
      </c>
      <c r="C33" s="5" t="n">
        <v>335781</v>
      </c>
    </row>
    <row r="34">
      <c r="A34" s="4" t="inlineStr">
        <is>
          <t>Less than 12 months, Gross Unrealized Losses</t>
        </is>
      </c>
      <c r="B34" s="5" t="n">
        <v>-1146</v>
      </c>
      <c r="C34" s="5" t="n">
        <v>-7518</v>
      </c>
    </row>
    <row r="35">
      <c r="A35" s="4" t="inlineStr">
        <is>
          <t>12 months or longer, Fair Value</t>
        </is>
      </c>
      <c r="B35" s="5" t="n">
        <v>252138</v>
      </c>
      <c r="C35" s="5" t="n">
        <v>8322</v>
      </c>
    </row>
    <row r="36">
      <c r="A36" s="4" t="inlineStr">
        <is>
          <t>12 months or longer, Gross Unrealized Losses</t>
        </is>
      </c>
      <c r="B36" s="5" t="n">
        <v>-5525</v>
      </c>
      <c r="C36" s="5" t="n">
        <v>-912</v>
      </c>
    </row>
    <row r="37">
      <c r="A37" s="4" t="inlineStr">
        <is>
          <t>Total, Fair Value</t>
        </is>
      </c>
      <c r="B37" s="5" t="n">
        <v>350089</v>
      </c>
      <c r="C37" s="5" t="n">
        <v>344103</v>
      </c>
    </row>
    <row r="38">
      <c r="A38" s="4" t="inlineStr">
        <is>
          <t>Total, Gross Unrealized Losses</t>
        </is>
      </c>
      <c r="B38" s="5" t="n">
        <v>-6671</v>
      </c>
      <c r="C38" s="5" t="n">
        <v>-8430</v>
      </c>
    </row>
    <row r="39">
      <c r="A39" s="4" t="inlineStr">
        <is>
          <t>Fixed Income Securities | Obligations of States and Political Subdivision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Less than 12 months, Fair Value</t>
        </is>
      </c>
      <c r="B41" s="5" t="n">
        <v>0</v>
      </c>
      <c r="C41" s="5" t="n">
        <v>27772</v>
      </c>
    </row>
    <row r="42">
      <c r="A42" s="4" t="inlineStr">
        <is>
          <t>Less than 12 months, Gross Unrealized Losses</t>
        </is>
      </c>
      <c r="B42" s="5" t="n">
        <v>0</v>
      </c>
      <c r="C42" s="5" t="n">
        <v>-1378</v>
      </c>
    </row>
    <row r="43">
      <c r="A43" s="4" t="inlineStr">
        <is>
          <t>12 months or longer, Fair Value</t>
        </is>
      </c>
      <c r="B43" s="5" t="n">
        <v>26215</v>
      </c>
      <c r="C43" s="5" t="n">
        <v>3778</v>
      </c>
    </row>
    <row r="44">
      <c r="A44" s="4" t="inlineStr">
        <is>
          <t>12 months or longer, Gross Unrealized Losses</t>
        </is>
      </c>
      <c r="B44" s="5" t="n">
        <v>-1760</v>
      </c>
      <c r="C44" s="5" t="n">
        <v>-498</v>
      </c>
    </row>
    <row r="45">
      <c r="A45" s="4" t="inlineStr">
        <is>
          <t>Total, Fair Value</t>
        </is>
      </c>
      <c r="B45" s="5" t="n">
        <v>26215</v>
      </c>
      <c r="C45" s="5" t="n">
        <v>31550</v>
      </c>
    </row>
    <row r="46">
      <c r="A46" s="4" t="inlineStr">
        <is>
          <t>Total, Gross Unrealized Losses</t>
        </is>
      </c>
      <c r="B46" s="5" t="n">
        <v>-1760</v>
      </c>
      <c r="C46" s="5" t="n">
        <v>-1876</v>
      </c>
    </row>
    <row r="47">
      <c r="A47" s="4" t="inlineStr">
        <is>
          <t>Fixed Income Securities | Mortgage Backed Securities</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Less than 12 months, Fair Value</t>
        </is>
      </c>
      <c r="B49" s="5" t="n">
        <v>22425</v>
      </c>
      <c r="C49" s="5" t="n">
        <v>51517</v>
      </c>
    </row>
    <row r="50">
      <c r="A50" s="4" t="inlineStr">
        <is>
          <t>Less than 12 months, Gross Unrealized Losses</t>
        </is>
      </c>
      <c r="B50" s="5" t="n">
        <v>-1738</v>
      </c>
      <c r="C50" s="5" t="n">
        <v>-4228</v>
      </c>
    </row>
    <row r="51">
      <c r="A51" s="4" t="inlineStr">
        <is>
          <t>12 months or longer, Fair Value</t>
        </is>
      </c>
      <c r="B51" s="5" t="n">
        <v>35093</v>
      </c>
      <c r="C51" s="5" t="n">
        <v>7860</v>
      </c>
    </row>
    <row r="52">
      <c r="A52" s="4" t="inlineStr">
        <is>
          <t>12 months or longer, Gross Unrealized Losses</t>
        </is>
      </c>
      <c r="B52" s="5" t="n">
        <v>-5749</v>
      </c>
      <c r="C52" s="5" t="n">
        <v>-1381</v>
      </c>
    </row>
    <row r="53">
      <c r="A53" s="4" t="inlineStr">
        <is>
          <t>Total, Fair Value</t>
        </is>
      </c>
      <c r="B53" s="5" t="n">
        <v>57518</v>
      </c>
      <c r="C53" s="5" t="n">
        <v>59377</v>
      </c>
    </row>
    <row r="54">
      <c r="A54" s="4" t="inlineStr">
        <is>
          <t>Total, Gross Unrealized Losses</t>
        </is>
      </c>
      <c r="B54" s="5" t="n">
        <v>-7487</v>
      </c>
      <c r="C54" s="5" t="n">
        <v>-5609</v>
      </c>
    </row>
    <row r="55">
      <c r="A55" s="4" t="inlineStr">
        <is>
          <t>Fixed Income Securities | Asset-backed Securitie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Less than 12 months, Fair Value</t>
        </is>
      </c>
      <c r="B57" s="5" t="n">
        <v>66818</v>
      </c>
      <c r="C57" s="5" t="n">
        <v>97857</v>
      </c>
    </row>
    <row r="58">
      <c r="A58" s="4" t="inlineStr">
        <is>
          <t>Less than 12 months, Gross Unrealized Losses</t>
        </is>
      </c>
      <c r="B58" s="5" t="n">
        <v>-1024</v>
      </c>
      <c r="C58" s="5" t="n">
        <v>-3610</v>
      </c>
    </row>
    <row r="59">
      <c r="A59" s="4" t="inlineStr">
        <is>
          <t>12 months or longer, Fair Value</t>
        </is>
      </c>
      <c r="B59" s="5" t="n">
        <v>115001</v>
      </c>
      <c r="C59" s="5" t="n">
        <v>62689</v>
      </c>
    </row>
    <row r="60">
      <c r="A60" s="4" t="inlineStr">
        <is>
          <t>12 months or longer, Gross Unrealized Losses</t>
        </is>
      </c>
      <c r="B60" s="5" t="n">
        <v>-6100</v>
      </c>
      <c r="C60" s="5" t="n">
        <v>-5541</v>
      </c>
    </row>
    <row r="61">
      <c r="A61" s="4" t="inlineStr">
        <is>
          <t>Total, Fair Value</t>
        </is>
      </c>
      <c r="B61" s="5" t="n">
        <v>181819</v>
      </c>
      <c r="C61" s="5" t="n">
        <v>160546</v>
      </c>
    </row>
    <row r="62">
      <c r="A62" s="4" t="inlineStr">
        <is>
          <t>Total, Gross Unrealized Losses</t>
        </is>
      </c>
      <c r="B62" s="5" t="n">
        <v>-7124</v>
      </c>
      <c r="C62" s="5" t="n">
        <v>-9151</v>
      </c>
    </row>
    <row r="63">
      <c r="A63" s="4" t="inlineStr">
        <is>
          <t>Fixed Income Securities | Commercial Mortgage-Backed Securities</t>
        </is>
      </c>
      <c r="B63" s="4" t="inlineStr">
        <is>
          <t xml:space="preserve"> </t>
        </is>
      </c>
      <c r="C63" s="4" t="inlineStr">
        <is>
          <t xml:space="preserve"> </t>
        </is>
      </c>
    </row>
    <row r="64">
      <c r="A64" s="3" t="inlineStr">
        <is>
          <t>Schedule Of Available For Sale Securities [Line Items]</t>
        </is>
      </c>
      <c r="B64" s="4" t="inlineStr">
        <is>
          <t xml:space="preserve"> </t>
        </is>
      </c>
      <c r="C64" s="4" t="inlineStr">
        <is>
          <t xml:space="preserve"> </t>
        </is>
      </c>
    </row>
    <row r="65">
      <c r="A65" s="4" t="inlineStr">
        <is>
          <t>Less than 12 months, Fair Value</t>
        </is>
      </c>
      <c r="B65" s="5" t="n">
        <v>2203</v>
      </c>
      <c r="C65" s="5" t="n">
        <v>67926</v>
      </c>
    </row>
    <row r="66">
      <c r="A66" s="4" t="inlineStr">
        <is>
          <t>Less than 12 months, Gross Unrealized Losses</t>
        </is>
      </c>
      <c r="B66" s="5" t="n">
        <v>-105</v>
      </c>
      <c r="C66" s="5" t="n">
        <v>-4072</v>
      </c>
    </row>
    <row r="67">
      <c r="A67" s="4" t="inlineStr">
        <is>
          <t>12 months or longer, Fair Value</t>
        </is>
      </c>
      <c r="B67" s="5" t="n">
        <v>76236</v>
      </c>
      <c r="C67" s="5" t="n">
        <v>27907</v>
      </c>
    </row>
    <row r="68">
      <c r="A68" s="4" t="inlineStr">
        <is>
          <t>12 months or longer, Gross Unrealized Losses</t>
        </is>
      </c>
      <c r="B68" s="5" t="n">
        <v>-6523</v>
      </c>
      <c r="C68" s="5" t="n">
        <v>-2061</v>
      </c>
    </row>
    <row r="69">
      <c r="A69" s="4" t="inlineStr">
        <is>
          <t>Total, Fair Value</t>
        </is>
      </c>
      <c r="B69" s="5" t="n">
        <v>78439</v>
      </c>
      <c r="C69" s="5" t="n">
        <v>95833</v>
      </c>
    </row>
    <row r="70">
      <c r="A70" s="4" t="inlineStr">
        <is>
          <t>Total, Gross Unrealized Losses</t>
        </is>
      </c>
      <c r="B70" s="5" t="n">
        <v>-6628</v>
      </c>
      <c r="C70" s="5" t="n">
        <v>-6133</v>
      </c>
    </row>
    <row r="71">
      <c r="A71" s="4" t="inlineStr">
        <is>
          <t>Fixed Income Securities | Corporate Bonds</t>
        </is>
      </c>
      <c r="B71" s="4" t="inlineStr">
        <is>
          <t xml:space="preserve"> </t>
        </is>
      </c>
      <c r="C71" s="4" t="inlineStr">
        <is>
          <t xml:space="preserve"> </t>
        </is>
      </c>
    </row>
    <row r="72">
      <c r="A72" s="3" t="inlineStr">
        <is>
          <t>Schedule Of Available For Sale Securities [Line Items]</t>
        </is>
      </c>
      <c r="B72" s="4" t="inlineStr">
        <is>
          <t xml:space="preserve"> </t>
        </is>
      </c>
      <c r="C72" s="4" t="inlineStr">
        <is>
          <t xml:space="preserve"> </t>
        </is>
      </c>
    </row>
    <row r="73">
      <c r="A73" s="4" t="inlineStr">
        <is>
          <t>Less than 12 months, Fair Value</t>
        </is>
      </c>
      <c r="B73" s="5" t="n">
        <v>57729</v>
      </c>
      <c r="C73" s="5" t="n">
        <v>261123</v>
      </c>
    </row>
    <row r="74">
      <c r="A74" s="4" t="inlineStr">
        <is>
          <t>Less than 12 months, Gross Unrealized Losses</t>
        </is>
      </c>
      <c r="B74" s="5" t="n">
        <v>-566</v>
      </c>
      <c r="C74" s="5" t="n">
        <v>-8480</v>
      </c>
    </row>
    <row r="75">
      <c r="A75" s="4" t="inlineStr">
        <is>
          <t>12 months or longer, Fair Value</t>
        </is>
      </c>
      <c r="B75" s="5" t="n">
        <v>241105</v>
      </c>
      <c r="C75" s="5" t="n">
        <v>71192</v>
      </c>
    </row>
    <row r="76">
      <c r="A76" s="4" t="inlineStr">
        <is>
          <t>12 months or longer, Gross Unrealized Losses</t>
        </is>
      </c>
      <c r="B76" s="5" t="n">
        <v>-10785</v>
      </c>
      <c r="C76" s="5" t="n">
        <v>-6378</v>
      </c>
    </row>
    <row r="77">
      <c r="A77" s="4" t="inlineStr">
        <is>
          <t>Total, Fair Value</t>
        </is>
      </c>
      <c r="B77" s="5" t="n">
        <v>298834</v>
      </c>
      <c r="C77" s="5" t="n">
        <v>332315</v>
      </c>
    </row>
    <row r="78">
      <c r="A78" s="4" t="inlineStr">
        <is>
          <t>Total, Gross Unrealized Losses</t>
        </is>
      </c>
      <c r="B78" s="5" t="n">
        <v>-11351</v>
      </c>
      <c r="C78" s="5" t="n">
        <v>-14858</v>
      </c>
    </row>
    <row r="79">
      <c r="A79" s="4" t="inlineStr">
        <is>
          <t>Fixed Income Securities | Foreign Corporate Bonds</t>
        </is>
      </c>
      <c r="B79" s="4" t="inlineStr">
        <is>
          <t xml:space="preserve"> </t>
        </is>
      </c>
      <c r="C79" s="4" t="inlineStr">
        <is>
          <t xml:space="preserve"> </t>
        </is>
      </c>
    </row>
    <row r="80">
      <c r="A80" s="3" t="inlineStr">
        <is>
          <t>Schedule Of Available For Sale Securities [Line Items]</t>
        </is>
      </c>
      <c r="B80" s="4" t="inlineStr">
        <is>
          <t xml:space="preserve"> </t>
        </is>
      </c>
      <c r="C80" s="4" t="inlineStr">
        <is>
          <t xml:space="preserve"> </t>
        </is>
      </c>
    </row>
    <row r="81">
      <c r="A81" s="4" t="inlineStr">
        <is>
          <t>Less than 12 months, Fair Value</t>
        </is>
      </c>
      <c r="B81" s="5" t="n">
        <v>27112</v>
      </c>
      <c r="C81" s="5" t="n">
        <v>150308</v>
      </c>
    </row>
    <row r="82">
      <c r="A82" s="4" t="inlineStr">
        <is>
          <t>Less than 12 months, Gross Unrealized Losses</t>
        </is>
      </c>
      <c r="B82" s="5" t="n">
        <v>-104</v>
      </c>
      <c r="C82" s="5" t="n">
        <v>-5469</v>
      </c>
    </row>
    <row r="83">
      <c r="A83" s="4" t="inlineStr">
        <is>
          <t>12 months or longer, Fair Value</t>
        </is>
      </c>
      <c r="B83" s="5" t="n">
        <v>115392</v>
      </c>
      <c r="C83" s="5" t="n">
        <v>31232</v>
      </c>
    </row>
    <row r="84">
      <c r="A84" s="4" t="inlineStr">
        <is>
          <t>12 months or longer, Gross Unrealized Losses</t>
        </is>
      </c>
      <c r="B84" s="5" t="n">
        <v>-6132</v>
      </c>
      <c r="C84" s="5" t="n">
        <v>-2590</v>
      </c>
    </row>
    <row r="85">
      <c r="A85" s="4" t="inlineStr">
        <is>
          <t>Total, Fair Value</t>
        </is>
      </c>
      <c r="B85" s="5" t="n">
        <v>142504</v>
      </c>
      <c r="C85" s="5" t="n">
        <v>181540</v>
      </c>
    </row>
    <row r="86">
      <c r="A86" s="4" t="inlineStr">
        <is>
          <t>Total, Gross Unrealized Losses</t>
        </is>
      </c>
      <c r="B86" s="6" t="n">
        <v>-6236</v>
      </c>
      <c r="C86" s="6" t="n">
        <v>-8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chedule of Impairments on Invest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mpairment related to intent to sell</t>
        </is>
      </c>
      <c r="B4" s="6" t="n">
        <v>0</v>
      </c>
      <c r="C4" s="6" t="n">
        <v>0</v>
      </c>
      <c r="D4" s="6" t="n">
        <v>0</v>
      </c>
      <c r="E4" s="6" t="n">
        <v>-26205</v>
      </c>
    </row>
    <row r="5">
      <c r="A5" s="4" t="inlineStr">
        <is>
          <t>Total</t>
        </is>
      </c>
      <c r="B5" s="6" t="n">
        <v>0</v>
      </c>
      <c r="C5" s="6" t="n">
        <v>0</v>
      </c>
      <c r="D5" s="6" t="n">
        <v>0</v>
      </c>
      <c r="E5" s="6" t="n">
        <v>-26205</v>
      </c>
    </row>
    <row r="6"/>
    <row r="7">
      <c r="A7" s="4" t="inlineStr">
        <is>
          <t>[1] In response to a rising interest rate environment, the Company took action early in April 2022 to shorten the duration of its fixed maturities portfolio. In connection with these actions, the Company identified fixed maturities securities with a weighted average life of five years or greater as having an intent to sell resulting in other-than-temporary impairment losses. The majority of which were sold in the 2nd quarter of 2022. Most of the proceeds from the sale of these securities were reinvested into fixed income investments with maturities of two years . As a result of these actions, the Company's book yield rose over time. Book yield was approximately 2.2 % at December 31, 2021 and 4.0 % at September 30, 2023.</t>
        </is>
      </c>
    </row>
  </sheetData>
  <mergeCells count="8">
    <mergeCell ref="A1:A2"/>
    <mergeCell ref="B1:C1"/>
    <mergeCell ref="D1:F1"/>
    <mergeCell ref="E3:F3"/>
    <mergeCell ref="E4:F4"/>
    <mergeCell ref="E5:F5"/>
    <mergeCell ref="A6:F6"/>
    <mergeCell ref="A7:F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Income, Net of Tax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ies</t>
        </is>
      </c>
      <c r="B3" s="6" t="n">
        <v>-47035</v>
      </c>
      <c r="C3" s="4" t="inlineStr">
        <is>
          <t xml:space="preserve"> </t>
        </is>
      </c>
      <c r="D3" s="6" t="n">
        <v>-53525</v>
      </c>
      <c r="E3" s="4" t="inlineStr">
        <is>
          <t xml:space="preserve"> </t>
        </is>
      </c>
      <c r="F3" s="4" t="inlineStr">
        <is>
          <t xml:space="preserve"> </t>
        </is>
      </c>
      <c r="G3" s="4" t="inlineStr">
        <is>
          <t xml:space="preserve"> </t>
        </is>
      </c>
    </row>
    <row r="4">
      <c r="A4" s="4" t="inlineStr">
        <is>
          <t>Foreign currency fluctuations</t>
        </is>
      </c>
      <c r="B4" s="5" t="n">
        <v>-509</v>
      </c>
      <c r="C4" s="4" t="inlineStr">
        <is>
          <t xml:space="preserve"> </t>
        </is>
      </c>
      <c r="D4" s="5" t="n">
        <v>-127</v>
      </c>
      <c r="E4" s="4" t="inlineStr">
        <is>
          <t xml:space="preserve"> </t>
        </is>
      </c>
      <c r="F4" s="4" t="inlineStr">
        <is>
          <t xml:space="preserve"> </t>
        </is>
      </c>
      <c r="G4" s="4" t="inlineStr">
        <is>
          <t xml:space="preserve"> </t>
        </is>
      </c>
    </row>
    <row r="5">
      <c r="A5" s="4" t="inlineStr">
        <is>
          <t>Deferred taxes</t>
        </is>
      </c>
      <c r="B5" s="5" t="n">
        <v>9427</v>
      </c>
      <c r="C5" s="4" t="inlineStr">
        <is>
          <t xml:space="preserve"> </t>
        </is>
      </c>
      <c r="D5" s="5" t="n">
        <v>10594</v>
      </c>
      <c r="E5" s="4" t="inlineStr">
        <is>
          <t xml:space="preserve"> </t>
        </is>
      </c>
      <c r="F5" s="4" t="inlineStr">
        <is>
          <t xml:space="preserve"> </t>
        </is>
      </c>
      <c r="G5" s="4" t="inlineStr">
        <is>
          <t xml:space="preserve"> </t>
        </is>
      </c>
    </row>
    <row r="6">
      <c r="A6" s="4" t="inlineStr">
        <is>
          <t>Accumulated other comprehensive income (loss), net of tax</t>
        </is>
      </c>
      <c r="B6" s="6" t="n">
        <v>-38117</v>
      </c>
      <c r="C6" s="6" t="n">
        <v>-37171</v>
      </c>
      <c r="D6" s="6" t="n">
        <v>-43058</v>
      </c>
      <c r="E6" s="6" t="n">
        <v>-45337</v>
      </c>
      <c r="F6" s="6" t="n">
        <v>-26625</v>
      </c>
      <c r="G6" s="6" t="n">
        <v>6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 net of tax</t>
        </is>
      </c>
      <c r="B4" s="6" t="n">
        <v>-37171</v>
      </c>
      <c r="C4" s="6" t="n">
        <v>-26625</v>
      </c>
      <c r="D4" s="6" t="n">
        <v>-43058</v>
      </c>
      <c r="E4" s="6" t="n">
        <v>6404</v>
      </c>
    </row>
    <row r="5">
      <c r="A5" s="4" t="inlineStr">
        <is>
          <t>Other comprehensive loss before reclassification, before tax</t>
        </is>
      </c>
      <c r="B5" s="5" t="n">
        <v>-1373</v>
      </c>
      <c r="C5" s="5" t="n">
        <v>-23296</v>
      </c>
      <c r="D5" s="5" t="n">
        <v>4797</v>
      </c>
      <c r="E5" s="5" t="n">
        <v>-102709</v>
      </c>
    </row>
    <row r="6">
      <c r="A6" s="4" t="inlineStr">
        <is>
          <t>Amounts reclassified from accumulated other comprehensive income, before tax</t>
        </is>
      </c>
      <c r="B6" s="5" t="n">
        <v>118</v>
      </c>
      <c r="C6" s="5" t="n">
        <v>259</v>
      </c>
      <c r="D6" s="5" t="n">
        <v>1311</v>
      </c>
      <c r="E6" s="5" t="n">
        <v>38340</v>
      </c>
    </row>
    <row r="7">
      <c r="A7" s="4" t="inlineStr">
        <is>
          <t>Other comprehensive income (loss), before tax</t>
        </is>
      </c>
      <c r="B7" s="5" t="n">
        <v>-1255</v>
      </c>
      <c r="C7" s="5" t="n">
        <v>-23037</v>
      </c>
      <c r="D7" s="5" t="n">
        <v>6108</v>
      </c>
      <c r="E7" s="5" t="n">
        <v>-64369</v>
      </c>
    </row>
    <row r="8">
      <c r="A8" s="4" t="inlineStr">
        <is>
          <t>Income tax (expense) benefit</t>
        </is>
      </c>
      <c r="B8" s="5" t="n">
        <v>309</v>
      </c>
      <c r="C8" s="5" t="n">
        <v>4325</v>
      </c>
      <c r="D8" s="5" t="n">
        <v>-1167</v>
      </c>
      <c r="E8" s="5" t="n">
        <v>12628</v>
      </c>
    </row>
    <row r="9">
      <c r="A9" s="4" t="inlineStr">
        <is>
          <t>Ending balance, net of tax</t>
        </is>
      </c>
      <c r="B9" s="5" t="n">
        <v>-38117</v>
      </c>
      <c r="C9" s="5" t="n">
        <v>-45337</v>
      </c>
      <c r="D9" s="5" t="n">
        <v>-38117</v>
      </c>
      <c r="E9" s="5" t="n">
        <v>-45337</v>
      </c>
    </row>
    <row r="10">
      <c r="A10" s="4" t="inlineStr">
        <is>
          <t>Unrealized Gains and Losses on Available for Sale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 net of tax</t>
        </is>
      </c>
      <c r="B12" s="5" t="n">
        <v>-36912</v>
      </c>
      <c r="C12" s="5" t="n">
        <v>-26395</v>
      </c>
      <c r="D12" s="5" t="n">
        <v>-42958</v>
      </c>
      <c r="E12" s="5" t="n">
        <v>6519</v>
      </c>
    </row>
    <row r="13">
      <c r="A13" s="4" t="inlineStr">
        <is>
          <t>Other comprehensive loss before reclassification, before tax</t>
        </is>
      </c>
      <c r="B13" s="5" t="n">
        <v>-1192</v>
      </c>
      <c r="C13" s="5" t="n">
        <v>-23133</v>
      </c>
      <c r="D13" s="5" t="n">
        <v>5179</v>
      </c>
      <c r="E13" s="5" t="n">
        <v>-102400</v>
      </c>
    </row>
    <row r="14">
      <c r="A14" s="4" t="inlineStr">
        <is>
          <t>Amounts reclassified from accumulated other comprehensive income, before tax</t>
        </is>
      </c>
      <c r="B14" s="5" t="n">
        <v>118</v>
      </c>
      <c r="C14" s="5" t="n">
        <v>259</v>
      </c>
      <c r="D14" s="5" t="n">
        <v>1311</v>
      </c>
      <c r="E14" s="5" t="n">
        <v>38340</v>
      </c>
    </row>
    <row r="15">
      <c r="A15" s="4" t="inlineStr">
        <is>
          <t>Other comprehensive income (loss), before tax</t>
        </is>
      </c>
      <c r="B15" s="5" t="n">
        <v>-1074</v>
      </c>
      <c r="C15" s="5" t="n">
        <v>-22874</v>
      </c>
      <c r="D15" s="5" t="n">
        <v>6490</v>
      </c>
      <c r="E15" s="5" t="n">
        <v>-64060</v>
      </c>
    </row>
    <row r="16">
      <c r="A16" s="4" t="inlineStr">
        <is>
          <t>Income tax (expense) benefit</t>
        </is>
      </c>
      <c r="B16" s="5" t="n">
        <v>271</v>
      </c>
      <c r="C16" s="5" t="n">
        <v>4291</v>
      </c>
      <c r="D16" s="5" t="n">
        <v>-1247</v>
      </c>
      <c r="E16" s="5" t="n">
        <v>12563</v>
      </c>
    </row>
    <row r="17">
      <c r="A17" s="4" t="inlineStr">
        <is>
          <t>Ending balance, net of tax</t>
        </is>
      </c>
      <c r="B17" s="5" t="n">
        <v>-37715</v>
      </c>
      <c r="C17" s="5" t="n">
        <v>-44978</v>
      </c>
      <c r="D17" s="5" t="n">
        <v>-37715</v>
      </c>
      <c r="E17" s="5" t="n">
        <v>-44978</v>
      </c>
    </row>
    <row r="18">
      <c r="A18" s="4" t="inlineStr">
        <is>
          <t>Foreign Currency Item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 net of tax</t>
        </is>
      </c>
      <c r="B20" s="5" t="n">
        <v>-259</v>
      </c>
      <c r="C20" s="5" t="n">
        <v>-230</v>
      </c>
      <c r="D20" s="5" t="n">
        <v>-100</v>
      </c>
      <c r="E20" s="5" t="n">
        <v>-115</v>
      </c>
    </row>
    <row r="21">
      <c r="A21" s="4" t="inlineStr">
        <is>
          <t>Other comprehensive loss before reclassification, before tax</t>
        </is>
      </c>
      <c r="B21" s="5" t="n">
        <v>-181</v>
      </c>
      <c r="C21" s="5" t="n">
        <v>-163</v>
      </c>
      <c r="D21" s="5" t="n">
        <v>-382</v>
      </c>
      <c r="E21" s="5" t="n">
        <v>-309</v>
      </c>
    </row>
    <row r="22">
      <c r="A22" s="4" t="inlineStr">
        <is>
          <t>Amounts reclassified from accumulated other comprehensive income, before tax</t>
        </is>
      </c>
      <c r="B22" s="5" t="n">
        <v>0</v>
      </c>
      <c r="C22" s="5" t="n">
        <v>0</v>
      </c>
      <c r="D22" s="5" t="n">
        <v>0</v>
      </c>
      <c r="E22" s="5" t="n">
        <v>0</v>
      </c>
    </row>
    <row r="23">
      <c r="A23" s="4" t="inlineStr">
        <is>
          <t>Other comprehensive income (loss), before tax</t>
        </is>
      </c>
      <c r="B23" s="5" t="n">
        <v>-181</v>
      </c>
      <c r="C23" s="5" t="n">
        <v>-163</v>
      </c>
      <c r="D23" s="5" t="n">
        <v>-382</v>
      </c>
      <c r="E23" s="5" t="n">
        <v>-309</v>
      </c>
    </row>
    <row r="24">
      <c r="A24" s="4" t="inlineStr">
        <is>
          <t>Income tax (expense) benefit</t>
        </is>
      </c>
      <c r="B24" s="5" t="n">
        <v>38</v>
      </c>
      <c r="C24" s="5" t="n">
        <v>34</v>
      </c>
      <c r="D24" s="5" t="n">
        <v>80</v>
      </c>
      <c r="E24" s="5" t="n">
        <v>65</v>
      </c>
    </row>
    <row r="25">
      <c r="A25" s="4" t="inlineStr">
        <is>
          <t>Ending balance, net of tax</t>
        </is>
      </c>
      <c r="B25" s="6" t="n">
        <v>-402</v>
      </c>
      <c r="C25" s="6" t="n">
        <v>-359</v>
      </c>
      <c r="D25" s="6" t="n">
        <v>-402</v>
      </c>
      <c r="E25" s="6" t="n">
        <v>-3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700</v>
      </c>
      <c r="C4" s="6" t="n">
        <v>23746</v>
      </c>
      <c r="D4" s="6" t="n">
        <v>19531</v>
      </c>
      <c r="E4" s="6" t="n">
        <v>-318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holding gains (losses)</t>
        </is>
      </c>
      <c r="B6" s="5" t="n">
        <v>-897</v>
      </c>
      <c r="C6" s="5" t="n">
        <v>-18777</v>
      </c>
      <c r="D6" s="5" t="n">
        <v>4183</v>
      </c>
      <c r="E6" s="5" t="n">
        <v>-82653</v>
      </c>
    </row>
    <row r="7">
      <c r="A7" s="4" t="inlineStr">
        <is>
          <t>Reclassification adjustment for losses included in net income (loss)</t>
        </is>
      </c>
      <c r="B7" s="5" t="n">
        <v>94</v>
      </c>
      <c r="C7" s="5" t="n">
        <v>194</v>
      </c>
      <c r="D7" s="5" t="n">
        <v>1060</v>
      </c>
      <c r="E7" s="5" t="n">
        <v>31156</v>
      </c>
    </row>
    <row r="8">
      <c r="A8" s="4" t="inlineStr">
        <is>
          <t>Unrealized foreign currency translation losses</t>
        </is>
      </c>
      <c r="B8" s="5" t="n">
        <v>-143</v>
      </c>
      <c r="C8" s="5" t="n">
        <v>-129</v>
      </c>
      <c r="D8" s="5" t="n">
        <v>-302</v>
      </c>
      <c r="E8" s="5" t="n">
        <v>-244</v>
      </c>
    </row>
    <row r="9">
      <c r="A9" s="4" t="inlineStr">
        <is>
          <t>Other comprehensive income (loss), net of tax</t>
        </is>
      </c>
      <c r="B9" s="5" t="n">
        <v>-946</v>
      </c>
      <c r="C9" s="5" t="n">
        <v>-18712</v>
      </c>
      <c r="D9" s="5" t="n">
        <v>4941</v>
      </c>
      <c r="E9" s="5" t="n">
        <v>-51741</v>
      </c>
    </row>
    <row r="10">
      <c r="A10" s="4" t="inlineStr">
        <is>
          <t>Comprehensive income (loss), net of tax</t>
        </is>
      </c>
      <c r="B10" s="6" t="n">
        <v>6754</v>
      </c>
      <c r="C10" s="6" t="n">
        <v>5034</v>
      </c>
      <c r="D10" s="6" t="n">
        <v>24472</v>
      </c>
      <c r="E10" s="6" t="n">
        <v>-54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before tax</t>
        </is>
      </c>
      <c r="B4" s="6" t="n">
        <v>118</v>
      </c>
      <c r="C4" s="6" t="n">
        <v>259</v>
      </c>
      <c r="D4" s="6" t="n">
        <v>1311</v>
      </c>
      <c r="E4" s="6" t="n">
        <v>38340</v>
      </c>
    </row>
    <row r="5">
      <c r="A5" s="4" t="inlineStr">
        <is>
          <t>Income tax expense (benefit)</t>
        </is>
      </c>
      <c r="B5" s="5" t="n">
        <v>-1763</v>
      </c>
      <c r="C5" s="5" t="n">
        <v>-7438</v>
      </c>
      <c r="D5" s="5" t="n">
        <v>-4707</v>
      </c>
      <c r="E5" s="5" t="n">
        <v>-3399</v>
      </c>
    </row>
    <row r="6">
      <c r="A6" s="4" t="inlineStr">
        <is>
          <t>Unrealized Gains and Losses on Available for Sale Securitie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before tax</t>
        </is>
      </c>
      <c r="B8" s="5" t="n">
        <v>118</v>
      </c>
      <c r="C8" s="5" t="n">
        <v>259</v>
      </c>
      <c r="D8" s="5" t="n">
        <v>1311</v>
      </c>
      <c r="E8" s="5" t="n">
        <v>38340</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Total reclassifications, net of tax</t>
        </is>
      </c>
      <c r="B11" s="5" t="n">
        <v>94</v>
      </c>
      <c r="C11" s="5" t="n">
        <v>194</v>
      </c>
      <c r="D11" s="5" t="n">
        <v>1060</v>
      </c>
      <c r="E11" s="5" t="n">
        <v>31156</v>
      </c>
    </row>
    <row r="12">
      <c r="A12" s="4" t="inlineStr">
        <is>
          <t>Reclassification out of Accumulated Other Comprehensive Income | Unrealized Gains and Losses on Available for Sale Securiti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net realized investment (gains) losses</t>
        </is>
      </c>
      <c r="B14" s="5" t="n">
        <v>118</v>
      </c>
      <c r="C14" s="5" t="n">
        <v>259</v>
      </c>
      <c r="D14" s="5" t="n">
        <v>1311</v>
      </c>
      <c r="E14" s="5" t="n">
        <v>12135</v>
      </c>
    </row>
    <row r="15">
      <c r="A15" s="4" t="inlineStr">
        <is>
          <t>Other than temporary impairment losses on investments</t>
        </is>
      </c>
      <c r="B15" s="5" t="n">
        <v>0</v>
      </c>
      <c r="C15" s="5" t="n">
        <v>0</v>
      </c>
      <c r="D15" s="5" t="n">
        <v>0</v>
      </c>
      <c r="E15" s="5" t="n">
        <v>26205</v>
      </c>
    </row>
    <row r="16">
      <c r="A16" s="4" t="inlineStr">
        <is>
          <t>Total before tax</t>
        </is>
      </c>
      <c r="B16" s="5" t="n">
        <v>118</v>
      </c>
      <c r="C16" s="5" t="n">
        <v>259</v>
      </c>
      <c r="D16" s="5" t="n">
        <v>1311</v>
      </c>
      <c r="E16" s="5" t="n">
        <v>38340</v>
      </c>
    </row>
    <row r="17">
      <c r="A17" s="4" t="inlineStr">
        <is>
          <t>Income tax expense (benefit)</t>
        </is>
      </c>
      <c r="B17" s="6" t="n">
        <v>-24</v>
      </c>
      <c r="C17" s="6" t="n">
        <v>-65</v>
      </c>
      <c r="D17" s="6" t="n">
        <v>-251</v>
      </c>
      <c r="E17" s="6" t="n">
        <v>-71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onents of Net Realized Investment Gains (Losse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chedule Of Available For Sale Securities [Line Items]</t>
        </is>
      </c>
      <c r="C3" s="4" t="inlineStr">
        <is>
          <t xml:space="preserve"> </t>
        </is>
      </c>
      <c r="D3" s="4" t="inlineStr">
        <is>
          <t xml:space="preserve"> </t>
        </is>
      </c>
      <c r="E3" s="4" t="inlineStr">
        <is>
          <t xml:space="preserve"> </t>
        </is>
      </c>
      <c r="F3" s="4" t="inlineStr">
        <is>
          <t xml:space="preserve"> </t>
        </is>
      </c>
    </row>
    <row r="4">
      <c r="A4" s="4" t="inlineStr">
        <is>
          <t>Total net realized investment gains (losses)</t>
        </is>
      </c>
      <c r="C4" s="6" t="n">
        <v>-133</v>
      </c>
      <c r="D4" s="6" t="n">
        <v>2234</v>
      </c>
      <c r="E4" s="6" t="n">
        <v>-2414</v>
      </c>
      <c r="F4" s="6" t="n">
        <v>-33067</v>
      </c>
    </row>
    <row r="5">
      <c r="A5" s="4" t="inlineStr">
        <is>
          <t>Equity securities, Gross realized gains</t>
        </is>
      </c>
      <c r="C5" s="5" t="n">
        <v>163</v>
      </c>
      <c r="D5" s="5" t="n">
        <v>159</v>
      </c>
      <c r="E5" s="5" t="n">
        <v>726</v>
      </c>
      <c r="F5" s="5" t="n">
        <v>1803</v>
      </c>
    </row>
    <row r="6">
      <c r="A6" s="4" t="inlineStr">
        <is>
          <t>Equity securities, Gross realized losses</t>
        </is>
      </c>
      <c r="C6" s="5" t="n">
        <v>-178</v>
      </c>
      <c r="D6" s="5" t="n">
        <v>-219</v>
      </c>
      <c r="E6" s="5" t="n">
        <v>-1829</v>
      </c>
      <c r="F6" s="5" t="n">
        <v>-5623</v>
      </c>
    </row>
    <row r="7">
      <c r="A7" s="4" t="inlineStr">
        <is>
          <t>Equity securities, Total net realized investment gains (losses)</t>
        </is>
      </c>
      <c r="C7" s="5" t="n">
        <v>-15</v>
      </c>
      <c r="D7" s="5" t="n">
        <v>-60</v>
      </c>
      <c r="E7" s="5" t="n">
        <v>-1103</v>
      </c>
      <c r="F7" s="5" t="n">
        <v>-3820</v>
      </c>
    </row>
    <row r="8">
      <c r="A8" s="4" t="inlineStr">
        <is>
          <t>Not Designated as Hedging Instrument | Interest Rate Swap</t>
        </is>
      </c>
      <c r="C8" s="4" t="inlineStr">
        <is>
          <t xml:space="preserve"> </t>
        </is>
      </c>
      <c r="D8" s="4" t="inlineStr">
        <is>
          <t xml:space="preserve"> </t>
        </is>
      </c>
      <c r="E8" s="4" t="inlineStr">
        <is>
          <t xml:space="preserve"> </t>
        </is>
      </c>
      <c r="F8" s="4" t="inlineStr">
        <is>
          <t xml:space="preserve"> </t>
        </is>
      </c>
    </row>
    <row r="9">
      <c r="A9" s="3" t="inlineStr">
        <is>
          <t>Schedule Of Available For Sale Securities [Line Items]</t>
        </is>
      </c>
      <c r="C9" s="4" t="inlineStr">
        <is>
          <t xml:space="preserve"> </t>
        </is>
      </c>
      <c r="D9" s="4" t="inlineStr">
        <is>
          <t xml:space="preserve"> </t>
        </is>
      </c>
      <c r="E9" s="4" t="inlineStr">
        <is>
          <t xml:space="preserve"> </t>
        </is>
      </c>
      <c r="F9" s="4" t="inlineStr">
        <is>
          <t xml:space="preserve"> </t>
        </is>
      </c>
    </row>
    <row r="10">
      <c r="A10" s="4" t="inlineStr">
        <is>
          <t>Gross realized gains</t>
        </is>
      </c>
      <c r="C10" s="5" t="n">
        <v>0</v>
      </c>
      <c r="D10" s="5" t="n">
        <v>2906</v>
      </c>
      <c r="E10" s="5" t="n">
        <v>0</v>
      </c>
      <c r="F10" s="5" t="n">
        <v>11867</v>
      </c>
    </row>
    <row r="11">
      <c r="A11" s="4" t="inlineStr">
        <is>
          <t>Gross realized losses</t>
        </is>
      </c>
      <c r="C11" s="5" t="n">
        <v>0</v>
      </c>
      <c r="D11" s="5" t="n">
        <v>-353</v>
      </c>
      <c r="E11" s="5" t="n">
        <v>0</v>
      </c>
      <c r="F11" s="5" t="n">
        <v>-2774</v>
      </c>
    </row>
    <row r="12">
      <c r="A12" s="4" t="inlineStr">
        <is>
          <t>Total net realized investment gains (losses)</t>
        </is>
      </c>
      <c r="B12" s="4" t="inlineStr">
        <is>
          <t>[1]</t>
        </is>
      </c>
      <c r="C12" s="5" t="n">
        <v>0</v>
      </c>
      <c r="D12" s="5" t="n">
        <v>2553</v>
      </c>
      <c r="E12" s="5" t="n">
        <v>0</v>
      </c>
      <c r="F12" s="5" t="n">
        <v>9093</v>
      </c>
    </row>
    <row r="13">
      <c r="A13" s="4" t="inlineStr">
        <is>
          <t>Fixed Income Securities</t>
        </is>
      </c>
      <c r="C13" s="4" t="inlineStr">
        <is>
          <t xml:space="preserve"> </t>
        </is>
      </c>
      <c r="D13" s="4" t="inlineStr">
        <is>
          <t xml:space="preserve"> </t>
        </is>
      </c>
      <c r="E13" s="4" t="inlineStr">
        <is>
          <t xml:space="preserve"> </t>
        </is>
      </c>
      <c r="F13" s="4" t="inlineStr">
        <is>
          <t xml:space="preserve"> </t>
        </is>
      </c>
    </row>
    <row r="14">
      <c r="A14" s="3" t="inlineStr">
        <is>
          <t>Schedule Of Available For Sale Securities [Line Items]</t>
        </is>
      </c>
      <c r="C14" s="4" t="inlineStr">
        <is>
          <t xml:space="preserve"> </t>
        </is>
      </c>
      <c r="D14" s="4" t="inlineStr">
        <is>
          <t xml:space="preserve"> </t>
        </is>
      </c>
      <c r="E14" s="4" t="inlineStr">
        <is>
          <t xml:space="preserve"> </t>
        </is>
      </c>
      <c r="F14" s="4" t="inlineStr">
        <is>
          <t xml:space="preserve"> </t>
        </is>
      </c>
    </row>
    <row r="15">
      <c r="A15" s="4" t="inlineStr">
        <is>
          <t>Gross realized gains</t>
        </is>
      </c>
      <c r="C15" s="5" t="n">
        <v>15</v>
      </c>
      <c r="D15" s="5" t="n">
        <v>226</v>
      </c>
      <c r="E15" s="5" t="n">
        <v>29</v>
      </c>
      <c r="F15" s="5" t="n">
        <v>512</v>
      </c>
    </row>
    <row r="16">
      <c r="A16" s="4" t="inlineStr">
        <is>
          <t>Gross realized losses</t>
        </is>
      </c>
      <c r="C16" s="5" t="n">
        <v>-133</v>
      </c>
      <c r="D16" s="5" t="n">
        <v>-485</v>
      </c>
      <c r="E16" s="5" t="n">
        <v>-1340</v>
      </c>
      <c r="F16" s="5" t="n">
        <v>-38852</v>
      </c>
    </row>
    <row r="17">
      <c r="A17" s="4" t="inlineStr">
        <is>
          <t>Total net realized investment gains (losses)</t>
        </is>
      </c>
      <c r="C17" s="6" t="n">
        <v>-118</v>
      </c>
      <c r="D17" s="6" t="n">
        <v>-259</v>
      </c>
      <c r="E17" s="6" t="n">
        <v>-1311</v>
      </c>
      <c r="F17" s="6" t="n">
        <v>-38340</v>
      </c>
    </row>
    <row r="18"/>
    <row r="19">
      <c r="A19" s="4" t="inlineStr">
        <is>
          <t xml:space="preserve">[1] Includes periodic net interest settlements related to the derivatives of $ 0.5 million for the quarters ended September 30, 2022 and $ 3.0 million for the nine months ended September 30, 2022. </t>
        </is>
      </c>
    </row>
  </sheetData>
  <mergeCells count="5">
    <mergeCell ref="A1:B2"/>
    <mergeCell ref="C1:D1"/>
    <mergeCell ref="E1:F1"/>
    <mergeCell ref="A18:E18"/>
    <mergeCell ref="A19:E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ponents of Net Realized Investment Gains (Losses) (Parenthetical)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settlements</t>
        </is>
      </c>
      <c r="B4" s="6" t="n">
        <v>0</v>
      </c>
      <c r="C4" s="6" t="n">
        <v>2553</v>
      </c>
      <c r="D4" s="6" t="n">
        <v>0</v>
      </c>
      <c r="E4" s="6" t="n">
        <v>9093</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terest settlements</t>
        </is>
      </c>
      <c r="B7" s="4" t="inlineStr">
        <is>
          <t xml:space="preserve"> </t>
        </is>
      </c>
      <c r="C7" s="6" t="n">
        <v>500</v>
      </c>
      <c r="D7" s="6" t="n">
        <v>0</v>
      </c>
      <c r="E7" s="6" t="n">
        <v>3000</v>
      </c>
      <c r="F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 of Realized Gains and Los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Total net realized investment gains (losses)</t>
        </is>
      </c>
      <c r="B4" s="6" t="n">
        <v>-15</v>
      </c>
      <c r="C4" s="6" t="n">
        <v>-60</v>
      </c>
      <c r="D4" s="6" t="n">
        <v>-1103</v>
      </c>
      <c r="E4" s="6" t="n">
        <v>-3820</v>
      </c>
    </row>
    <row r="5">
      <c r="A5" s="4" t="inlineStr">
        <is>
          <t>Less: net gains (losses) recognized during the period on equity securities sold during the period</t>
        </is>
      </c>
      <c r="B5" s="5" t="n">
        <v>15</v>
      </c>
      <c r="C5" s="5" t="n">
        <v>0</v>
      </c>
      <c r="D5" s="5" t="n">
        <v>32</v>
      </c>
      <c r="E5" s="5" t="n">
        <v>10616</v>
      </c>
    </row>
    <row r="6">
      <c r="A6" s="4" t="inlineStr">
        <is>
          <t>Unrealized gains (losses) recognized during the reporting period on equity securities</t>
        </is>
      </c>
      <c r="B6" s="6" t="n">
        <v>-30</v>
      </c>
      <c r="C6" s="6" t="n">
        <v>-60</v>
      </c>
      <c r="D6" s="6" t="n">
        <v>-1135</v>
      </c>
      <c r="E6" s="6" t="n">
        <v>-144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From Sales and Redemptions of Available for Sale Securities (Detail) - USD ($) $ in Thousands</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Fixed maturities</t>
        </is>
      </c>
      <c r="B4" s="6" t="n">
        <v>114058</v>
      </c>
      <c r="C4" s="6" t="n">
        <v>866458</v>
      </c>
    </row>
    <row r="5">
      <c r="A5" s="4" t="inlineStr">
        <is>
          <t>Equity securities</t>
        </is>
      </c>
      <c r="B5" s="6" t="n">
        <v>24</v>
      </c>
      <c r="C5" s="6" t="n">
        <v>887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vestment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14566</v>
      </c>
      <c r="C4" s="6" t="n">
        <v>8856</v>
      </c>
      <c r="D4" s="6" t="n">
        <v>40513</v>
      </c>
      <c r="E4" s="6" t="n">
        <v>18593</v>
      </c>
    </row>
    <row r="5">
      <c r="A5" s="4" t="inlineStr">
        <is>
          <t>Investment expense</t>
        </is>
      </c>
      <c r="B5" s="5" t="n">
        <v>-366</v>
      </c>
      <c r="C5" s="5" t="n">
        <v>-467</v>
      </c>
      <c r="D5" s="5" t="n">
        <v>-1089</v>
      </c>
      <c r="E5" s="5" t="n">
        <v>-1682</v>
      </c>
    </row>
    <row r="6">
      <c r="A6" s="4" t="inlineStr">
        <is>
          <t>Net investment income</t>
        </is>
      </c>
      <c r="B6" s="5" t="n">
        <v>14200</v>
      </c>
      <c r="C6" s="5" t="n">
        <v>8389</v>
      </c>
      <c r="D6" s="5" t="n">
        <v>39424</v>
      </c>
      <c r="E6" s="5" t="n">
        <v>16911</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12961</v>
      </c>
      <c r="C9" s="5" t="n">
        <v>9595</v>
      </c>
      <c r="D9" s="5" t="n">
        <v>36734</v>
      </c>
      <c r="E9" s="5" t="n">
        <v>23466</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188</v>
      </c>
      <c r="C12" s="5" t="n">
        <v>233</v>
      </c>
      <c r="D12" s="5" t="n">
        <v>635</v>
      </c>
      <c r="E12" s="5" t="n">
        <v>842</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501</v>
      </c>
      <c r="C15" s="5" t="n">
        <v>89</v>
      </c>
      <c r="D15" s="5" t="n">
        <v>1064</v>
      </c>
      <c r="E15" s="5" t="n">
        <v>220</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row>
    <row r="18">
      <c r="A18" s="4" t="inlineStr">
        <is>
          <t>Investment income</t>
        </is>
      </c>
      <c r="B18" s="6" t="n">
        <v>916</v>
      </c>
      <c r="C18" s="6" t="n">
        <v>-1061</v>
      </c>
      <c r="D18" s="6" t="n">
        <v>2080</v>
      </c>
      <c r="E18" s="6" t="n">
        <v>-59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Total Investment Return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vestments, Debt and Equity Securities [Abstract]</t>
        </is>
      </c>
      <c r="C3" s="4" t="inlineStr">
        <is>
          <t xml:space="preserve"> </t>
        </is>
      </c>
      <c r="D3" s="4" t="inlineStr">
        <is>
          <t xml:space="preserve"> </t>
        </is>
      </c>
      <c r="E3" s="4" t="inlineStr">
        <is>
          <t xml:space="preserve"> </t>
        </is>
      </c>
      <c r="F3" s="4" t="inlineStr">
        <is>
          <t xml:space="preserve"> </t>
        </is>
      </c>
    </row>
    <row r="4">
      <c r="A4" s="4" t="inlineStr">
        <is>
          <t>Net investment income</t>
        </is>
      </c>
      <c r="C4" s="6" t="n">
        <v>14200</v>
      </c>
      <c r="D4" s="6" t="n">
        <v>8389</v>
      </c>
      <c r="E4" s="6" t="n">
        <v>39424</v>
      </c>
      <c r="F4" s="6" t="n">
        <v>16911</v>
      </c>
    </row>
    <row r="5">
      <c r="A5" s="4" t="inlineStr">
        <is>
          <t>Net realized investment losses</t>
        </is>
      </c>
      <c r="C5" s="5" t="n">
        <v>-133</v>
      </c>
      <c r="D5" s="5" t="n">
        <v>2234</v>
      </c>
      <c r="E5" s="5" t="n">
        <v>-2414</v>
      </c>
      <c r="F5" s="5" t="n">
        <v>-33067</v>
      </c>
    </row>
    <row r="6">
      <c r="A6" s="4" t="inlineStr">
        <is>
          <t>Change in unrealized holding gains (losses)</t>
        </is>
      </c>
      <c r="C6" s="5" t="n">
        <v>-1254</v>
      </c>
      <c r="D6" s="5" t="n">
        <v>-23037</v>
      </c>
      <c r="E6" s="5" t="n">
        <v>6108</v>
      </c>
      <c r="F6" s="5" t="n">
        <v>-64369</v>
      </c>
    </row>
    <row r="7">
      <c r="A7" s="4" t="inlineStr">
        <is>
          <t>Net realized and unrealized investment returns</t>
        </is>
      </c>
      <c r="C7" s="5" t="n">
        <v>-1387</v>
      </c>
      <c r="D7" s="5" t="n">
        <v>-20803</v>
      </c>
      <c r="E7" s="5" t="n">
        <v>3694</v>
      </c>
      <c r="F7" s="5" t="n">
        <v>-97436</v>
      </c>
    </row>
    <row r="8">
      <c r="A8" s="4" t="inlineStr">
        <is>
          <t>Total investment return</t>
        </is>
      </c>
      <c r="C8" s="6" t="n">
        <v>12813</v>
      </c>
      <c r="D8" s="6" t="n">
        <v>-12414</v>
      </c>
      <c r="E8" s="6" t="n">
        <v>43118</v>
      </c>
      <c r="F8" s="6" t="n">
        <v>-80525</v>
      </c>
    </row>
    <row r="9">
      <c r="A9" s="4" t="inlineStr">
        <is>
          <t>Total investment return %</t>
        </is>
      </c>
      <c r="B9" s="4" t="inlineStr">
        <is>
          <t>[1]</t>
        </is>
      </c>
      <c r="C9" s="9" t="n">
        <v>0.008999999999999999</v>
      </c>
      <c r="D9" s="4" t="inlineStr">
        <is>
          <t>(0.90%)</t>
        </is>
      </c>
      <c r="E9" s="9" t="n">
        <v>0.032</v>
      </c>
      <c r="F9" s="4" t="inlineStr">
        <is>
          <t>(5.60%)</t>
        </is>
      </c>
    </row>
    <row r="10">
      <c r="A10" s="4" t="inlineStr">
        <is>
          <t>Average investment portfolio</t>
        </is>
      </c>
      <c r="B10" s="4" t="inlineStr">
        <is>
          <t>[2]</t>
        </is>
      </c>
      <c r="C10" s="6" t="n">
        <v>1355077</v>
      </c>
      <c r="D10" s="6" t="n">
        <v>1341285</v>
      </c>
      <c r="E10" s="6" t="n">
        <v>1354727</v>
      </c>
      <c r="F10" s="6" t="n">
        <v>1444037</v>
      </c>
    </row>
    <row r="11"/>
    <row r="12">
      <c r="A12" s="4" t="inlineStr">
        <is>
          <t>[1] Not annualized. Average of total cash and invested assets, net of receivable/payable for securities purchased and sold, as of the beginning and end of the period.</t>
        </is>
      </c>
    </row>
  </sheetData>
  <mergeCells count="5">
    <mergeCell ref="A1:B2"/>
    <mergeCell ref="C1:D1"/>
    <mergeCell ref="E1:F1"/>
    <mergeCell ref="A11:E11"/>
    <mergeCell ref="A12:E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Estimated Fair Values of Bonds Held on Deposit (Detail) - USD ($) $ in Thousands</t>
        </is>
      </c>
      <c r="C1" s="2" t="inlineStr">
        <is>
          <t>Sep. 30, 2023</t>
        </is>
      </c>
      <c r="D1" s="2" t="inlineStr">
        <is>
          <t>Dec. 31, 2022</t>
        </is>
      </c>
    </row>
    <row r="2">
      <c r="A2" s="3" t="inlineStr">
        <is>
          <t>Schedule Of Available For Sale Securities [Line Items]</t>
        </is>
      </c>
      <c r="C2" s="4" t="inlineStr">
        <is>
          <t xml:space="preserve"> </t>
        </is>
      </c>
      <c r="D2" s="4" t="inlineStr">
        <is>
          <t xml:space="preserve"> </t>
        </is>
      </c>
    </row>
    <row r="3">
      <c r="A3" s="4" t="inlineStr">
        <is>
          <t>Estimated Fair Value</t>
        </is>
      </c>
      <c r="B3" s="4" t="inlineStr">
        <is>
          <t>[1]</t>
        </is>
      </c>
      <c r="C3" s="6" t="n">
        <v>184746</v>
      </c>
      <c r="D3" s="6" t="n">
        <v>181191</v>
      </c>
    </row>
    <row r="4">
      <c r="A4" s="4" t="inlineStr">
        <is>
          <t>On Deposit With Governmental Authorities</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Estimated Fair Value</t>
        </is>
      </c>
      <c r="C6" s="5" t="n">
        <v>18721</v>
      </c>
      <c r="D6" s="5" t="n">
        <v>19290</v>
      </c>
    </row>
    <row r="7">
      <c r="A7" s="4" t="inlineStr">
        <is>
          <t>Held In Trust Pursuant To Third Party Require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Estimated Fair Value</t>
        </is>
      </c>
      <c r="C9" s="6" t="n">
        <v>166025</v>
      </c>
      <c r="D9" s="6" t="n">
        <v>161901</v>
      </c>
    </row>
    <row r="10"/>
    <row r="11">
      <c r="A11" s="4" t="inlineStr">
        <is>
          <t>[1] Includes cash and cash equivalents of $ 10.4 million and $ 3.7 million at September 30, 2023 and December 31, 2022 , respectively, with the remainder related to bonds available for sale.</t>
        </is>
      </c>
    </row>
  </sheetData>
  <mergeCells count="3">
    <mergeCell ref="A1:B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Parenthetical) (Detai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6" t="n">
        <v>46470</v>
      </c>
      <c r="C3" s="6" t="n">
        <v>38846</v>
      </c>
    </row>
    <row r="4">
      <c r="A4" s="4" t="inlineStr">
        <is>
          <t>Remainder Related to Bonds Available for Sal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t>
        </is>
      </c>
      <c r="B6" s="6" t="n">
        <v>10400</v>
      </c>
      <c r="C6" s="6" t="n">
        <v>3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Net Gain (Loss) Included in Consolidated Statements of Operations for Changes in Fair Value of Derivatives and Periodic Net Interest Settlements Under Derivatives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for changes in fair value and net settlements of derivatives</t>
        </is>
      </c>
      <c r="B4" s="6" t="n">
        <v>0</v>
      </c>
      <c r="C4" s="6" t="n">
        <v>2553</v>
      </c>
      <c r="D4" s="6" t="n">
        <v>0</v>
      </c>
      <c r="E4" s="6" t="n">
        <v>9093</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loss) for changes in fair value and net settlements of derivatives</t>
        </is>
      </c>
      <c r="B7" s="4" t="inlineStr">
        <is>
          <t xml:space="preserve"> </t>
        </is>
      </c>
      <c r="C7" s="5" t="n">
        <v>500</v>
      </c>
      <c r="D7" s="5" t="n">
        <v>0</v>
      </c>
      <c r="E7" s="5" t="n">
        <v>3000</v>
      </c>
      <c r="F7" s="6" t="n">
        <v>0</v>
      </c>
    </row>
    <row r="8">
      <c r="A8" s="4" t="inlineStr">
        <is>
          <t>Interest Rate Swap | Net Realized Investment Gains (Los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gain (loss) for changes in fair value and net settlements of derivatives</t>
        </is>
      </c>
      <c r="B10" s="6" t="n">
        <v>0</v>
      </c>
      <c r="C10" s="6" t="n">
        <v>2553</v>
      </c>
      <c r="D10" s="6" t="n">
        <v>0</v>
      </c>
      <c r="E10" s="6" t="n">
        <v>9093</v>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18" customWidth="1" min="5" max="5"/>
    <col width="22" customWidth="1" min="6" max="6"/>
    <col width="35" customWidth="1" min="7" max="7"/>
    <col width="44" customWidth="1" min="8" max="8"/>
    <col width="64" customWidth="1" min="9" max="9"/>
    <col width="35" customWidth="1" min="10" max="10"/>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 Net of Deferred Income Tax</t>
        </is>
      </c>
      <c r="E1" s="2" t="inlineStr">
        <is>
          <t>Retained Earnings</t>
        </is>
      </c>
      <c r="F1" s="2" t="inlineStr">
        <is>
          <t>Treasury Stock Common</t>
        </is>
      </c>
      <c r="G1" s="2" t="inlineStr">
        <is>
          <t>Class A Common Shares Common Stock</t>
        </is>
      </c>
      <c r="H1" s="2" t="inlineStr">
        <is>
          <t>Class A Common Shares Treasury Stock Common</t>
        </is>
      </c>
      <c r="I1" s="2" t="inlineStr">
        <is>
          <t>Series A Cumulative Fixed Rate Preferred Shares Preferred Stock</t>
        </is>
      </c>
      <c r="J1" s="2" t="inlineStr">
        <is>
          <t>Class B Common Shares Common Stock</t>
        </is>
      </c>
    </row>
    <row r="2">
      <c r="A2" s="4" t="inlineStr">
        <is>
          <t>Number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0574589</v>
      </c>
      <c r="H2" s="5" t="n">
        <v>17496</v>
      </c>
      <c r="I2" s="5" t="n">
        <v>4000</v>
      </c>
      <c r="J2" s="5" t="n">
        <v>3947206</v>
      </c>
    </row>
    <row r="3">
      <c r="A3" s="4" t="inlineStr">
        <is>
          <t>Class A common shares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954</v>
      </c>
      <c r="I3" s="4" t="inlineStr">
        <is>
          <t xml:space="preserve"> </t>
        </is>
      </c>
      <c r="J3" s="4" t="inlineStr">
        <is>
          <t xml:space="preserve"> </t>
        </is>
      </c>
    </row>
    <row r="4">
      <c r="A4" s="4" t="inlineStr">
        <is>
          <t>Common shares issued under share incentive plans, net of forfeitures</t>
        </is>
      </c>
      <c r="B4" s="4" t="inlineStr">
        <is>
          <t xml:space="preserve"> </t>
        </is>
      </c>
      <c r="C4" s="4" t="inlineStr">
        <is>
          <t xml:space="preserve"> </t>
        </is>
      </c>
      <c r="D4" s="4" t="inlineStr">
        <is>
          <t xml:space="preserve"> </t>
        </is>
      </c>
      <c r="E4" s="4" t="inlineStr">
        <is>
          <t xml:space="preserve"> </t>
        </is>
      </c>
      <c r="F4" s="4" t="inlineStr">
        <is>
          <t xml:space="preserve"> </t>
        </is>
      </c>
      <c r="G4" s="5" t="n">
        <v>50598</v>
      </c>
      <c r="H4" s="4" t="inlineStr">
        <is>
          <t xml:space="preserve"> </t>
        </is>
      </c>
      <c r="I4" s="4" t="inlineStr">
        <is>
          <t xml:space="preserve"> </t>
        </is>
      </c>
      <c r="J4" s="4" t="inlineStr">
        <is>
          <t xml:space="preserve"> </t>
        </is>
      </c>
    </row>
    <row r="5">
      <c r="A5" s="4" t="inlineStr">
        <is>
          <t>Common shares issued to directors</t>
        </is>
      </c>
      <c r="B5" s="4" t="inlineStr">
        <is>
          <t xml:space="preserve"> </t>
        </is>
      </c>
      <c r="C5" s="4" t="inlineStr">
        <is>
          <t xml:space="preserve"> </t>
        </is>
      </c>
      <c r="D5" s="4" t="inlineStr">
        <is>
          <t xml:space="preserve"> </t>
        </is>
      </c>
      <c r="E5" s="4" t="inlineStr">
        <is>
          <t xml:space="preserve"> </t>
        </is>
      </c>
      <c r="F5" s="4" t="inlineStr">
        <is>
          <t xml:space="preserve"> </t>
        </is>
      </c>
      <c r="G5" s="5" t="n">
        <v>76686</v>
      </c>
      <c r="H5" s="4" t="inlineStr">
        <is>
          <t xml:space="preserve"> </t>
        </is>
      </c>
      <c r="I5" s="4" t="inlineStr">
        <is>
          <t xml:space="preserve"> </t>
        </is>
      </c>
      <c r="J5" s="4" t="inlineStr">
        <is>
          <t xml:space="preserve"> </t>
        </is>
      </c>
    </row>
    <row r="6">
      <c r="A6" s="4" t="inlineStr">
        <is>
          <t>Number at Sep. 30, 2022</t>
        </is>
      </c>
      <c r="B6" s="4" t="inlineStr">
        <is>
          <t xml:space="preserve"> </t>
        </is>
      </c>
      <c r="C6" s="4" t="inlineStr">
        <is>
          <t xml:space="preserve"> </t>
        </is>
      </c>
      <c r="D6" s="4" t="inlineStr">
        <is>
          <t xml:space="preserve"> </t>
        </is>
      </c>
      <c r="E6" s="4" t="inlineStr">
        <is>
          <t xml:space="preserve"> </t>
        </is>
      </c>
      <c r="F6" s="4" t="inlineStr">
        <is>
          <t xml:space="preserve"> </t>
        </is>
      </c>
      <c r="G6" s="5" t="n">
        <v>10701873</v>
      </c>
      <c r="H6" s="5" t="n">
        <v>33450</v>
      </c>
      <c r="I6" s="5" t="n">
        <v>4000</v>
      </c>
      <c r="J6" s="5" t="n">
        <v>3947206</v>
      </c>
    </row>
    <row r="7">
      <c r="A7" s="4" t="inlineStr">
        <is>
          <t>Balance at Dec. 31, 2021</t>
        </is>
      </c>
      <c r="B7" s="4" t="inlineStr">
        <is>
          <t xml:space="preserve"> </t>
        </is>
      </c>
      <c r="C7" s="6" t="n">
        <v>447406</v>
      </c>
      <c r="D7" s="6" t="n">
        <v>6404</v>
      </c>
      <c r="E7" s="6" t="n">
        <v>249301</v>
      </c>
      <c r="F7" s="6" t="n">
        <v>-490</v>
      </c>
      <c r="G7" s="4" t="inlineStr">
        <is>
          <t xml:space="preserve"> </t>
        </is>
      </c>
      <c r="H7" s="4" t="inlineStr">
        <is>
          <t xml:space="preserve"> </t>
        </is>
      </c>
      <c r="I7" s="6" t="n">
        <v>4000</v>
      </c>
      <c r="J7" s="4" t="inlineStr">
        <is>
          <t xml:space="preserve"> </t>
        </is>
      </c>
    </row>
    <row r="8">
      <c r="A8" s="4" t="inlineStr">
        <is>
          <t>Class A common shares purchased, a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4</v>
      </c>
      <c r="I8" s="4" t="inlineStr">
        <is>
          <t xml:space="preserve"> </t>
        </is>
      </c>
      <c r="J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unrealized holding gains (losses)</t>
        </is>
      </c>
      <c r="B10" s="4" t="inlineStr">
        <is>
          <t xml:space="preserve"> </t>
        </is>
      </c>
      <c r="C10" s="4" t="inlineStr">
        <is>
          <t xml:space="preserve"> </t>
        </is>
      </c>
      <c r="D10" s="5" t="n">
        <v>-514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alized foreign currency translation losses</t>
        </is>
      </c>
      <c r="B11" s="6" t="n">
        <v>-244</v>
      </c>
      <c r="C11" s="4" t="inlineStr">
        <is>
          <t xml:space="preserve"> </t>
        </is>
      </c>
      <c r="D11" s="5" t="n">
        <v>-2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income (loss), net of tax</t>
        </is>
      </c>
      <c r="B12" s="5" t="n">
        <v>-51741</v>
      </c>
      <c r="C12" s="4" t="inlineStr">
        <is>
          <t xml:space="preserve"> </t>
        </is>
      </c>
      <c r="D12" s="5" t="n">
        <v>-5174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5" t="n">
        <v>-3189</v>
      </c>
      <c r="C13" s="4" t="inlineStr">
        <is>
          <t xml:space="preserve"> </t>
        </is>
      </c>
      <c r="D13" s="4" t="inlineStr">
        <is>
          <t xml:space="preserve"> </t>
        </is>
      </c>
      <c r="E13" s="5" t="n">
        <v>-318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hare distributions</t>
        </is>
      </c>
      <c r="B14" s="5" t="n">
        <v>-330</v>
      </c>
      <c r="C14" s="4" t="inlineStr">
        <is>
          <t xml:space="preserve"> </t>
        </is>
      </c>
      <c r="D14" s="4" t="inlineStr">
        <is>
          <t xml:space="preserve"> </t>
        </is>
      </c>
      <c r="E14" s="5" t="n">
        <v>-33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Distribution to shareholders</t>
        </is>
      </c>
      <c r="B15" s="4" t="inlineStr">
        <is>
          <t xml:space="preserve"> </t>
        </is>
      </c>
      <c r="C15" s="4" t="inlineStr">
        <is>
          <t xml:space="preserve"> </t>
        </is>
      </c>
      <c r="D15" s="4" t="inlineStr">
        <is>
          <t xml:space="preserve"> </t>
        </is>
      </c>
      <c r="E15" s="5" t="n">
        <v>-1108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compensation plans</t>
        </is>
      </c>
      <c r="B16" s="4" t="inlineStr">
        <is>
          <t xml:space="preserve"> </t>
        </is>
      </c>
      <c r="C16" s="5" t="n">
        <v>37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Sep. 30, 2022</t>
        </is>
      </c>
      <c r="B17" s="5" t="n">
        <v>643594</v>
      </c>
      <c r="C17" s="5" t="n">
        <v>451142</v>
      </c>
      <c r="D17" s="5" t="n">
        <v>-45337</v>
      </c>
      <c r="E17" s="5" t="n">
        <v>234693</v>
      </c>
      <c r="F17" s="5" t="n">
        <v>-904</v>
      </c>
      <c r="G17" s="4" t="inlineStr">
        <is>
          <t xml:space="preserve"> </t>
        </is>
      </c>
      <c r="H17" s="4" t="inlineStr">
        <is>
          <t xml:space="preserve"> </t>
        </is>
      </c>
      <c r="I17" s="6" t="n">
        <v>4000</v>
      </c>
      <c r="J17" s="4" t="inlineStr">
        <is>
          <t xml:space="preserve"> </t>
        </is>
      </c>
    </row>
    <row r="18">
      <c r="A18" s="4" t="inlineStr">
        <is>
          <t>Number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5" t="n">
        <v>10675757</v>
      </c>
      <c r="H18" s="5" t="n">
        <v>33450</v>
      </c>
      <c r="I18" s="5" t="n">
        <v>4000</v>
      </c>
      <c r="J18" s="5" t="n">
        <v>3947206</v>
      </c>
    </row>
    <row r="19">
      <c r="A19" s="4" t="inlineStr">
        <is>
          <t>Class A common shares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4" t="inlineStr">
        <is>
          <t>Common shares issued under share incentive plans, net of forfeitu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row>
    <row r="21">
      <c r="A21" s="4" t="inlineStr">
        <is>
          <t>Common shares issued to directors</t>
        </is>
      </c>
      <c r="B21" s="4" t="inlineStr">
        <is>
          <t xml:space="preserve"> </t>
        </is>
      </c>
      <c r="C21" s="4" t="inlineStr">
        <is>
          <t xml:space="preserve"> </t>
        </is>
      </c>
      <c r="D21" s="4" t="inlineStr">
        <is>
          <t xml:space="preserve"> </t>
        </is>
      </c>
      <c r="E21" s="4" t="inlineStr">
        <is>
          <t xml:space="preserve"> </t>
        </is>
      </c>
      <c r="F21" s="4" t="inlineStr">
        <is>
          <t xml:space="preserve"> </t>
        </is>
      </c>
      <c r="G21" s="5" t="n">
        <v>26116</v>
      </c>
      <c r="H21" s="4" t="inlineStr">
        <is>
          <t xml:space="preserve"> </t>
        </is>
      </c>
      <c r="I21" s="4" t="inlineStr">
        <is>
          <t xml:space="preserve"> </t>
        </is>
      </c>
      <c r="J21" s="4" t="inlineStr">
        <is>
          <t xml:space="preserve"> </t>
        </is>
      </c>
    </row>
    <row r="22">
      <c r="A22" s="4" t="inlineStr">
        <is>
          <t>Number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5" t="n">
        <v>10701873</v>
      </c>
      <c r="H22" s="5" t="n">
        <v>33450</v>
      </c>
      <c r="I22" s="5" t="n">
        <v>4000</v>
      </c>
      <c r="J22" s="5" t="n">
        <v>3947206</v>
      </c>
    </row>
    <row r="23">
      <c r="A23" s="4" t="inlineStr">
        <is>
          <t>Balance at Jun. 30, 2022</t>
        </is>
      </c>
      <c r="B23" s="5" t="n">
        <v>643594</v>
      </c>
      <c r="C23" s="5" t="n">
        <v>450052</v>
      </c>
      <c r="D23" s="5" t="n">
        <v>-26625</v>
      </c>
      <c r="E23" s="5" t="n">
        <v>214757</v>
      </c>
      <c r="F23" s="5" t="n">
        <v>-904</v>
      </c>
      <c r="G23" s="4" t="inlineStr">
        <is>
          <t xml:space="preserve"> </t>
        </is>
      </c>
      <c r="H23" s="4" t="inlineStr">
        <is>
          <t xml:space="preserve"> </t>
        </is>
      </c>
      <c r="I23" s="6" t="n">
        <v>4000</v>
      </c>
      <c r="J23" s="4" t="inlineStr">
        <is>
          <t xml:space="preserve"> </t>
        </is>
      </c>
    </row>
    <row r="24">
      <c r="A24" s="4" t="inlineStr">
        <is>
          <t>Class A common shares purchased, a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unrealized holding gains (losses)</t>
        </is>
      </c>
      <c r="B26" s="4" t="inlineStr">
        <is>
          <t xml:space="preserve"> </t>
        </is>
      </c>
      <c r="C26" s="4" t="inlineStr">
        <is>
          <t xml:space="preserve"> </t>
        </is>
      </c>
      <c r="D26" s="5" t="n">
        <v>-185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alized foreign currency translation losses</t>
        </is>
      </c>
      <c r="B27" s="5" t="n">
        <v>-129</v>
      </c>
      <c r="C27" s="4" t="inlineStr">
        <is>
          <t xml:space="preserve"> </t>
        </is>
      </c>
      <c r="D27" s="5" t="n">
        <v>-1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income (loss), net of tax</t>
        </is>
      </c>
      <c r="B28" s="5" t="n">
        <v>-18712</v>
      </c>
      <c r="C28" s="4" t="inlineStr">
        <is>
          <t xml:space="preserve"> </t>
        </is>
      </c>
      <c r="D28" s="5" t="n">
        <v>-187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5" t="n">
        <v>23746</v>
      </c>
      <c r="C29" s="4" t="inlineStr">
        <is>
          <t xml:space="preserve"> </t>
        </is>
      </c>
      <c r="D29" s="4" t="inlineStr">
        <is>
          <t xml:space="preserve"> </t>
        </is>
      </c>
      <c r="E29" s="5" t="n">
        <v>2374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hare distributions</t>
        </is>
      </c>
      <c r="B30" s="5" t="n">
        <v>-110</v>
      </c>
      <c r="C30" s="4" t="inlineStr">
        <is>
          <t xml:space="preserve"> </t>
        </is>
      </c>
      <c r="D30" s="4" t="inlineStr">
        <is>
          <t xml:space="preserve"> </t>
        </is>
      </c>
      <c r="E30" s="5" t="n">
        <v>-11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Distribution to shareholders</t>
        </is>
      </c>
      <c r="B31" s="4" t="inlineStr">
        <is>
          <t xml:space="preserve"> </t>
        </is>
      </c>
      <c r="C31" s="4" t="inlineStr">
        <is>
          <t xml:space="preserve"> </t>
        </is>
      </c>
      <c r="D31" s="4" t="inlineStr">
        <is>
          <t xml:space="preserve"> </t>
        </is>
      </c>
      <c r="E31" s="5" t="n">
        <v>-37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compensation plans</t>
        </is>
      </c>
      <c r="B32" s="4" t="inlineStr">
        <is>
          <t xml:space="preserve"> </t>
        </is>
      </c>
      <c r="C32" s="5" t="n">
        <v>10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Sep. 30, 2022</t>
        </is>
      </c>
      <c r="B33" s="5" t="n">
        <v>643594</v>
      </c>
      <c r="C33" s="5" t="n">
        <v>451142</v>
      </c>
      <c r="D33" s="5" t="n">
        <v>-45337</v>
      </c>
      <c r="E33" s="5" t="n">
        <v>234693</v>
      </c>
      <c r="F33" s="5" t="n">
        <v>-904</v>
      </c>
      <c r="G33" s="4" t="inlineStr">
        <is>
          <t xml:space="preserve"> </t>
        </is>
      </c>
      <c r="H33" s="4" t="inlineStr">
        <is>
          <t xml:space="preserve"> </t>
        </is>
      </c>
      <c r="I33" s="6" t="n">
        <v>4000</v>
      </c>
      <c r="J33" s="4" t="inlineStr">
        <is>
          <t xml:space="preserve"> </t>
        </is>
      </c>
    </row>
    <row r="34">
      <c r="A34" s="4" t="inlineStr">
        <is>
          <t>Number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5" t="n">
        <v>10876041</v>
      </c>
      <c r="H34" s="5" t="n">
        <v>802381</v>
      </c>
      <c r="I34" s="5" t="n">
        <v>4000</v>
      </c>
      <c r="J34" s="5" t="n">
        <v>3793612</v>
      </c>
    </row>
    <row r="35">
      <c r="A35" s="4" t="inlineStr">
        <is>
          <t>Class A common shares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68860</v>
      </c>
      <c r="I35" s="4" t="inlineStr">
        <is>
          <t xml:space="preserve"> </t>
        </is>
      </c>
      <c r="J35" s="4" t="inlineStr">
        <is>
          <t xml:space="preserve"> </t>
        </is>
      </c>
    </row>
    <row r="36">
      <c r="A36" s="4" t="inlineStr">
        <is>
          <t>Common shares issued under share incentive plans, net of forfeitures</t>
        </is>
      </c>
      <c r="B36" s="4" t="inlineStr">
        <is>
          <t xml:space="preserve"> </t>
        </is>
      </c>
      <c r="C36" s="4" t="inlineStr">
        <is>
          <t xml:space="preserve"> </t>
        </is>
      </c>
      <c r="D36" s="4" t="inlineStr">
        <is>
          <t xml:space="preserve"> </t>
        </is>
      </c>
      <c r="E36" s="4" t="inlineStr">
        <is>
          <t xml:space="preserve"> </t>
        </is>
      </c>
      <c r="F36" s="4" t="inlineStr">
        <is>
          <t xml:space="preserve"> </t>
        </is>
      </c>
      <c r="G36" s="5" t="n">
        <v>75541</v>
      </c>
      <c r="H36" s="4" t="inlineStr">
        <is>
          <t xml:space="preserve"> </t>
        </is>
      </c>
      <c r="I36" s="4" t="inlineStr">
        <is>
          <t xml:space="preserve"> </t>
        </is>
      </c>
      <c r="J36" s="4" t="inlineStr">
        <is>
          <t xml:space="preserve"> </t>
        </is>
      </c>
    </row>
    <row r="37">
      <c r="A37" s="4" t="inlineStr">
        <is>
          <t>Common shares issued to directors</t>
        </is>
      </c>
      <c r="B37" s="4" t="inlineStr">
        <is>
          <t xml:space="preserve"> </t>
        </is>
      </c>
      <c r="C37" s="4" t="inlineStr">
        <is>
          <t xml:space="preserve"> </t>
        </is>
      </c>
      <c r="D37" s="4" t="inlineStr">
        <is>
          <t xml:space="preserve"> </t>
        </is>
      </c>
      <c r="E37" s="4" t="inlineStr">
        <is>
          <t xml:space="preserve"> </t>
        </is>
      </c>
      <c r="F37" s="4" t="inlineStr">
        <is>
          <t xml:space="preserve"> </t>
        </is>
      </c>
      <c r="G37" s="5" t="n">
        <v>68592</v>
      </c>
      <c r="H37" s="4" t="inlineStr">
        <is>
          <t xml:space="preserve"> </t>
        </is>
      </c>
      <c r="I37" s="4" t="inlineStr">
        <is>
          <t xml:space="preserve"> </t>
        </is>
      </c>
      <c r="J37" s="4" t="inlineStr">
        <is>
          <t xml:space="preserve"> </t>
        </is>
      </c>
    </row>
    <row r="38">
      <c r="A38" s="4" t="inlineStr">
        <is>
          <t>Number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5" t="n">
        <v>11020174</v>
      </c>
      <c r="H38" s="5" t="n">
        <v>1271241</v>
      </c>
      <c r="I38" s="5" t="n">
        <v>4000</v>
      </c>
      <c r="J38" s="5" t="n">
        <v>3793612</v>
      </c>
    </row>
    <row r="39">
      <c r="A39" s="4" t="inlineStr">
        <is>
          <t>Balance at Dec. 31, 2022</t>
        </is>
      </c>
      <c r="B39" s="5" t="n">
        <v>626229</v>
      </c>
      <c r="C39" s="5" t="n">
        <v>451305</v>
      </c>
      <c r="D39" s="5" t="n">
        <v>-43058</v>
      </c>
      <c r="E39" s="5" t="n">
        <v>233468</v>
      </c>
      <c r="F39" s="5" t="n">
        <v>-19486</v>
      </c>
      <c r="G39" s="4" t="inlineStr">
        <is>
          <t xml:space="preserve"> </t>
        </is>
      </c>
      <c r="H39" s="4" t="inlineStr">
        <is>
          <t xml:space="preserve"> </t>
        </is>
      </c>
      <c r="I39" s="6" t="n">
        <v>4000</v>
      </c>
      <c r="J39" s="4" t="inlineStr">
        <is>
          <t xml:space="preserve"> </t>
        </is>
      </c>
    </row>
    <row r="40">
      <c r="A40" s="4" t="inlineStr">
        <is>
          <t>Class A common shares purchased, at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677</v>
      </c>
      <c r="I40" s="4" t="inlineStr">
        <is>
          <t xml:space="preserve"> </t>
        </is>
      </c>
      <c r="J40" s="4" t="inlineStr">
        <is>
          <t xml:space="preserve"> </t>
        </is>
      </c>
    </row>
    <row r="41">
      <c r="A41" s="3"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ange in unrealized holding gains (losses)</t>
        </is>
      </c>
      <c r="B42" s="4" t="inlineStr">
        <is>
          <t xml:space="preserve"> </t>
        </is>
      </c>
      <c r="C42" s="4" t="inlineStr">
        <is>
          <t xml:space="preserve"> </t>
        </is>
      </c>
      <c r="D42" s="5" t="n">
        <v>524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alized foreign currency translation losses</t>
        </is>
      </c>
      <c r="B43" s="5" t="n">
        <v>-302</v>
      </c>
      <c r="C43" s="4" t="inlineStr">
        <is>
          <t xml:space="preserve"> </t>
        </is>
      </c>
      <c r="D43" s="5" t="n">
        <v>-3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prehensive income (loss), net of tax</t>
        </is>
      </c>
      <c r="B44" s="5" t="n">
        <v>4941</v>
      </c>
      <c r="C44" s="4" t="inlineStr">
        <is>
          <t xml:space="preserve"> </t>
        </is>
      </c>
      <c r="D44" s="5" t="n">
        <v>494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5" t="n">
        <v>19531</v>
      </c>
      <c r="C45" s="4" t="inlineStr">
        <is>
          <t xml:space="preserve"> </t>
        </is>
      </c>
      <c r="D45" s="4" t="inlineStr">
        <is>
          <t xml:space="preserve"> </t>
        </is>
      </c>
      <c r="E45" s="5" t="n">
        <v>1953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hare distributions</t>
        </is>
      </c>
      <c r="B46" s="5" t="n">
        <v>-330</v>
      </c>
      <c r="C46" s="4" t="inlineStr">
        <is>
          <t xml:space="preserve"> </t>
        </is>
      </c>
      <c r="D46" s="4" t="inlineStr">
        <is>
          <t xml:space="preserve"> </t>
        </is>
      </c>
      <c r="E46" s="5" t="n">
        <v>-33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s/ Distribution to shareholders</t>
        </is>
      </c>
      <c r="B47" s="4" t="inlineStr">
        <is>
          <t xml:space="preserve"> </t>
        </is>
      </c>
      <c r="C47" s="4" t="inlineStr">
        <is>
          <t xml:space="preserve"> </t>
        </is>
      </c>
      <c r="D47" s="4" t="inlineStr">
        <is>
          <t xml:space="preserve"> </t>
        </is>
      </c>
      <c r="E47" s="5" t="n">
        <v>-1015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compensation plans</t>
        </is>
      </c>
      <c r="B48" s="4" t="inlineStr">
        <is>
          <t xml:space="preserve"> </t>
        </is>
      </c>
      <c r="C48" s="5" t="n">
        <v>31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Sep. 30, 2023</t>
        </is>
      </c>
      <c r="B49" s="5" t="n">
        <v>630655</v>
      </c>
      <c r="C49" s="5" t="n">
        <v>454416</v>
      </c>
      <c r="D49" s="5" t="n">
        <v>-38117</v>
      </c>
      <c r="E49" s="5" t="n">
        <v>242519</v>
      </c>
      <c r="F49" s="5" t="n">
        <v>-32163</v>
      </c>
      <c r="G49" s="4" t="inlineStr">
        <is>
          <t xml:space="preserve"> </t>
        </is>
      </c>
      <c r="H49" s="4" t="inlineStr">
        <is>
          <t xml:space="preserve"> </t>
        </is>
      </c>
      <c r="I49" s="6" t="n">
        <v>4000</v>
      </c>
      <c r="J49" s="4" t="inlineStr">
        <is>
          <t xml:space="preserve"> </t>
        </is>
      </c>
    </row>
    <row r="50">
      <c r="A50" s="4" t="inlineStr">
        <is>
          <t>Number at Jun. 30, 2023</t>
        </is>
      </c>
      <c r="B50" s="4" t="inlineStr">
        <is>
          <t xml:space="preserve"> </t>
        </is>
      </c>
      <c r="C50" s="4" t="inlineStr">
        <is>
          <t xml:space="preserve"> </t>
        </is>
      </c>
      <c r="D50" s="4" t="inlineStr">
        <is>
          <t xml:space="preserve"> </t>
        </is>
      </c>
      <c r="E50" s="4" t="inlineStr">
        <is>
          <t xml:space="preserve"> </t>
        </is>
      </c>
      <c r="F50" s="4" t="inlineStr">
        <is>
          <t xml:space="preserve"> </t>
        </is>
      </c>
      <c r="G50" s="5" t="n">
        <v>11000287</v>
      </c>
      <c r="H50" s="5" t="n">
        <v>1271241</v>
      </c>
      <c r="I50" s="5" t="n">
        <v>4000</v>
      </c>
      <c r="J50" s="5" t="n">
        <v>3793612</v>
      </c>
    </row>
    <row r="51">
      <c r="A51" s="4" t="inlineStr">
        <is>
          <t>Class A common shares 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row>
    <row r="52">
      <c r="A52" s="4" t="inlineStr">
        <is>
          <t>Common shares issued under share incentive plans, net of forfeiture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row>
    <row r="53">
      <c r="A53" s="4" t="inlineStr">
        <is>
          <t>Common shares issued to directors</t>
        </is>
      </c>
      <c r="B53" s="4" t="inlineStr">
        <is>
          <t xml:space="preserve"> </t>
        </is>
      </c>
      <c r="C53" s="4" t="inlineStr">
        <is>
          <t xml:space="preserve"> </t>
        </is>
      </c>
      <c r="D53" s="4" t="inlineStr">
        <is>
          <t xml:space="preserve"> </t>
        </is>
      </c>
      <c r="E53" s="4" t="inlineStr">
        <is>
          <t xml:space="preserve"> </t>
        </is>
      </c>
      <c r="F53" s="4" t="inlineStr">
        <is>
          <t xml:space="preserve"> </t>
        </is>
      </c>
      <c r="G53" s="5" t="n">
        <v>19887</v>
      </c>
      <c r="H53" s="4" t="inlineStr">
        <is>
          <t xml:space="preserve"> </t>
        </is>
      </c>
      <c r="I53" s="4" t="inlineStr">
        <is>
          <t xml:space="preserve"> </t>
        </is>
      </c>
      <c r="J53" s="4" t="inlineStr">
        <is>
          <t xml:space="preserve"> </t>
        </is>
      </c>
    </row>
    <row r="54">
      <c r="A54" s="4" t="inlineStr">
        <is>
          <t>Number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5" t="n">
        <v>11020174</v>
      </c>
      <c r="H54" s="5" t="n">
        <v>1271241</v>
      </c>
      <c r="I54" s="5" t="n">
        <v>4000</v>
      </c>
      <c r="J54" s="5" t="n">
        <v>3793612</v>
      </c>
    </row>
    <row r="55">
      <c r="A55" s="4" t="inlineStr">
        <is>
          <t>Balance at Jun. 30, 2023</t>
        </is>
      </c>
      <c r="B55" s="4" t="inlineStr">
        <is>
          <t xml:space="preserve"> </t>
        </is>
      </c>
      <c r="C55" s="5" t="n">
        <v>453427</v>
      </c>
      <c r="D55" s="5" t="n">
        <v>-37171</v>
      </c>
      <c r="E55" s="5" t="n">
        <v>238315</v>
      </c>
      <c r="F55" s="5" t="n">
        <v>-32163</v>
      </c>
      <c r="G55" s="4" t="inlineStr">
        <is>
          <t xml:space="preserve"> </t>
        </is>
      </c>
      <c r="H55" s="4" t="inlineStr">
        <is>
          <t xml:space="preserve"> </t>
        </is>
      </c>
      <c r="I55" s="6" t="n">
        <v>4000</v>
      </c>
      <c r="J55" s="4" t="inlineStr">
        <is>
          <t xml:space="preserve"> </t>
        </is>
      </c>
    </row>
    <row r="56">
      <c r="A56" s="4" t="inlineStr">
        <is>
          <t>Class A common shares purchased, at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row>
    <row r="57">
      <c r="A57" s="3"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hange in unrealized holding gains (losses)</t>
        </is>
      </c>
      <c r="B58" s="4" t="inlineStr">
        <is>
          <t xml:space="preserve"> </t>
        </is>
      </c>
      <c r="C58" s="4" t="inlineStr">
        <is>
          <t xml:space="preserve"> </t>
        </is>
      </c>
      <c r="D58" s="5" t="n">
        <v>-8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realized foreign currency translation losses</t>
        </is>
      </c>
      <c r="B59" s="5" t="n">
        <v>-143</v>
      </c>
      <c r="C59" s="4" t="inlineStr">
        <is>
          <t xml:space="preserve"> </t>
        </is>
      </c>
      <c r="D59" s="5" t="n">
        <v>-14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income (loss), net of tax</t>
        </is>
      </c>
      <c r="B60" s="5" t="n">
        <v>-946</v>
      </c>
      <c r="C60" s="4" t="inlineStr">
        <is>
          <t xml:space="preserve"> </t>
        </is>
      </c>
      <c r="D60" s="5" t="n">
        <v>-94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t>
        </is>
      </c>
      <c r="B61" s="5" t="n">
        <v>7700</v>
      </c>
      <c r="C61" s="4" t="inlineStr">
        <is>
          <t xml:space="preserve"> </t>
        </is>
      </c>
      <c r="D61" s="4" t="inlineStr">
        <is>
          <t xml:space="preserve"> </t>
        </is>
      </c>
      <c r="E61" s="5" t="n">
        <v>77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hare distributions</t>
        </is>
      </c>
      <c r="B62" s="5" t="n">
        <v>-110</v>
      </c>
      <c r="C62" s="4" t="inlineStr">
        <is>
          <t xml:space="preserve"> </t>
        </is>
      </c>
      <c r="D62" s="4" t="inlineStr">
        <is>
          <t xml:space="preserve"> </t>
        </is>
      </c>
      <c r="E62" s="5" t="n">
        <v>-11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vidends/ Distribution to shareholders</t>
        </is>
      </c>
      <c r="B63" s="4" t="inlineStr">
        <is>
          <t xml:space="preserve"> </t>
        </is>
      </c>
      <c r="C63" s="4" t="inlineStr">
        <is>
          <t xml:space="preserve"> </t>
        </is>
      </c>
      <c r="D63" s="4" t="inlineStr">
        <is>
          <t xml:space="preserve"> </t>
        </is>
      </c>
      <c r="E63" s="5" t="n">
        <v>-338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compensation plans</t>
        </is>
      </c>
      <c r="B64" s="4" t="inlineStr">
        <is>
          <t xml:space="preserve"> </t>
        </is>
      </c>
      <c r="C64" s="5" t="n">
        <v>98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Sep. 30, 2023</t>
        </is>
      </c>
      <c r="B65" s="6" t="n">
        <v>630655</v>
      </c>
      <c r="C65" s="6" t="n">
        <v>454416</v>
      </c>
      <c r="D65" s="6" t="n">
        <v>-38117</v>
      </c>
      <c r="E65" s="6" t="n">
        <v>242519</v>
      </c>
      <c r="F65" s="6" t="n">
        <v>-32163</v>
      </c>
      <c r="G65" s="4" t="inlineStr">
        <is>
          <t xml:space="preserve"> </t>
        </is>
      </c>
      <c r="H65" s="4" t="inlineStr">
        <is>
          <t xml:space="preserve"> </t>
        </is>
      </c>
      <c r="I65" s="6" t="n">
        <v>4000</v>
      </c>
      <c r="J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 Additional Information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s related to the interest rate swap agreements</t>
        </is>
      </c>
      <c r="B4" s="6" t="n">
        <v>0</v>
      </c>
      <c r="C4" s="6" t="n">
        <v>2553</v>
      </c>
      <c r="D4" s="6" t="n">
        <v>0</v>
      </c>
      <c r="E4" s="6" t="n">
        <v>9093</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mounts related to the interest rate swap agreements</t>
        </is>
      </c>
      <c r="B7" s="4" t="inlineStr">
        <is>
          <t xml:space="preserve"> </t>
        </is>
      </c>
      <c r="C7" s="6" t="n">
        <v>500</v>
      </c>
      <c r="D7" s="6" t="n">
        <v>0</v>
      </c>
      <c r="E7" s="6" t="n">
        <v>3000</v>
      </c>
      <c r="F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Measured at Fair Value on Recurring Basis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ed assets</t>
        </is>
      </c>
      <c r="B3" s="6" t="n">
        <v>1287095</v>
      </c>
      <c r="C3" s="6" t="n">
        <v>1248198</v>
      </c>
    </row>
    <row r="4">
      <c r="A4" s="4" t="inlineStr">
        <is>
          <t>Equity securities</t>
        </is>
      </c>
      <c r="B4" s="5" t="n">
        <v>16954</v>
      </c>
      <c r="C4" s="5" t="n">
        <v>17520</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ed assets</t>
        </is>
      </c>
      <c r="B7" s="5" t="n">
        <v>445171</v>
      </c>
      <c r="C7" s="5" t="n">
        <v>344103</v>
      </c>
    </row>
    <row r="8">
      <c r="A8" s="4" t="inlineStr">
        <is>
          <t>Obligations of States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ed assets</t>
        </is>
      </c>
      <c r="B10" s="5" t="n">
        <v>26215</v>
      </c>
      <c r="C10" s="5" t="n">
        <v>31595</v>
      </c>
    </row>
    <row r="11">
      <c r="A11" s="4" t="inlineStr">
        <is>
          <t>Mortgage 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ed assets</t>
        </is>
      </c>
      <c r="B13" s="5" t="n">
        <v>59102</v>
      </c>
      <c r="C13" s="5" t="n">
        <v>62116</v>
      </c>
    </row>
    <row r="14">
      <c r="A14" s="4" t="inlineStr">
        <is>
          <t>Commercial Mortgage-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ed assets</t>
        </is>
      </c>
      <c r="B16" s="5" t="n">
        <v>78760</v>
      </c>
      <c r="C16" s="5" t="n">
        <v>98664</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ed assets</t>
        </is>
      </c>
      <c r="B19" s="5" t="n">
        <v>200974</v>
      </c>
      <c r="C19" s="5" t="n">
        <v>189400</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ed assets</t>
        </is>
      </c>
      <c r="B22" s="5" t="n">
        <v>320487</v>
      </c>
      <c r="C22" s="5" t="n">
        <v>338780</v>
      </c>
    </row>
    <row r="23">
      <c r="A23" s="4" t="inlineStr">
        <is>
          <t>Foreign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ed assets</t>
        </is>
      </c>
      <c r="B25" s="5" t="n">
        <v>156386</v>
      </c>
      <c r="C25" s="5" t="n">
        <v>183540</v>
      </c>
    </row>
    <row r="26">
      <c r="A26" s="4" t="inlineStr">
        <is>
          <t>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ed assets</t>
        </is>
      </c>
      <c r="B28" s="5" t="n">
        <v>1287095</v>
      </c>
      <c r="C28" s="5" t="n">
        <v>1248198</v>
      </c>
    </row>
    <row r="29">
      <c r="A29" s="4" t="inlineStr">
        <is>
          <t>Equity securities</t>
        </is>
      </c>
      <c r="B29" s="5" t="n">
        <v>16954</v>
      </c>
      <c r="C29" s="5" t="n">
        <v>17520</v>
      </c>
    </row>
    <row r="30">
      <c r="A30" s="4" t="inlineStr">
        <is>
          <t>Total invested assets</t>
        </is>
      </c>
      <c r="B30" s="5" t="n">
        <v>1304049</v>
      </c>
      <c r="C30" s="5" t="n">
        <v>1265718</v>
      </c>
    </row>
    <row r="31">
      <c r="A31" s="4" t="inlineStr">
        <is>
          <t>Fair Value, Measurements, Recurring | Fair Value, Inpu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ed assets</t>
        </is>
      </c>
      <c r="B33" s="5" t="n">
        <v>445171</v>
      </c>
      <c r="C33" s="5" t="n">
        <v>344103</v>
      </c>
    </row>
    <row r="34">
      <c r="A34" s="4" t="inlineStr">
        <is>
          <t>Equity securities</t>
        </is>
      </c>
      <c r="B34" s="5" t="n">
        <v>0</v>
      </c>
      <c r="C34" s="5" t="n">
        <v>0</v>
      </c>
    </row>
    <row r="35">
      <c r="A35" s="4" t="inlineStr">
        <is>
          <t>Total invested assets</t>
        </is>
      </c>
      <c r="B35" s="5" t="n">
        <v>445171</v>
      </c>
      <c r="C35" s="5" t="n">
        <v>344103</v>
      </c>
    </row>
    <row r="36">
      <c r="A36" s="4" t="inlineStr">
        <is>
          <t>Fair Value, Measurements, Recurring | Fair Valu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ed assets</t>
        </is>
      </c>
      <c r="B38" s="5" t="n">
        <v>839544</v>
      </c>
      <c r="C38" s="5" t="n">
        <v>900795</v>
      </c>
    </row>
    <row r="39">
      <c r="A39" s="4" t="inlineStr">
        <is>
          <t>Equity securities</t>
        </is>
      </c>
      <c r="B39" s="5" t="n">
        <v>15765</v>
      </c>
      <c r="C39" s="5" t="n">
        <v>16249</v>
      </c>
    </row>
    <row r="40">
      <c r="A40" s="4" t="inlineStr">
        <is>
          <t>Total invested assets</t>
        </is>
      </c>
      <c r="B40" s="5" t="n">
        <v>855309</v>
      </c>
      <c r="C40" s="5" t="n">
        <v>917044</v>
      </c>
    </row>
    <row r="41">
      <c r="A41" s="4" t="inlineStr">
        <is>
          <t>Fair Value, Measurements, Recurring | Fair Value, Inputs,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ed assets</t>
        </is>
      </c>
      <c r="B43" s="5" t="n">
        <v>2380</v>
      </c>
      <c r="C43" s="5" t="n">
        <v>3300</v>
      </c>
    </row>
    <row r="44">
      <c r="A44" s="4" t="inlineStr">
        <is>
          <t>Equity securities</t>
        </is>
      </c>
      <c r="B44" s="5" t="n">
        <v>1189</v>
      </c>
      <c r="C44" s="5" t="n">
        <v>1271</v>
      </c>
    </row>
    <row r="45">
      <c r="A45" s="4" t="inlineStr">
        <is>
          <t>Total invested assets</t>
        </is>
      </c>
      <c r="B45" s="5" t="n">
        <v>3569</v>
      </c>
      <c r="C45" s="5" t="n">
        <v>4571</v>
      </c>
    </row>
    <row r="46">
      <c r="A46" s="4" t="inlineStr">
        <is>
          <t>Fair Value, Measurements, Recurring | U.S. Treasur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ed assets</t>
        </is>
      </c>
      <c r="B48" s="5" t="n">
        <v>445171</v>
      </c>
      <c r="C48" s="5" t="n">
        <v>344103</v>
      </c>
    </row>
    <row r="49">
      <c r="A49" s="4" t="inlineStr">
        <is>
          <t>Fair Value, Measurements, Recurring | U.S. Treasuries | Fair Value, Inpu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ed assets</t>
        </is>
      </c>
      <c r="B51" s="5" t="n">
        <v>445171</v>
      </c>
      <c r="C51" s="5" t="n">
        <v>344103</v>
      </c>
    </row>
    <row r="52">
      <c r="A52" s="4" t="inlineStr">
        <is>
          <t>Fair Value, Measurements, Recurring | U.S. Treasuries | Fair Valu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ed assets</t>
        </is>
      </c>
      <c r="B54" s="5" t="n">
        <v>0</v>
      </c>
      <c r="C54" s="5" t="n">
        <v>0</v>
      </c>
    </row>
    <row r="55">
      <c r="A55" s="4" t="inlineStr">
        <is>
          <t>Fair Value, Measurements, Recurring | U.S. Treasuries | Fair Valu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ed assets</t>
        </is>
      </c>
      <c r="B57" s="5" t="n">
        <v>0</v>
      </c>
      <c r="C57" s="5" t="n">
        <v>0</v>
      </c>
    </row>
    <row r="58">
      <c r="A58" s="4" t="inlineStr">
        <is>
          <t>Fair Value, Measurements, Recurring | Obligations of States and Political Subdivis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ed assets</t>
        </is>
      </c>
      <c r="B60" s="5" t="n">
        <v>26215</v>
      </c>
      <c r="C60" s="5" t="n">
        <v>31595</v>
      </c>
    </row>
    <row r="61">
      <c r="A61" s="4" t="inlineStr">
        <is>
          <t>Fair Value, Measurements, Recurring | Obligations of States and Political Subdivisions | Fair Value, Inputs,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invested assets</t>
        </is>
      </c>
      <c r="B63" s="5" t="n">
        <v>0</v>
      </c>
      <c r="C63" s="5" t="n">
        <v>0</v>
      </c>
    </row>
    <row r="64">
      <c r="A64" s="4" t="inlineStr">
        <is>
          <t>Fair Value, Measurements, Recurring | Obligations of States and Political Subdivisions | Fair Valu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invested assets</t>
        </is>
      </c>
      <c r="B66" s="5" t="n">
        <v>26215</v>
      </c>
      <c r="C66" s="5" t="n">
        <v>31595</v>
      </c>
    </row>
    <row r="67">
      <c r="A67" s="4" t="inlineStr">
        <is>
          <t>Fair Value, Measurements, Recurring | Obligations of States and Political Subdivisions | Fair Valu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invested assets</t>
        </is>
      </c>
      <c r="B69" s="5" t="n">
        <v>0</v>
      </c>
      <c r="C69" s="5" t="n">
        <v>0</v>
      </c>
    </row>
    <row r="70">
      <c r="A70" s="4" t="inlineStr">
        <is>
          <t>Fair Value, Measurements, Recurring | Mortgage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ed assets</t>
        </is>
      </c>
      <c r="B72" s="5" t="n">
        <v>59102</v>
      </c>
      <c r="C72" s="5" t="n">
        <v>62116</v>
      </c>
    </row>
    <row r="73">
      <c r="A73" s="4" t="inlineStr">
        <is>
          <t>Fair Value, Measurements, Recurring | Mortgage Backed Securities | Fair Value, Inpu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vested assets</t>
        </is>
      </c>
      <c r="B75" s="5" t="n">
        <v>0</v>
      </c>
      <c r="C75" s="5" t="n">
        <v>0</v>
      </c>
    </row>
    <row r="76">
      <c r="A76" s="4" t="inlineStr">
        <is>
          <t>Fair Value, Measurements, Recurring | Mortgage Backed Securities | Fair Valu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vested assets</t>
        </is>
      </c>
      <c r="B78" s="5" t="n">
        <v>58153</v>
      </c>
      <c r="C78" s="5" t="n">
        <v>61156</v>
      </c>
    </row>
    <row r="79">
      <c r="A79" s="4" t="inlineStr">
        <is>
          <t>Fair Value, Measurements, Recurring | Mortgage Backed Securities | Fair Valu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invested assets</t>
        </is>
      </c>
      <c r="B81" s="5" t="n">
        <v>949</v>
      </c>
      <c r="C81" s="5" t="n">
        <v>960</v>
      </c>
    </row>
    <row r="82">
      <c r="A82" s="4" t="inlineStr">
        <is>
          <t>Fair Value, Measurements, Recurring | Commercial Mortgage-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invested assets</t>
        </is>
      </c>
      <c r="B84" s="5" t="n">
        <v>78760</v>
      </c>
      <c r="C84" s="5" t="n">
        <v>98664</v>
      </c>
    </row>
    <row r="85">
      <c r="A85" s="4" t="inlineStr">
        <is>
          <t>Fair Value, Measurements, Recurring | Commercial Mortgage-Backed Securities | Fair Value, Inputs,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invested assets</t>
        </is>
      </c>
      <c r="B87" s="5" t="n">
        <v>0</v>
      </c>
      <c r="C87" s="5" t="n">
        <v>0</v>
      </c>
    </row>
    <row r="88">
      <c r="A88" s="4" t="inlineStr">
        <is>
          <t>Fair Value, Measurements, Recurring | Commercial Mortgage-Backed Securities | Fair Value, Inputs,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invested assets</t>
        </is>
      </c>
      <c r="B90" s="5" t="n">
        <v>78760</v>
      </c>
      <c r="C90" s="5" t="n">
        <v>98664</v>
      </c>
    </row>
    <row r="91">
      <c r="A91" s="4" t="inlineStr">
        <is>
          <t>Fair Value, Measurements, Recurring | Commercial Mortgage-Backed Securities | Fair Value, Inputs,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invested assets</t>
        </is>
      </c>
      <c r="B93" s="5" t="n">
        <v>0</v>
      </c>
      <c r="C93" s="5" t="n">
        <v>0</v>
      </c>
    </row>
    <row r="94">
      <c r="A94" s="4" t="inlineStr">
        <is>
          <t>Fair Value, Measurements, Recurring | Asset-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invested assets</t>
        </is>
      </c>
      <c r="B96" s="5" t="n">
        <v>200974</v>
      </c>
      <c r="C96" s="5" t="n">
        <v>189400</v>
      </c>
    </row>
    <row r="97">
      <c r="A97" s="4" t="inlineStr">
        <is>
          <t>Fair Value, Measurements, Recurring | Asset-backed Securities | Fair Value, Inputs,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invested assets</t>
        </is>
      </c>
      <c r="B99" s="5" t="n">
        <v>0</v>
      </c>
      <c r="C99" s="5" t="n">
        <v>0</v>
      </c>
    </row>
    <row r="100">
      <c r="A100" s="4" t="inlineStr">
        <is>
          <t>Fair Value, Measurements, Recurring | Asset-backed Securities | Fair Value, Inputs,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invested assets</t>
        </is>
      </c>
      <c r="B102" s="5" t="n">
        <v>200974</v>
      </c>
      <c r="C102" s="5" t="n">
        <v>189073</v>
      </c>
    </row>
    <row r="103">
      <c r="A103" s="4" t="inlineStr">
        <is>
          <t>Fair Value, Measurements, Recurring | Asset-backed Securities | Fair Valu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invested assets</t>
        </is>
      </c>
      <c r="B105" s="5" t="n">
        <v>0</v>
      </c>
      <c r="C105" s="5" t="n">
        <v>327</v>
      </c>
    </row>
    <row r="106">
      <c r="A106" s="4" t="inlineStr">
        <is>
          <t>Fair Value, Measurements, Recurring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invested assets</t>
        </is>
      </c>
      <c r="B108" s="5" t="n">
        <v>320487</v>
      </c>
      <c r="C108" s="5" t="n">
        <v>338780</v>
      </c>
    </row>
    <row r="109">
      <c r="A109" s="4" t="inlineStr">
        <is>
          <t>Fair Value, Measurements, Recurring | Corporate Bonds | Fair Value, Inputs,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invested assets</t>
        </is>
      </c>
      <c r="B111" s="5" t="n">
        <v>0</v>
      </c>
      <c r="C111" s="5" t="n">
        <v>0</v>
      </c>
    </row>
    <row r="112">
      <c r="A112" s="4" t="inlineStr">
        <is>
          <t>Fair Value, Measurements, Recurring | Corporate Bonds | Fair Value, Inputs,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invested assets</t>
        </is>
      </c>
      <c r="B114" s="5" t="n">
        <v>319056</v>
      </c>
      <c r="C114" s="5" t="n">
        <v>336767</v>
      </c>
    </row>
    <row r="115">
      <c r="A115" s="4" t="inlineStr">
        <is>
          <t>Fair Value, Measurements, Recurring | Corporate Bonds | Fair Value, Inputs,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invested assets</t>
        </is>
      </c>
      <c r="B117" s="5" t="n">
        <v>1431</v>
      </c>
      <c r="C117" s="5" t="n">
        <v>2013</v>
      </c>
    </row>
    <row r="118">
      <c r="A118" s="4" t="inlineStr">
        <is>
          <t>Fair Value, Measurements, Recurring | Foreign Corporate Bo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invested assets</t>
        </is>
      </c>
      <c r="B120" s="5" t="n">
        <v>156386</v>
      </c>
      <c r="C120" s="5" t="n">
        <v>183540</v>
      </c>
    </row>
    <row r="121">
      <c r="A121" s="4" t="inlineStr">
        <is>
          <t>Fair Value, Measurements, Recurring | Foreign Corporate Bonds | Fair Value, Inputs,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invested assets</t>
        </is>
      </c>
      <c r="B123" s="5" t="n">
        <v>0</v>
      </c>
      <c r="C123" s="5" t="n">
        <v>0</v>
      </c>
    </row>
    <row r="124">
      <c r="A124" s="4" t="inlineStr">
        <is>
          <t>Fair Value, Measurements, Recurring | Foreign Corporate Bonds | Fair Value, Inputs,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invested assets</t>
        </is>
      </c>
      <c r="B126" s="5" t="n">
        <v>156386</v>
      </c>
      <c r="C126" s="5" t="n">
        <v>183540</v>
      </c>
    </row>
    <row r="127">
      <c r="A127" s="4" t="inlineStr">
        <is>
          <t>Fair Value, Measurements, Recurring | Foreign Corporate Bonds | Fair Value, Inputs,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invested assets</t>
        </is>
      </c>
      <c r="B129" s="6" t="n">
        <v>0</v>
      </c>
      <c r="C12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Level 3 Investments Measured at Fair Value on Recurring Basi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787</v>
      </c>
      <c r="C4" s="6" t="n">
        <v>4350</v>
      </c>
      <c r="D4" s="6" t="n">
        <v>4571</v>
      </c>
      <c r="E4" s="6" t="n">
        <v>2769</v>
      </c>
    </row>
    <row r="5">
      <c r="A5" s="4" t="inlineStr">
        <is>
          <t>Included in accumulated other comprehensive income</t>
        </is>
      </c>
      <c r="B5" s="5" t="n">
        <v>3</v>
      </c>
      <c r="C5" s="5" t="n">
        <v>-45</v>
      </c>
      <c r="D5" s="5" t="n">
        <v>10</v>
      </c>
      <c r="E5" s="5" t="n">
        <v>-29</v>
      </c>
    </row>
    <row r="6">
      <c r="A6" s="4" t="inlineStr">
        <is>
          <t>Included in earnings attributable to realized gains / losses</t>
        </is>
      </c>
      <c r="B6" s="5" t="n">
        <v>24</v>
      </c>
      <c r="C6" s="5" t="n">
        <v>-4</v>
      </c>
      <c r="D6" s="5" t="n">
        <v>-148</v>
      </c>
      <c r="E6" s="5" t="n">
        <v>-175</v>
      </c>
    </row>
    <row r="7">
      <c r="A7" s="4" t="inlineStr">
        <is>
          <t>Transfers into level 3</t>
        </is>
      </c>
      <c r="B7" s="5" t="n">
        <v>0</v>
      </c>
      <c r="C7" s="5" t="n">
        <v>0</v>
      </c>
      <c r="D7" s="5" t="n">
        <v>0</v>
      </c>
      <c r="E7" s="5" t="n">
        <v>857</v>
      </c>
    </row>
    <row r="8">
      <c r="A8" s="4" t="inlineStr">
        <is>
          <t>Amortization of bond premium and discount, net</t>
        </is>
      </c>
      <c r="B8" s="5" t="n">
        <v>1</v>
      </c>
      <c r="C8" s="5" t="n">
        <v>2</v>
      </c>
      <c r="D8" s="5" t="n">
        <v>5</v>
      </c>
      <c r="E8" s="5" t="n">
        <v>4</v>
      </c>
    </row>
    <row r="9">
      <c r="A9" s="4" t="inlineStr">
        <is>
          <t>Purchases</t>
        </is>
      </c>
      <c r="B9" s="5" t="n">
        <v>182</v>
      </c>
      <c r="C9" s="5" t="n">
        <v>596</v>
      </c>
      <c r="D9" s="5" t="n">
        <v>295</v>
      </c>
      <c r="E9" s="5" t="n">
        <v>2075</v>
      </c>
    </row>
    <row r="10">
      <c r="A10" s="4" t="inlineStr">
        <is>
          <t>Sales</t>
        </is>
      </c>
      <c r="B10" s="5" t="n">
        <v>-428</v>
      </c>
      <c r="C10" s="5" t="n">
        <v>-652</v>
      </c>
      <c r="D10" s="5" t="n">
        <v>-1164</v>
      </c>
      <c r="E10" s="5" t="n">
        <v>-1254</v>
      </c>
    </row>
    <row r="11">
      <c r="A11" s="4" t="inlineStr">
        <is>
          <t>Ending balance</t>
        </is>
      </c>
      <c r="B11" s="5" t="n">
        <v>3569</v>
      </c>
      <c r="C11" s="5" t="n">
        <v>4247</v>
      </c>
      <c r="D11" s="5" t="n">
        <v>3569</v>
      </c>
      <c r="E11" s="5" t="n">
        <v>4247</v>
      </c>
    </row>
    <row r="12">
      <c r="A12" s="4" t="inlineStr">
        <is>
          <t>Gains (losses) included in earnings attributable to the change in unrealized gains (losses) related to assets still held at end of reporting period</t>
        </is>
      </c>
      <c r="B12" s="6" t="n">
        <v>31</v>
      </c>
      <c r="C12" s="6" t="n">
        <v>-4</v>
      </c>
      <c r="D12" s="6" t="n">
        <v>-131</v>
      </c>
      <c r="E12" s="6"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 Method Investment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quity in the earnings of liability companies or partnerships</t>
        </is>
      </c>
      <c r="B5" s="8" t="n">
        <v>0.1</v>
      </c>
      <c r="C5" s="8" t="n">
        <v>0.1</v>
      </c>
      <c r="D5" s="8" t="n">
        <v>0.8</v>
      </c>
      <c r="E5" s="8" t="n">
        <v>-5.2</v>
      </c>
    </row>
    <row r="6">
      <c r="A6" s="4" t="inlineStr">
        <is>
          <t>Ownership interest exceeds respective investments</t>
        </is>
      </c>
      <c r="B6" s="10" t="n">
        <v>0.03</v>
      </c>
      <c r="C6" s="4" t="inlineStr">
        <is>
          <t xml:space="preserve"> </t>
        </is>
      </c>
      <c r="D6" s="10" t="n">
        <v>0.03</v>
      </c>
      <c r="E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Ownership interest exceeds respective investments</t>
        </is>
      </c>
      <c r="B9" s="10" t="n">
        <v>0.03</v>
      </c>
      <c r="C9" s="4" t="inlineStr">
        <is>
          <t xml:space="preserve"> </t>
        </is>
      </c>
      <c r="D9" s="10" t="n">
        <v>0.03</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nd Future Funding Commitments Related to These Investments (Detail)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t>
        </is>
      </c>
      <c r="C3" s="6" t="n">
        <v>36868</v>
      </c>
      <c r="D3" s="6" t="n">
        <v>38176</v>
      </c>
    </row>
    <row r="4">
      <c r="A4" s="4" t="inlineStr">
        <is>
          <t>Future Funding Commitments</t>
        </is>
      </c>
      <c r="C4" s="5" t="n">
        <v>14214</v>
      </c>
      <c r="D4" s="5" t="n">
        <v>14214</v>
      </c>
    </row>
    <row r="5">
      <c r="A5" s="4" t="inlineStr">
        <is>
          <t>European Non-Performing Loan Fund, LP | Fair Value, Inputs, Level 3</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air Value</t>
        </is>
      </c>
      <c r="B7" s="4" t="inlineStr">
        <is>
          <t>[1]</t>
        </is>
      </c>
      <c r="C7" s="5" t="n">
        <v>4110</v>
      </c>
      <c r="D7" s="5" t="n">
        <v>4832</v>
      </c>
    </row>
    <row r="8">
      <c r="A8" s="4" t="inlineStr">
        <is>
          <t>Future Funding Commitments</t>
        </is>
      </c>
      <c r="B8" s="4" t="inlineStr">
        <is>
          <t>[1]</t>
        </is>
      </c>
      <c r="C8" s="5" t="n">
        <v>14214</v>
      </c>
      <c r="D8" s="5" t="n">
        <v>14214</v>
      </c>
    </row>
    <row r="9">
      <c r="A9" s="4" t="inlineStr">
        <is>
          <t>Mortgage Debt Fund, LP | Fair Value, Inputs, Level 3</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t>
        </is>
      </c>
      <c r="B11" s="4" t="inlineStr">
        <is>
          <t>[2]</t>
        </is>
      </c>
      <c r="C11" s="5" t="n">
        <v>9064</v>
      </c>
      <c r="D11" s="5" t="n">
        <v>9771</v>
      </c>
    </row>
    <row r="12">
      <c r="A12" s="4" t="inlineStr">
        <is>
          <t>Future Funding Commitments</t>
        </is>
      </c>
      <c r="B12" s="4" t="inlineStr">
        <is>
          <t>[2]</t>
        </is>
      </c>
      <c r="C12" s="5" t="n">
        <v>0</v>
      </c>
      <c r="D12" s="5" t="n">
        <v>0</v>
      </c>
    </row>
    <row r="13">
      <c r="A13" s="4" t="inlineStr">
        <is>
          <t>Global Debt Fund, LP | Fair Value, Inputs, 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t>
        </is>
      </c>
      <c r="B15" s="4" t="inlineStr">
        <is>
          <t>[3]</t>
        </is>
      </c>
      <c r="C15" s="5" t="n">
        <v>23694</v>
      </c>
      <c r="D15" s="5" t="n">
        <v>23573</v>
      </c>
    </row>
    <row r="16">
      <c r="A16" s="4" t="inlineStr">
        <is>
          <t>Future Funding Commitments</t>
        </is>
      </c>
      <c r="B16" s="4" t="inlineStr">
        <is>
          <t>[3]</t>
        </is>
      </c>
      <c r="C16" s="6" t="n">
        <v>0</v>
      </c>
      <c r="D16" s="6" t="n">
        <v>0</v>
      </c>
    </row>
    <row r="17"/>
    <row r="18">
      <c r="A18" s="4" t="inlineStr">
        <is>
          <t>[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partnership invests in performing, stressed or distressed securities and loans across the global fixed income markets. The Company does have the contractual option to withdraw all or a portion of its limited partnership interest by providing notice to the fund.</t>
        </is>
      </c>
    </row>
  </sheetData>
  <mergeCells count="3">
    <mergeCell ref="A1:B1"/>
    <mergeCell ref="A17:C17"/>
    <mergeCell ref="A18:C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Premium Receivables and Reinsurance Receivables - Schedule of Allowance for Credit Losses Related to Premium Receivabl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 Receivables</t>
        </is>
      </c>
      <c r="B3" s="4" t="inlineStr">
        <is>
          <t xml:space="preserve"> </t>
        </is>
      </c>
      <c r="C3" s="4" t="inlineStr">
        <is>
          <t xml:space="preserve"> </t>
        </is>
      </c>
      <c r="D3" s="4" t="inlineStr">
        <is>
          <t xml:space="preserve"> </t>
        </is>
      </c>
      <c r="E3" s="4" t="inlineStr">
        <is>
          <t xml:space="preserve"> </t>
        </is>
      </c>
    </row>
    <row r="4">
      <c r="A4" s="4" t="inlineStr">
        <is>
          <t>Beginning balance</t>
        </is>
      </c>
      <c r="B4" s="6" t="n">
        <v>4056</v>
      </c>
      <c r="C4" s="6" t="n">
        <v>2919</v>
      </c>
      <c r="D4" s="6" t="n">
        <v>3322</v>
      </c>
      <c r="E4" s="6" t="n">
        <v>2996</v>
      </c>
    </row>
    <row r="5">
      <c r="A5" s="4" t="inlineStr">
        <is>
          <t>Current period provision for expected credit losses</t>
        </is>
      </c>
      <c r="B5" s="5" t="n">
        <v>428</v>
      </c>
      <c r="C5" s="5" t="n">
        <v>393</v>
      </c>
      <c r="D5" s="5" t="n">
        <v>2145</v>
      </c>
      <c r="E5" s="5" t="n">
        <v>1012</v>
      </c>
    </row>
    <row r="6">
      <c r="A6" s="4" t="inlineStr">
        <is>
          <t>Write-offs</t>
        </is>
      </c>
      <c r="B6" s="5" t="n">
        <v>-364</v>
      </c>
      <c r="C6" s="5" t="n">
        <v>-461</v>
      </c>
      <c r="D6" s="5" t="n">
        <v>-1347</v>
      </c>
      <c r="E6" s="5" t="n">
        <v>-1157</v>
      </c>
    </row>
    <row r="7">
      <c r="A7" s="4" t="inlineStr">
        <is>
          <t>Ending balance</t>
        </is>
      </c>
      <c r="B7" s="6" t="n">
        <v>4120</v>
      </c>
      <c r="C7" s="6" t="n">
        <v>2851</v>
      </c>
      <c r="D7" s="6" t="n">
        <v>4120</v>
      </c>
      <c r="E7" s="6" t="n">
        <v>28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Premium Receivables and Reinsurance Receivables - Schedule of Allowance for Credit Losses Related to Reinsurance Receivabl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Receivables</t>
        </is>
      </c>
      <c r="B3" s="4" t="inlineStr">
        <is>
          <t xml:space="preserve"> </t>
        </is>
      </c>
      <c r="C3" s="4" t="inlineStr">
        <is>
          <t xml:space="preserve"> </t>
        </is>
      </c>
      <c r="D3" s="4" t="inlineStr">
        <is>
          <t xml:space="preserve"> </t>
        </is>
      </c>
      <c r="E3" s="4" t="inlineStr">
        <is>
          <t xml:space="preserve"> </t>
        </is>
      </c>
    </row>
    <row r="4">
      <c r="A4" s="4" t="inlineStr">
        <is>
          <t>Beginning balance</t>
        </is>
      </c>
      <c r="B4" s="6" t="n">
        <v>8992</v>
      </c>
      <c r="C4" s="6" t="n">
        <v>8992</v>
      </c>
      <c r="D4" s="6" t="n">
        <v>8992</v>
      </c>
      <c r="E4" s="6" t="n">
        <v>8992</v>
      </c>
    </row>
    <row r="5">
      <c r="A5" s="4" t="inlineStr">
        <is>
          <t>Current period provision for expected credit losses</t>
        </is>
      </c>
      <c r="B5" s="5" t="n">
        <v>0</v>
      </c>
      <c r="C5" s="5" t="n">
        <v>0</v>
      </c>
      <c r="D5" s="5" t="n">
        <v>0</v>
      </c>
      <c r="E5" s="5" t="n">
        <v>0</v>
      </c>
    </row>
    <row r="6">
      <c r="A6" s="4" t="inlineStr">
        <is>
          <t>Write-offs</t>
        </is>
      </c>
      <c r="B6" s="5" t="n">
        <v>0</v>
      </c>
      <c r="C6" s="5" t="n">
        <v>0</v>
      </c>
      <c r="D6" s="5" t="n">
        <v>0</v>
      </c>
      <c r="E6" s="5" t="n">
        <v>0</v>
      </c>
    </row>
    <row r="7">
      <c r="A7" s="4" t="inlineStr">
        <is>
          <t>Recoveries of amounts previously written off</t>
        </is>
      </c>
      <c r="B7" s="5" t="n">
        <v>0</v>
      </c>
      <c r="C7" s="5" t="n">
        <v>0</v>
      </c>
      <c r="D7" s="5" t="n">
        <v>0</v>
      </c>
      <c r="E7" s="5" t="n">
        <v>0</v>
      </c>
    </row>
    <row r="8">
      <c r="A8" s="4" t="inlineStr">
        <is>
          <t>Ending balance</t>
        </is>
      </c>
      <c r="B8" s="6" t="n">
        <v>8992</v>
      </c>
      <c r="C8" s="6" t="n">
        <v>8992</v>
      </c>
      <c r="D8" s="6" t="n">
        <v>8992</v>
      </c>
      <c r="E8" s="6" t="n">
        <v>89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expense (benefit) rate</t>
        </is>
      </c>
      <c r="B4" s="9" t="n">
        <v>0.186</v>
      </c>
      <c r="C4" s="9" t="n">
        <v>0.239</v>
      </c>
      <c r="D4" s="9" t="n">
        <v>0.194</v>
      </c>
      <c r="E4" s="9" t="n">
        <v>16.186</v>
      </c>
      <c r="F4" s="4" t="inlineStr">
        <is>
          <t xml:space="preserve"> </t>
        </is>
      </c>
    </row>
    <row r="5">
      <c r="A5" s="4" t="inlineStr">
        <is>
          <t>Net operating loss carryforwards</t>
        </is>
      </c>
      <c r="B5" s="6" t="n">
        <v>87300000</v>
      </c>
      <c r="C5" s="4" t="inlineStr">
        <is>
          <t xml:space="preserve"> </t>
        </is>
      </c>
      <c r="D5" s="6" t="n">
        <v>87300000</v>
      </c>
      <c r="E5" s="4" t="inlineStr">
        <is>
          <t xml:space="preserve"> </t>
        </is>
      </c>
      <c r="F5" s="6" t="n">
        <v>116400000</v>
      </c>
    </row>
    <row r="6">
      <c r="A6" s="4" t="inlineStr">
        <is>
          <t>Section 163(j) carryforward</t>
        </is>
      </c>
      <c r="B6" s="6" t="n">
        <v>0</v>
      </c>
      <c r="C6" s="4" t="inlineStr">
        <is>
          <t xml:space="preserve"> </t>
        </is>
      </c>
      <c r="D6" s="6" t="n">
        <v>0</v>
      </c>
      <c r="E6" s="4" t="inlineStr">
        <is>
          <t xml:space="preserve"> </t>
        </is>
      </c>
      <c r="F6" s="6" t="n">
        <v>0</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income tax rates</t>
        </is>
      </c>
      <c r="B9" s="4" t="inlineStr">
        <is>
          <t xml:space="preserve"> </t>
        </is>
      </c>
      <c r="C9" s="4" t="inlineStr">
        <is>
          <t xml:space="preserve"> </t>
        </is>
      </c>
      <c r="D9" s="10" t="n">
        <v>0.21</v>
      </c>
      <c r="E9" s="4" t="inlineStr">
        <is>
          <t xml:space="preserve"> </t>
        </is>
      </c>
      <c r="F9" s="4" t="inlineStr">
        <is>
          <t xml:space="preserve"> </t>
        </is>
      </c>
    </row>
    <row r="10">
      <c r="A10" s="4" t="inlineStr">
        <is>
          <t>BERMU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utory income tax rates</t>
        </is>
      </c>
      <c r="B12" s="4" t="inlineStr">
        <is>
          <t xml:space="preserve"> </t>
        </is>
      </c>
      <c r="C12" s="4" t="inlineStr">
        <is>
          <t xml:space="preserve"> </t>
        </is>
      </c>
      <c r="D12" s="10" t="n">
        <v>0</v>
      </c>
      <c r="E12" s="4" t="inlineStr">
        <is>
          <t xml:space="preserve"> </t>
        </is>
      </c>
      <c r="F12" s="4" t="inlineStr">
        <is>
          <t xml:space="preserve"> </t>
        </is>
      </c>
    </row>
    <row r="13">
      <c r="A13" s="4" t="inlineStr">
        <is>
          <t>IRELAND | Non Trading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utory income tax rates</t>
        </is>
      </c>
      <c r="B15" s="4" t="inlineStr">
        <is>
          <t xml:space="preserve"> </t>
        </is>
      </c>
      <c r="C15" s="4" t="inlineStr">
        <is>
          <t xml:space="preserve"> </t>
        </is>
      </c>
      <c r="D15" s="10" t="n">
        <v>0.25</v>
      </c>
      <c r="E15" s="4" t="inlineStr">
        <is>
          <t xml:space="preserve"> </t>
        </is>
      </c>
      <c r="F15" s="4" t="inlineStr">
        <is>
          <t xml:space="preserve"> </t>
        </is>
      </c>
    </row>
    <row r="16">
      <c r="A16" s="4" t="inlineStr">
        <is>
          <t>IRELAND | Capital Ga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income tax rates</t>
        </is>
      </c>
      <c r="B18" s="4" t="inlineStr">
        <is>
          <t xml:space="preserve"> </t>
        </is>
      </c>
      <c r="C18" s="4" t="inlineStr">
        <is>
          <t xml:space="preserve"> </t>
        </is>
      </c>
      <c r="D18" s="10" t="n">
        <v>0.33</v>
      </c>
      <c r="E18" s="4" t="inlineStr">
        <is>
          <t xml:space="preserve"> </t>
        </is>
      </c>
      <c r="F18" s="4" t="inlineStr">
        <is>
          <t xml:space="preserve"> </t>
        </is>
      </c>
    </row>
    <row r="19">
      <c r="A19" s="4" t="inlineStr">
        <is>
          <t>IRELAND | Trading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utory income tax rates</t>
        </is>
      </c>
      <c r="B21" s="4" t="inlineStr">
        <is>
          <t xml:space="preserve"> </t>
        </is>
      </c>
      <c r="C21" s="4" t="inlineStr">
        <is>
          <t xml:space="preserve"> </t>
        </is>
      </c>
      <c r="D21" s="9" t="n">
        <v>0.12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onents of Income Tax Expense (Benefi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income tax benefit:</t>
        </is>
      </c>
      <c r="B3" s="4" t="inlineStr">
        <is>
          <t xml:space="preserve"> </t>
        </is>
      </c>
      <c r="C3" s="4" t="inlineStr">
        <is>
          <t xml:space="preserve"> </t>
        </is>
      </c>
      <c r="D3" s="4" t="inlineStr">
        <is>
          <t xml:space="preserve"> </t>
        </is>
      </c>
      <c r="E3" s="4" t="inlineStr">
        <is>
          <t xml:space="preserve"> </t>
        </is>
      </c>
    </row>
    <row r="4">
      <c r="A4" s="4" t="inlineStr">
        <is>
          <t>U.S. Federal</t>
        </is>
      </c>
      <c r="B4" s="6" t="n">
        <v>-4</v>
      </c>
      <c r="C4" s="6" t="n">
        <v>-19</v>
      </c>
      <c r="D4" s="6" t="n">
        <v>-4</v>
      </c>
      <c r="E4" s="6" t="n">
        <v>-19</v>
      </c>
    </row>
    <row r="5">
      <c r="A5" s="4" t="inlineStr">
        <is>
          <t>Total current income tax benefit</t>
        </is>
      </c>
      <c r="B5" s="5" t="n">
        <v>-4</v>
      </c>
      <c r="C5" s="5" t="n">
        <v>-19</v>
      </c>
      <c r="D5" s="5" t="n">
        <v>-4</v>
      </c>
      <c r="E5" s="5" t="n">
        <v>-19</v>
      </c>
    </row>
    <row r="6">
      <c r="A6" s="3" t="inlineStr">
        <is>
          <t>Deferred income tax expense:</t>
        </is>
      </c>
      <c r="B6" s="4" t="inlineStr">
        <is>
          <t xml:space="preserve"> </t>
        </is>
      </c>
      <c r="C6" s="4" t="inlineStr">
        <is>
          <t xml:space="preserve"> </t>
        </is>
      </c>
      <c r="D6" s="4" t="inlineStr">
        <is>
          <t xml:space="preserve"> </t>
        </is>
      </c>
      <c r="E6" s="4" t="inlineStr">
        <is>
          <t xml:space="preserve"> </t>
        </is>
      </c>
    </row>
    <row r="7">
      <c r="A7" s="4" t="inlineStr">
        <is>
          <t>U.S. Federal</t>
        </is>
      </c>
      <c r="B7" s="5" t="n">
        <v>1767</v>
      </c>
      <c r="C7" s="5" t="n">
        <v>7457</v>
      </c>
      <c r="D7" s="5" t="n">
        <v>4711</v>
      </c>
      <c r="E7" s="5" t="n">
        <v>3418</v>
      </c>
    </row>
    <row r="8">
      <c r="A8" s="4" t="inlineStr">
        <is>
          <t>Total deferred income tax expense</t>
        </is>
      </c>
      <c r="B8" s="5" t="n">
        <v>1767</v>
      </c>
      <c r="C8" s="5" t="n">
        <v>7457</v>
      </c>
      <c r="D8" s="5" t="n">
        <v>4711</v>
      </c>
      <c r="E8" s="5" t="n">
        <v>3418</v>
      </c>
    </row>
    <row r="9">
      <c r="A9" s="4" t="inlineStr">
        <is>
          <t>Total income tax expense</t>
        </is>
      </c>
      <c r="B9" s="6" t="n">
        <v>1763</v>
      </c>
      <c r="C9" s="6" t="n">
        <v>7438</v>
      </c>
      <c r="D9" s="6" t="n">
        <v>4707</v>
      </c>
      <c r="E9" s="6" t="n">
        <v>339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fferences in Tax Provision for Financial Statement Purposes and Expected Tax Provision at Weighted Average Tax Rat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tax provision at weighted average tax rate</t>
        </is>
      </c>
      <c r="B4" s="6" t="n">
        <v>1987</v>
      </c>
      <c r="C4" s="6" t="n">
        <v>6549</v>
      </c>
      <c r="D4" s="6" t="n">
        <v>5090</v>
      </c>
      <c r="E4" s="6" t="n">
        <v>44</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ividend exclusion</t>
        </is>
      </c>
      <c r="B6" s="5" t="n">
        <v>-16</v>
      </c>
      <c r="C6" s="5" t="n">
        <v>-20</v>
      </c>
      <c r="D6" s="5" t="n">
        <v>-54</v>
      </c>
      <c r="E6" s="5" t="n">
        <v>-66</v>
      </c>
    </row>
    <row r="7">
      <c r="A7" s="4" t="inlineStr">
        <is>
          <t>Change in tax status</t>
        </is>
      </c>
      <c r="B7" s="5" t="n">
        <v>0</v>
      </c>
      <c r="C7" s="5" t="n">
        <v>700</v>
      </c>
      <c r="D7" s="5" t="n">
        <v>0</v>
      </c>
      <c r="E7" s="5" t="n">
        <v>700</v>
      </c>
    </row>
    <row r="8">
      <c r="A8" s="4" t="inlineStr">
        <is>
          <t>Parent (income) loss treated as partnership for tax</t>
        </is>
      </c>
      <c r="B8" s="5" t="n">
        <v>-326</v>
      </c>
      <c r="C8" s="5" t="n">
        <v>101</v>
      </c>
      <c r="D8" s="5" t="n">
        <v>-668</v>
      </c>
      <c r="E8" s="5" t="n">
        <v>2171</v>
      </c>
    </row>
    <row r="9">
      <c r="A9" s="4" t="inlineStr">
        <is>
          <t>Other</t>
        </is>
      </c>
      <c r="B9" s="5" t="n">
        <v>118</v>
      </c>
      <c r="C9" s="5" t="n">
        <v>108</v>
      </c>
      <c r="D9" s="5" t="n">
        <v>339</v>
      </c>
      <c r="E9" s="5" t="n">
        <v>550</v>
      </c>
    </row>
    <row r="10">
      <c r="A10" s="4" t="inlineStr">
        <is>
          <t>Total income tax expense</t>
        </is>
      </c>
      <c r="B10" s="6" t="n">
        <v>1763</v>
      </c>
      <c r="C10" s="6" t="n">
        <v>7438</v>
      </c>
      <c r="D10" s="6" t="n">
        <v>4707</v>
      </c>
      <c r="E10" s="6" t="n">
        <v>3399</v>
      </c>
    </row>
    <row r="11">
      <c r="A11" s="4" t="inlineStr">
        <is>
          <t>Expected tax provision at weighted average</t>
        </is>
      </c>
      <c r="B11" s="10" t="n">
        <v>0.21</v>
      </c>
      <c r="C11" s="10" t="n">
        <v>0.21</v>
      </c>
      <c r="D11" s="10" t="n">
        <v>0.21</v>
      </c>
      <c r="E11" s="10" t="n">
        <v>0.21</v>
      </c>
    </row>
    <row r="12">
      <c r="A12" s="3" t="inlineStr">
        <is>
          <t>Adjustments:</t>
        </is>
      </c>
      <c r="B12" s="4" t="inlineStr">
        <is>
          <t xml:space="preserve"> </t>
        </is>
      </c>
      <c r="C12" s="4" t="inlineStr">
        <is>
          <t xml:space="preserve"> </t>
        </is>
      </c>
      <c r="D12" s="4" t="inlineStr">
        <is>
          <t xml:space="preserve"> </t>
        </is>
      </c>
      <c r="E12" s="4" t="inlineStr">
        <is>
          <t xml:space="preserve"> </t>
        </is>
      </c>
    </row>
    <row r="13">
      <c r="A13" s="4" t="inlineStr">
        <is>
          <t>Dividend exclusion, % of Pre-Tax Income</t>
        </is>
      </c>
      <c r="B13" s="4" t="inlineStr">
        <is>
          <t>(0.20%)</t>
        </is>
      </c>
      <c r="C13" s="4" t="inlineStr">
        <is>
          <t>(0.10%)</t>
        </is>
      </c>
      <c r="D13" s="4" t="inlineStr">
        <is>
          <t>(0.20%)</t>
        </is>
      </c>
      <c r="E13" s="4" t="inlineStr">
        <is>
          <t>(31.40%)</t>
        </is>
      </c>
    </row>
    <row r="14">
      <c r="A14" s="4" t="inlineStr">
        <is>
          <t>Change in tax status, % of Pre-Tax Income</t>
        </is>
      </c>
      <c r="B14" s="10" t="n">
        <v>0</v>
      </c>
      <c r="C14" s="9" t="n">
        <v>0.024</v>
      </c>
      <c r="D14" s="10" t="n">
        <v>0</v>
      </c>
      <c r="E14" s="9" t="n">
        <v>3.333</v>
      </c>
    </row>
    <row r="15">
      <c r="A15" s="4" t="inlineStr">
        <is>
          <t>Parent (income) loss treated as partnership for tax, % of Pre-Tax Income</t>
        </is>
      </c>
      <c r="B15" s="4" t="inlineStr">
        <is>
          <t>(3.40%)</t>
        </is>
      </c>
      <c r="C15" s="9" t="n">
        <v>0.003</v>
      </c>
      <c r="D15" s="4" t="inlineStr">
        <is>
          <t>(2.80%)</t>
        </is>
      </c>
      <c r="E15" s="9" t="n">
        <v>10.338</v>
      </c>
    </row>
    <row r="16">
      <c r="A16" s="4" t="inlineStr">
        <is>
          <t>Other, % of Pre-Tax Income</t>
        </is>
      </c>
      <c r="B16" s="9" t="n">
        <v>0.012</v>
      </c>
      <c r="C16" s="9" t="n">
        <v>0.003</v>
      </c>
      <c r="D16" s="9" t="n">
        <v>0.014</v>
      </c>
      <c r="E16" s="9" t="n">
        <v>2.619</v>
      </c>
    </row>
    <row r="17">
      <c r="A17" s="4" t="inlineStr">
        <is>
          <t>Effective income tax expense (benefit)</t>
        </is>
      </c>
      <c r="B17" s="9" t="n">
        <v>0.186</v>
      </c>
      <c r="C17" s="9" t="n">
        <v>0.239</v>
      </c>
      <c r="D17" s="9" t="n">
        <v>0.194</v>
      </c>
      <c r="E17" s="9" t="n">
        <v>16.1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Dividend payable, per share</t>
        </is>
      </c>
      <c r="B4" s="7" t="n">
        <v>0.25</v>
      </c>
      <c r="C4" s="7" t="n">
        <v>0.25</v>
      </c>
      <c r="D4" s="7" t="n">
        <v>0.25</v>
      </c>
      <c r="E4" s="7" t="n">
        <v>0.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Activity in Liability for Unpaid Losses and Loss Adjustment Expen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66951</v>
      </c>
      <c r="C4" s="6" t="n">
        <v>804661</v>
      </c>
      <c r="D4" s="6" t="n">
        <v>832404</v>
      </c>
      <c r="E4" s="6" t="n">
        <v>759904</v>
      </c>
    </row>
    <row r="5">
      <c r="A5" s="4" t="inlineStr">
        <is>
          <t>Less: Ceded reinsurance receivables</t>
        </is>
      </c>
      <c r="B5" s="5" t="n">
        <v>73933</v>
      </c>
      <c r="C5" s="5" t="n">
        <v>94185</v>
      </c>
      <c r="D5" s="5" t="n">
        <v>73021</v>
      </c>
      <c r="E5" s="5" t="n">
        <v>94443</v>
      </c>
    </row>
    <row r="6">
      <c r="A6" s="4" t="inlineStr">
        <is>
          <t>Net balance at beginning of period</t>
        </is>
      </c>
      <c r="B6" s="5" t="n">
        <v>793018</v>
      </c>
      <c r="C6" s="5" t="n">
        <v>710476</v>
      </c>
      <c r="D6" s="5" t="n">
        <v>759383</v>
      </c>
      <c r="E6" s="5" t="n">
        <v>665461</v>
      </c>
    </row>
    <row r="7">
      <c r="A7" s="3" t="inlineStr">
        <is>
          <t>Incurred losses and loss adjustment expenses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65167</v>
      </c>
      <c r="C8" s="5" t="n">
        <v>91451</v>
      </c>
      <c r="D8" s="5" t="n">
        <v>231199</v>
      </c>
      <c r="E8" s="5" t="n">
        <v>275398</v>
      </c>
    </row>
    <row r="9">
      <c r="A9" s="4" t="inlineStr">
        <is>
          <t>Prior years</t>
        </is>
      </c>
      <c r="B9" s="5" t="n">
        <v>-51</v>
      </c>
      <c r="C9" s="5" t="n">
        <v>-2992</v>
      </c>
      <c r="D9" s="5" t="n">
        <v>0</v>
      </c>
      <c r="E9" s="5" t="n">
        <v>-9626</v>
      </c>
    </row>
    <row r="10">
      <c r="A10" s="4" t="inlineStr">
        <is>
          <t>Total incurred losses and loss adjustment expenses</t>
        </is>
      </c>
      <c r="B10" s="5" t="n">
        <v>65116</v>
      </c>
      <c r="C10" s="5" t="n">
        <v>88459</v>
      </c>
      <c r="D10" s="5" t="n">
        <v>231199</v>
      </c>
      <c r="E10" s="5" t="n">
        <v>265772</v>
      </c>
    </row>
    <row r="11">
      <c r="A11" s="3" t="inlineStr">
        <is>
          <t>Paid losses and loss adjustment expen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20990</v>
      </c>
      <c r="C12" s="5" t="n">
        <v>33972</v>
      </c>
      <c r="D12" s="5" t="n">
        <v>55174</v>
      </c>
      <c r="E12" s="5" t="n">
        <v>76366</v>
      </c>
    </row>
    <row r="13">
      <c r="A13" s="4" t="inlineStr">
        <is>
          <t>Prior years</t>
        </is>
      </c>
      <c r="B13" s="5" t="n">
        <v>50361</v>
      </c>
      <c r="C13" s="5" t="n">
        <v>35282</v>
      </c>
      <c r="D13" s="5" t="n">
        <v>148625</v>
      </c>
      <c r="E13" s="5" t="n">
        <v>125186</v>
      </c>
    </row>
    <row r="14">
      <c r="A14" s="4" t="inlineStr">
        <is>
          <t>Total paid losses and loss adjustment expenses</t>
        </is>
      </c>
      <c r="B14" s="5" t="n">
        <v>71351</v>
      </c>
      <c r="C14" s="5" t="n">
        <v>69254</v>
      </c>
      <c r="D14" s="5" t="n">
        <v>203799</v>
      </c>
      <c r="E14" s="5" t="n">
        <v>201552</v>
      </c>
    </row>
    <row r="15">
      <c r="A15" s="4" t="inlineStr">
        <is>
          <t>Net balance at end of period</t>
        </is>
      </c>
      <c r="B15" s="5" t="n">
        <v>786783</v>
      </c>
      <c r="C15" s="5" t="n">
        <v>729681</v>
      </c>
      <c r="D15" s="5" t="n">
        <v>786783</v>
      </c>
      <c r="E15" s="5" t="n">
        <v>729681</v>
      </c>
    </row>
    <row r="16">
      <c r="A16" s="4" t="inlineStr">
        <is>
          <t>Plus: Ceded reinsurance receivables</t>
        </is>
      </c>
      <c r="B16" s="5" t="n">
        <v>75020</v>
      </c>
      <c r="C16" s="5" t="n">
        <v>95913</v>
      </c>
      <c r="D16" s="5" t="n">
        <v>75020</v>
      </c>
      <c r="E16" s="5" t="n">
        <v>95913</v>
      </c>
    </row>
    <row r="17">
      <c r="A17" s="4" t="inlineStr">
        <is>
          <t>Balance at end of period</t>
        </is>
      </c>
      <c r="B17" s="6" t="n">
        <v>861803</v>
      </c>
      <c r="C17" s="6" t="n">
        <v>825594</v>
      </c>
      <c r="D17" s="6" t="n">
        <v>861803</v>
      </c>
      <c r="E17" s="6" t="n">
        <v>8255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hanges in prior year reserve</t>
        </is>
      </c>
      <c r="B4" s="6" t="n">
        <v>-51</v>
      </c>
      <c r="C4" s="6" t="n">
        <v>-2992</v>
      </c>
      <c r="D4" s="6" t="n">
        <v>0</v>
      </c>
      <c r="E4" s="6" t="n">
        <v>-9626</v>
      </c>
    </row>
    <row r="5">
      <c r="A5" s="4" t="inlineStr">
        <is>
          <t>Commercial Specialty</t>
        </is>
      </c>
      <c r="B5" s="4" t="inlineStr">
        <is>
          <t xml:space="preserve"> </t>
        </is>
      </c>
      <c r="C5" s="4" t="inlineStr">
        <is>
          <t xml:space="preserve"> </t>
        </is>
      </c>
      <c r="D5" s="4" t="inlineStr">
        <is>
          <t xml:space="preserve"> </t>
        </is>
      </c>
      <c r="E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Changes in prior year reserve</t>
        </is>
      </c>
      <c r="B7" s="5" t="n">
        <v>14500</v>
      </c>
      <c r="C7" s="5" t="n">
        <v>-1200</v>
      </c>
      <c r="D7" s="5" t="n">
        <v>21000</v>
      </c>
      <c r="E7" s="5" t="n">
        <v>-1600</v>
      </c>
    </row>
    <row r="8">
      <c r="A8" s="4" t="inlineStr">
        <is>
          <t>Commercial Specialty | Property Lines | Accident Years 2020 and 2021</t>
        </is>
      </c>
      <c r="B8" s="4" t="inlineStr">
        <is>
          <t xml:space="preserve"> </t>
        </is>
      </c>
      <c r="C8" s="4" t="inlineStr">
        <is>
          <t xml:space="preserve"> </t>
        </is>
      </c>
      <c r="D8" s="4" t="inlineStr">
        <is>
          <t xml:space="preserve"> </t>
        </is>
      </c>
      <c r="E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Changes in prior year reserve</t>
        </is>
      </c>
      <c r="B10" s="4" t="inlineStr">
        <is>
          <t xml:space="preserve"> </t>
        </is>
      </c>
      <c r="C10" s="5" t="n">
        <v>-1800</v>
      </c>
      <c r="D10" s="4" t="inlineStr">
        <is>
          <t xml:space="preserve"> </t>
        </is>
      </c>
      <c r="E10" s="4" t="inlineStr">
        <is>
          <t xml:space="preserve"> </t>
        </is>
      </c>
    </row>
    <row r="11">
      <c r="A11" s="4" t="inlineStr">
        <is>
          <t>Commercial Specialty | Property Lines | Accident Years 2019 through 2021</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Changes in prior year reserve</t>
        </is>
      </c>
      <c r="B13" s="4" t="inlineStr">
        <is>
          <t xml:space="preserve"> </t>
        </is>
      </c>
      <c r="C13" s="4" t="inlineStr">
        <is>
          <t xml:space="preserve"> </t>
        </is>
      </c>
      <c r="D13" s="4" t="inlineStr">
        <is>
          <t xml:space="preserve"> </t>
        </is>
      </c>
      <c r="E13" s="5" t="n">
        <v>-3300</v>
      </c>
    </row>
    <row r="14">
      <c r="A14" s="4" t="inlineStr">
        <is>
          <t>Commercial Specialty | Property Lines | Accident Years 2015 and 2018 through 2022</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Changes in prior year reserve</t>
        </is>
      </c>
      <c r="B16" s="5" t="n">
        <v>2200</v>
      </c>
      <c r="C16" s="4" t="inlineStr">
        <is>
          <t xml:space="preserve"> </t>
        </is>
      </c>
      <c r="D16" s="5" t="n">
        <v>1400</v>
      </c>
      <c r="E16" s="4" t="inlineStr">
        <is>
          <t xml:space="preserve"> </t>
        </is>
      </c>
    </row>
    <row r="17">
      <c r="A17" s="4" t="inlineStr">
        <is>
          <t>Commercial Specialty | General Liability | Accident Years Prior to 2005 through 2018 2019 through 2022</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Changes in prior year reserve</t>
        </is>
      </c>
      <c r="B19" s="5" t="n">
        <v>12400</v>
      </c>
      <c r="C19" s="4" t="inlineStr">
        <is>
          <t xml:space="preserve"> </t>
        </is>
      </c>
      <c r="D19" s="4" t="inlineStr">
        <is>
          <t xml:space="preserve"> </t>
        </is>
      </c>
      <c r="E19" s="4" t="inlineStr">
        <is>
          <t xml:space="preserve"> </t>
        </is>
      </c>
    </row>
    <row r="20">
      <c r="A20" s="4" t="inlineStr">
        <is>
          <t>Commercial Specialty | General Liability | Accident Years Prior to 2005 through 2018 | Construction Defect Segments</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Changes in prior year reserve</t>
        </is>
      </c>
      <c r="B22" s="5" t="n">
        <v>-6500</v>
      </c>
      <c r="C22" s="4" t="inlineStr">
        <is>
          <t xml:space="preserve"> </t>
        </is>
      </c>
      <c r="D22" s="4" t="inlineStr">
        <is>
          <t xml:space="preserve"> </t>
        </is>
      </c>
      <c r="E22" s="4" t="inlineStr">
        <is>
          <t xml:space="preserve"> </t>
        </is>
      </c>
    </row>
    <row r="23">
      <c r="A23" s="4" t="inlineStr">
        <is>
          <t>Commercial Specialty | General Liability | Accident Years Prior to 2005, 2005, 2013, 2014, 2016 through 2020</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Changes in prior year reserve</t>
        </is>
      </c>
      <c r="B25" s="4" t="inlineStr">
        <is>
          <t xml:space="preserve"> </t>
        </is>
      </c>
      <c r="C25" s="5" t="n">
        <v>500</v>
      </c>
      <c r="D25" s="4" t="inlineStr">
        <is>
          <t xml:space="preserve"> </t>
        </is>
      </c>
      <c r="E25" s="4" t="inlineStr">
        <is>
          <t xml:space="preserve"> </t>
        </is>
      </c>
    </row>
    <row r="26">
      <c r="A26" s="4" t="inlineStr">
        <is>
          <t>Commercial Specialty | General Liability | Accident Years 2013 and 2019 through 2022 prior to 2013 and 2014 through 2018</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Changes in prior year reserve</t>
        </is>
      </c>
      <c r="B28" s="4" t="inlineStr">
        <is>
          <t xml:space="preserve"> </t>
        </is>
      </c>
      <c r="C28" s="4" t="inlineStr">
        <is>
          <t xml:space="preserve"> </t>
        </is>
      </c>
      <c r="D28" s="5" t="n">
        <v>19700</v>
      </c>
      <c r="E28" s="4" t="inlineStr">
        <is>
          <t xml:space="preserve"> </t>
        </is>
      </c>
    </row>
    <row r="29">
      <c r="A29" s="4" t="inlineStr">
        <is>
          <t>Commercial Specialty | General Liability | Accident Years prior to 2013 and 2014 through 2018 | Construction Defect Segments</t>
        </is>
      </c>
      <c r="B29" s="4" t="inlineStr">
        <is>
          <t xml:space="preserve"> </t>
        </is>
      </c>
      <c r="C29" s="4" t="inlineStr">
        <is>
          <t xml:space="preserve"> </t>
        </is>
      </c>
      <c r="D29" s="4" t="inlineStr">
        <is>
          <t xml:space="preserve"> </t>
        </is>
      </c>
      <c r="E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Changes in prior year reserve</t>
        </is>
      </c>
      <c r="B31" s="4" t="inlineStr">
        <is>
          <t xml:space="preserve"> </t>
        </is>
      </c>
      <c r="C31" s="4" t="inlineStr">
        <is>
          <t xml:space="preserve"> </t>
        </is>
      </c>
      <c r="D31" s="5" t="n">
        <v>-8600</v>
      </c>
      <c r="E31" s="4" t="inlineStr">
        <is>
          <t xml:space="preserve"> </t>
        </is>
      </c>
    </row>
    <row r="32">
      <c r="A32" s="4" t="inlineStr">
        <is>
          <t>Commercial Specialty | General Liability | Accident Years Prior to 2005, 2006, 2007, 2011 through 2015, and 2017 through 2021</t>
        </is>
      </c>
      <c r="B32" s="4" t="inlineStr">
        <is>
          <t xml:space="preserve"> </t>
        </is>
      </c>
      <c r="C32" s="4" t="inlineStr">
        <is>
          <t xml:space="preserve"> </t>
        </is>
      </c>
      <c r="D32" s="4" t="inlineStr">
        <is>
          <t xml:space="preserve"> </t>
        </is>
      </c>
      <c r="E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Changes in prior year reserve</t>
        </is>
      </c>
      <c r="B34" s="4" t="inlineStr">
        <is>
          <t xml:space="preserve"> </t>
        </is>
      </c>
      <c r="C34" s="4" t="inlineStr">
        <is>
          <t xml:space="preserve"> </t>
        </is>
      </c>
      <c r="D34" s="4" t="inlineStr">
        <is>
          <t xml:space="preserve"> </t>
        </is>
      </c>
      <c r="E34" s="5" t="n">
        <v>1700</v>
      </c>
    </row>
    <row r="35">
      <c r="A35" s="4" t="inlineStr">
        <is>
          <t>Commercial Specialty | Professional | Accident Years prior to 2016</t>
        </is>
      </c>
      <c r="B35" s="4" t="inlineStr">
        <is>
          <t xml:space="preserve"> </t>
        </is>
      </c>
      <c r="C35" s="4" t="inlineStr">
        <is>
          <t xml:space="preserve"> </t>
        </is>
      </c>
      <c r="D35" s="4" t="inlineStr">
        <is>
          <t xml:space="preserve"> </t>
        </is>
      </c>
      <c r="E35" s="4" t="inlineStr">
        <is>
          <t xml:space="preserve"> </t>
        </is>
      </c>
    </row>
    <row r="36">
      <c r="A36" s="3" t="inlineStr">
        <is>
          <t>Causes of Increase (Decrease) in Liability for Unpaid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Changes in prior year reserve</t>
        </is>
      </c>
      <c r="B37" s="5" t="n">
        <v>-100</v>
      </c>
      <c r="C37" s="4" t="inlineStr">
        <is>
          <t xml:space="preserve"> </t>
        </is>
      </c>
      <c r="D37" s="4" t="inlineStr">
        <is>
          <t xml:space="preserve"> </t>
        </is>
      </c>
      <c r="E37" s="4" t="inlineStr">
        <is>
          <t xml:space="preserve"> </t>
        </is>
      </c>
    </row>
    <row r="38">
      <c r="A38" s="4" t="inlineStr">
        <is>
          <t>Commercial Specialty | Professional | Accident Years prior to 2017</t>
        </is>
      </c>
      <c r="B38" s="4" t="inlineStr">
        <is>
          <t xml:space="preserve"> </t>
        </is>
      </c>
      <c r="C38" s="4" t="inlineStr">
        <is>
          <t xml:space="preserve"> </t>
        </is>
      </c>
      <c r="D38" s="4" t="inlineStr">
        <is>
          <t xml:space="preserve"> </t>
        </is>
      </c>
      <c r="E38" s="4" t="inlineStr">
        <is>
          <t xml:space="preserve"> </t>
        </is>
      </c>
    </row>
    <row r="39">
      <c r="A39" s="3" t="inlineStr">
        <is>
          <t>Causes of Increase (Decrease) in Liability for Unpaid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Changes in prior year reserve</t>
        </is>
      </c>
      <c r="B40" s="4" t="inlineStr">
        <is>
          <t xml:space="preserve"> </t>
        </is>
      </c>
      <c r="C40" s="4" t="inlineStr">
        <is>
          <t xml:space="preserve"> </t>
        </is>
      </c>
      <c r="D40" s="5" t="n">
        <v>-100</v>
      </c>
      <c r="E40" s="4" t="inlineStr">
        <is>
          <t xml:space="preserve"> </t>
        </is>
      </c>
    </row>
    <row r="41">
      <c r="A41" s="4" t="inlineStr">
        <is>
          <t>Reinsurance Operations</t>
        </is>
      </c>
      <c r="B41" s="4" t="inlineStr">
        <is>
          <t xml:space="preserve"> </t>
        </is>
      </c>
      <c r="C41" s="4" t="inlineStr">
        <is>
          <t xml:space="preserve"> </t>
        </is>
      </c>
      <c r="D41" s="4" t="inlineStr">
        <is>
          <t xml:space="preserve"> </t>
        </is>
      </c>
      <c r="E41" s="4" t="inlineStr">
        <is>
          <t xml:space="preserve"> </t>
        </is>
      </c>
    </row>
    <row r="42">
      <c r="A42" s="3" t="inlineStr">
        <is>
          <t>Causes of Increase (Decrease) in Liability for Unpaid Claims and Claims Adjustment Expense [Line Items]</t>
        </is>
      </c>
      <c r="B42" s="4" t="inlineStr">
        <is>
          <t xml:space="preserve"> </t>
        </is>
      </c>
      <c r="C42" s="4" t="inlineStr">
        <is>
          <t xml:space="preserve"> </t>
        </is>
      </c>
      <c r="D42" s="4" t="inlineStr">
        <is>
          <t xml:space="preserve"> </t>
        </is>
      </c>
      <c r="E42" s="4" t="inlineStr">
        <is>
          <t xml:space="preserve"> </t>
        </is>
      </c>
    </row>
    <row r="43">
      <c r="A43" s="4" t="inlineStr">
        <is>
          <t>Changes in prior year reserve</t>
        </is>
      </c>
      <c r="B43" s="5" t="n">
        <v>-2700</v>
      </c>
      <c r="C43" s="5" t="n">
        <v>-1200</v>
      </c>
      <c r="D43" s="5" t="n">
        <v>-1700</v>
      </c>
      <c r="E43" s="5" t="n">
        <v>-2500</v>
      </c>
    </row>
    <row r="44">
      <c r="A44" s="4" t="inlineStr">
        <is>
          <t>Reinsurance Operations | General Liability</t>
        </is>
      </c>
      <c r="B44" s="4" t="inlineStr">
        <is>
          <t xml:space="preserve"> </t>
        </is>
      </c>
      <c r="C44" s="4" t="inlineStr">
        <is>
          <t xml:space="preserve"> </t>
        </is>
      </c>
      <c r="D44" s="4" t="inlineStr">
        <is>
          <t xml:space="preserve"> </t>
        </is>
      </c>
      <c r="E44" s="4" t="inlineStr">
        <is>
          <t xml:space="preserve"> </t>
        </is>
      </c>
    </row>
    <row r="45">
      <c r="A45" s="3" t="inlineStr">
        <is>
          <t>Causes of Increase (Decrease) in Liability for Unpaid Claims and Claims Adjustment Expense [Line Items]</t>
        </is>
      </c>
      <c r="B45" s="4" t="inlineStr">
        <is>
          <t xml:space="preserve"> </t>
        </is>
      </c>
      <c r="C45" s="4" t="inlineStr">
        <is>
          <t xml:space="preserve"> </t>
        </is>
      </c>
      <c r="D45" s="4" t="inlineStr">
        <is>
          <t xml:space="preserve"> </t>
        </is>
      </c>
      <c r="E45" s="4" t="inlineStr">
        <is>
          <t xml:space="preserve"> </t>
        </is>
      </c>
    </row>
    <row r="46">
      <c r="A46" s="4" t="inlineStr">
        <is>
          <t>Changes in prior year reserve</t>
        </is>
      </c>
      <c r="B46" s="4" t="inlineStr">
        <is>
          <t xml:space="preserve"> </t>
        </is>
      </c>
      <c r="C46" s="4" t="inlineStr">
        <is>
          <t xml:space="preserve"> </t>
        </is>
      </c>
      <c r="D46" s="5" t="n">
        <v>-100</v>
      </c>
      <c r="E46" s="4" t="inlineStr">
        <is>
          <t xml:space="preserve"> </t>
        </is>
      </c>
    </row>
    <row r="47">
      <c r="A47" s="4" t="inlineStr">
        <is>
          <t>Reinsurance Operations | Professional | Accident Year 2016</t>
        </is>
      </c>
      <c r="B47" s="4" t="inlineStr">
        <is>
          <t xml:space="preserve"> </t>
        </is>
      </c>
      <c r="C47" s="4" t="inlineStr">
        <is>
          <t xml:space="preserve"> </t>
        </is>
      </c>
      <c r="D47" s="4" t="inlineStr">
        <is>
          <t xml:space="preserve"> </t>
        </is>
      </c>
      <c r="E47" s="4" t="inlineStr">
        <is>
          <t xml:space="preserve"> </t>
        </is>
      </c>
    </row>
    <row r="48">
      <c r="A48" s="3" t="inlineStr">
        <is>
          <t>Causes of Increase (Decrease) in Liability for Unpaid Claims and Claims Adjustment Expense [Line Items]</t>
        </is>
      </c>
      <c r="B48" s="4" t="inlineStr">
        <is>
          <t xml:space="preserve"> </t>
        </is>
      </c>
      <c r="C48" s="4" t="inlineStr">
        <is>
          <t xml:space="preserve"> </t>
        </is>
      </c>
      <c r="D48" s="4" t="inlineStr">
        <is>
          <t xml:space="preserve"> </t>
        </is>
      </c>
      <c r="E48" s="4" t="inlineStr">
        <is>
          <t xml:space="preserve"> </t>
        </is>
      </c>
    </row>
    <row r="49">
      <c r="A49" s="4" t="inlineStr">
        <is>
          <t>Changes in prior year reserve</t>
        </is>
      </c>
      <c r="B49" s="4" t="inlineStr">
        <is>
          <t xml:space="preserve"> </t>
        </is>
      </c>
      <c r="C49" s="5" t="n">
        <v>-1200</v>
      </c>
      <c r="D49" s="4" t="inlineStr">
        <is>
          <t xml:space="preserve"> </t>
        </is>
      </c>
      <c r="E49" s="5" t="n">
        <v>-2400</v>
      </c>
    </row>
    <row r="50">
      <c r="A50" s="4" t="inlineStr">
        <is>
          <t>Reinsurance Operations | Professional | Accident Years 2020 2017 2016</t>
        </is>
      </c>
      <c r="B50" s="4" t="inlineStr">
        <is>
          <t xml:space="preserve"> </t>
        </is>
      </c>
      <c r="C50" s="4" t="inlineStr">
        <is>
          <t xml:space="preserve"> </t>
        </is>
      </c>
      <c r="D50" s="4" t="inlineStr">
        <is>
          <t xml:space="preserve"> </t>
        </is>
      </c>
      <c r="E50" s="4" t="inlineStr">
        <is>
          <t xml:space="preserve"> </t>
        </is>
      </c>
    </row>
    <row r="51">
      <c r="A51" s="3" t="inlineStr">
        <is>
          <t>Causes of Increase (Decrease) in Liability for Unpaid Claims and Claims Adjustment Expense [Line Items]</t>
        </is>
      </c>
      <c r="B51" s="4" t="inlineStr">
        <is>
          <t xml:space="preserve"> </t>
        </is>
      </c>
      <c r="C51" s="4" t="inlineStr">
        <is>
          <t xml:space="preserve"> </t>
        </is>
      </c>
      <c r="D51" s="4" t="inlineStr">
        <is>
          <t xml:space="preserve"> </t>
        </is>
      </c>
      <c r="E51" s="4" t="inlineStr">
        <is>
          <t xml:space="preserve"> </t>
        </is>
      </c>
    </row>
    <row r="52">
      <c r="A52" s="4" t="inlineStr">
        <is>
          <t>Changes in prior year reserve</t>
        </is>
      </c>
      <c r="B52" s="5" t="n">
        <v>-2600</v>
      </c>
      <c r="C52" s="4" t="inlineStr">
        <is>
          <t xml:space="preserve"> </t>
        </is>
      </c>
      <c r="D52" s="4" t="inlineStr">
        <is>
          <t xml:space="preserve"> </t>
        </is>
      </c>
      <c r="E52" s="4" t="inlineStr">
        <is>
          <t xml:space="preserve"> </t>
        </is>
      </c>
    </row>
    <row r="53">
      <c r="A53" s="4" t="inlineStr">
        <is>
          <t>Reinsurance Operations | Professional | Accident Years 2016, 2022, 2017, and 2020</t>
        </is>
      </c>
      <c r="B53" s="4" t="inlineStr">
        <is>
          <t xml:space="preserve"> </t>
        </is>
      </c>
      <c r="C53" s="4" t="inlineStr">
        <is>
          <t xml:space="preserve"> </t>
        </is>
      </c>
      <c r="D53" s="4" t="inlineStr">
        <is>
          <t xml:space="preserve"> </t>
        </is>
      </c>
      <c r="E53" s="4" t="inlineStr">
        <is>
          <t xml:space="preserve"> </t>
        </is>
      </c>
    </row>
    <row r="54">
      <c r="A54" s="3" t="inlineStr">
        <is>
          <t>Causes of Increase (Decrease) in Liability for Unpaid Claims and Claims Adjustment Expense [Line Items]</t>
        </is>
      </c>
      <c r="B54" s="4" t="inlineStr">
        <is>
          <t xml:space="preserve"> </t>
        </is>
      </c>
      <c r="C54" s="4" t="inlineStr">
        <is>
          <t xml:space="preserve"> </t>
        </is>
      </c>
      <c r="D54" s="4" t="inlineStr">
        <is>
          <t xml:space="preserve"> </t>
        </is>
      </c>
      <c r="E54" s="4" t="inlineStr">
        <is>
          <t xml:space="preserve"> </t>
        </is>
      </c>
    </row>
    <row r="55">
      <c r="A55" s="4" t="inlineStr">
        <is>
          <t>Changes in prior year reserve</t>
        </is>
      </c>
      <c r="B55" s="4" t="inlineStr">
        <is>
          <t xml:space="preserve"> </t>
        </is>
      </c>
      <c r="C55" s="4" t="inlineStr">
        <is>
          <t xml:space="preserve"> </t>
        </is>
      </c>
      <c r="D55" s="5" t="n">
        <v>-1500</v>
      </c>
      <c r="E55" s="4" t="inlineStr">
        <is>
          <t xml:space="preserve"> </t>
        </is>
      </c>
    </row>
    <row r="56">
      <c r="A56" s="4" t="inlineStr">
        <is>
          <t>Exited Lines</t>
        </is>
      </c>
      <c r="B56" s="4" t="inlineStr">
        <is>
          <t xml:space="preserve"> </t>
        </is>
      </c>
      <c r="C56" s="4" t="inlineStr">
        <is>
          <t xml:space="preserve"> </t>
        </is>
      </c>
      <c r="D56" s="4" t="inlineStr">
        <is>
          <t xml:space="preserve"> </t>
        </is>
      </c>
      <c r="E56" s="4" t="inlineStr">
        <is>
          <t xml:space="preserve"> </t>
        </is>
      </c>
    </row>
    <row r="57">
      <c r="A57" s="3" t="inlineStr">
        <is>
          <t>Causes of Increase (Decrease) in Liability for Unpaid Claims and Claims Adjustment Expense [Line Items]</t>
        </is>
      </c>
      <c r="B57" s="4" t="inlineStr">
        <is>
          <t xml:space="preserve"> </t>
        </is>
      </c>
      <c r="C57" s="4" t="inlineStr">
        <is>
          <t xml:space="preserve"> </t>
        </is>
      </c>
      <c r="D57" s="4" t="inlineStr">
        <is>
          <t xml:space="preserve"> </t>
        </is>
      </c>
      <c r="E57" s="4" t="inlineStr">
        <is>
          <t xml:space="preserve"> </t>
        </is>
      </c>
    </row>
    <row r="58">
      <c r="A58" s="4" t="inlineStr">
        <is>
          <t>Changes in prior year reserve</t>
        </is>
      </c>
      <c r="B58" s="5" t="n">
        <v>-11900</v>
      </c>
      <c r="C58" s="5" t="n">
        <v>-600</v>
      </c>
      <c r="D58" s="5" t="n">
        <v>-19300</v>
      </c>
      <c r="E58" s="5" t="n">
        <v>-5500</v>
      </c>
    </row>
    <row r="59">
      <c r="A59" s="4" t="inlineStr">
        <is>
          <t>Exited Lines | Property Lines | Accident Years 2013 through 2020 2022</t>
        </is>
      </c>
      <c r="B59" s="4" t="inlineStr">
        <is>
          <t xml:space="preserve"> </t>
        </is>
      </c>
      <c r="C59" s="4" t="inlineStr">
        <is>
          <t xml:space="preserve"> </t>
        </is>
      </c>
      <c r="D59" s="4" t="inlineStr">
        <is>
          <t xml:space="preserve"> </t>
        </is>
      </c>
      <c r="E59" s="4" t="inlineStr">
        <is>
          <t xml:space="preserve"> </t>
        </is>
      </c>
    </row>
    <row r="60">
      <c r="A60" s="3" t="inlineStr">
        <is>
          <t>Causes of Increase (Decrease) in Liability for Unpaid Claims and Claims Adjustment Expense [Line Items]</t>
        </is>
      </c>
      <c r="B60" s="4" t="inlineStr">
        <is>
          <t xml:space="preserve"> </t>
        </is>
      </c>
      <c r="C60" s="4" t="inlineStr">
        <is>
          <t xml:space="preserve"> </t>
        </is>
      </c>
      <c r="D60" s="4" t="inlineStr">
        <is>
          <t xml:space="preserve"> </t>
        </is>
      </c>
      <c r="E60" s="4" t="inlineStr">
        <is>
          <t xml:space="preserve"> </t>
        </is>
      </c>
    </row>
    <row r="61">
      <c r="A61" s="4" t="inlineStr">
        <is>
          <t>Changes in prior year reserve</t>
        </is>
      </c>
      <c r="B61" s="5" t="n">
        <v>-10000</v>
      </c>
      <c r="C61" s="4" t="inlineStr">
        <is>
          <t xml:space="preserve"> </t>
        </is>
      </c>
      <c r="D61" s="4" t="inlineStr">
        <is>
          <t xml:space="preserve"> </t>
        </is>
      </c>
      <c r="E61" s="4" t="inlineStr">
        <is>
          <t xml:space="preserve"> </t>
        </is>
      </c>
    </row>
    <row r="62">
      <c r="A62" s="4" t="inlineStr">
        <is>
          <t>Exited Lines | Property Lines | Accident Years 2016, 2020 and 2021</t>
        </is>
      </c>
      <c r="B62" s="4" t="inlineStr">
        <is>
          <t xml:space="preserve"> </t>
        </is>
      </c>
      <c r="C62" s="4" t="inlineStr">
        <is>
          <t xml:space="preserve"> </t>
        </is>
      </c>
      <c r="D62" s="4" t="inlineStr">
        <is>
          <t xml:space="preserve"> </t>
        </is>
      </c>
      <c r="E62" s="4" t="inlineStr">
        <is>
          <t xml:space="preserve"> </t>
        </is>
      </c>
    </row>
    <row r="63">
      <c r="A63" s="3" t="inlineStr">
        <is>
          <t>Causes of Increase (Decrease) in Liability for Unpaid Claims and Claims Adjustment Expense [Line Items]</t>
        </is>
      </c>
      <c r="B63" s="4" t="inlineStr">
        <is>
          <t xml:space="preserve"> </t>
        </is>
      </c>
      <c r="C63" s="4" t="inlineStr">
        <is>
          <t xml:space="preserve"> </t>
        </is>
      </c>
      <c r="D63" s="4" t="inlineStr">
        <is>
          <t xml:space="preserve"> </t>
        </is>
      </c>
      <c r="E63" s="4" t="inlineStr">
        <is>
          <t xml:space="preserve"> </t>
        </is>
      </c>
    </row>
    <row r="64">
      <c r="A64" s="4" t="inlineStr">
        <is>
          <t>Changes in prior year reserve</t>
        </is>
      </c>
      <c r="B64" s="4" t="inlineStr">
        <is>
          <t xml:space="preserve"> </t>
        </is>
      </c>
      <c r="C64" s="5" t="n">
        <v>2200</v>
      </c>
      <c r="D64" s="4" t="inlineStr">
        <is>
          <t xml:space="preserve"> </t>
        </is>
      </c>
      <c r="E64" s="4" t="inlineStr">
        <is>
          <t xml:space="preserve"> </t>
        </is>
      </c>
    </row>
    <row r="65">
      <c r="A65" s="4" t="inlineStr">
        <is>
          <t>Exited Lines | Property Lines | Accident Years 2013 through 2020, 2021 and 2022</t>
        </is>
      </c>
      <c r="B65" s="4" t="inlineStr">
        <is>
          <t xml:space="preserve"> </t>
        </is>
      </c>
      <c r="C65" s="4" t="inlineStr">
        <is>
          <t xml:space="preserve"> </t>
        </is>
      </c>
      <c r="D65" s="4" t="inlineStr">
        <is>
          <t xml:space="preserve"> </t>
        </is>
      </c>
      <c r="E65" s="4" t="inlineStr">
        <is>
          <t xml:space="preserve"> </t>
        </is>
      </c>
    </row>
    <row r="66">
      <c r="A66" s="3" t="inlineStr">
        <is>
          <t>Causes of Increase (Decrease) in Liability for Unpaid Claims and Claims Adjustment Expense [Line Items]</t>
        </is>
      </c>
      <c r="B66" s="4" t="inlineStr">
        <is>
          <t xml:space="preserve"> </t>
        </is>
      </c>
      <c r="C66" s="4" t="inlineStr">
        <is>
          <t xml:space="preserve"> </t>
        </is>
      </c>
      <c r="D66" s="4" t="inlineStr">
        <is>
          <t xml:space="preserve"> </t>
        </is>
      </c>
      <c r="E66" s="4" t="inlineStr">
        <is>
          <t xml:space="preserve"> </t>
        </is>
      </c>
    </row>
    <row r="67">
      <c r="A67" s="4" t="inlineStr">
        <is>
          <t>Changes in prior year reserve</t>
        </is>
      </c>
      <c r="B67" s="4" t="inlineStr">
        <is>
          <t xml:space="preserve"> </t>
        </is>
      </c>
      <c r="C67" s="4" t="inlineStr">
        <is>
          <t xml:space="preserve"> </t>
        </is>
      </c>
      <c r="D67" s="5" t="n">
        <v>-15900</v>
      </c>
      <c r="E67" s="4" t="inlineStr">
        <is>
          <t xml:space="preserve"> </t>
        </is>
      </c>
    </row>
    <row r="68">
      <c r="A68" s="4" t="inlineStr">
        <is>
          <t>Exited Lines | Property Lines | Accident Years 2016, 2017, 2020 and 2021 2018</t>
        </is>
      </c>
      <c r="B68" s="4" t="inlineStr">
        <is>
          <t xml:space="preserve"> </t>
        </is>
      </c>
      <c r="C68" s="4" t="inlineStr">
        <is>
          <t xml:space="preserve"> </t>
        </is>
      </c>
      <c r="D68" s="4" t="inlineStr">
        <is>
          <t xml:space="preserve"> </t>
        </is>
      </c>
      <c r="E68" s="4" t="inlineStr">
        <is>
          <t xml:space="preserve"> </t>
        </is>
      </c>
    </row>
    <row r="69">
      <c r="A69" s="3" t="inlineStr">
        <is>
          <t>Causes of Increase (Decrease) in Liability for Unpaid Claims and Claims Adjustment Expense [Line Items]</t>
        </is>
      </c>
      <c r="B69" s="4" t="inlineStr">
        <is>
          <t xml:space="preserve"> </t>
        </is>
      </c>
      <c r="C69" s="4" t="inlineStr">
        <is>
          <t xml:space="preserve"> </t>
        </is>
      </c>
      <c r="D69" s="4" t="inlineStr">
        <is>
          <t xml:space="preserve"> </t>
        </is>
      </c>
      <c r="E69" s="4" t="inlineStr">
        <is>
          <t xml:space="preserve"> </t>
        </is>
      </c>
    </row>
    <row r="70">
      <c r="A70" s="4" t="inlineStr">
        <is>
          <t>Changes in prior year reserve</t>
        </is>
      </c>
      <c r="B70" s="4" t="inlineStr">
        <is>
          <t xml:space="preserve"> </t>
        </is>
      </c>
      <c r="C70" s="4" t="inlineStr">
        <is>
          <t xml:space="preserve"> </t>
        </is>
      </c>
      <c r="D70" s="4" t="inlineStr">
        <is>
          <t xml:space="preserve"> </t>
        </is>
      </c>
      <c r="E70" s="5" t="n">
        <v>2000</v>
      </c>
    </row>
    <row r="71">
      <c r="A71" s="4" t="inlineStr">
        <is>
          <t>Exited Lines | General Liability | Accident Years 2017, 2018, 2019 and 2021</t>
        </is>
      </c>
      <c r="B71" s="4" t="inlineStr">
        <is>
          <t xml:space="preserve"> </t>
        </is>
      </c>
      <c r="C71" s="4" t="inlineStr">
        <is>
          <t xml:space="preserve"> </t>
        </is>
      </c>
      <c r="D71" s="4" t="inlineStr">
        <is>
          <t xml:space="preserve"> </t>
        </is>
      </c>
      <c r="E71" s="4" t="inlineStr">
        <is>
          <t xml:space="preserve"> </t>
        </is>
      </c>
    </row>
    <row r="72">
      <c r="A72" s="3" t="inlineStr">
        <is>
          <t>Causes of Increase (Decrease) in Liability for Unpaid Claims and Claims Adjustment Expense [Line Items]</t>
        </is>
      </c>
      <c r="B72" s="4" t="inlineStr">
        <is>
          <t xml:space="preserve"> </t>
        </is>
      </c>
      <c r="C72" s="4" t="inlineStr">
        <is>
          <t xml:space="preserve"> </t>
        </is>
      </c>
      <c r="D72" s="4" t="inlineStr">
        <is>
          <t xml:space="preserve"> </t>
        </is>
      </c>
      <c r="E72" s="4" t="inlineStr">
        <is>
          <t xml:space="preserve"> </t>
        </is>
      </c>
    </row>
    <row r="73">
      <c r="A73" s="4" t="inlineStr">
        <is>
          <t>Changes in prior year reserve</t>
        </is>
      </c>
      <c r="B73" s="4" t="inlineStr">
        <is>
          <t xml:space="preserve"> </t>
        </is>
      </c>
      <c r="C73" s="4" t="inlineStr">
        <is>
          <t xml:space="preserve"> </t>
        </is>
      </c>
      <c r="D73" s="4" t="inlineStr">
        <is>
          <t xml:space="preserve"> </t>
        </is>
      </c>
      <c r="E73" s="5" t="n">
        <v>-600</v>
      </c>
    </row>
    <row r="74">
      <c r="A74" s="4" t="inlineStr">
        <is>
          <t>Exited Lines | General Liability | Accident Years 2014, 2016 through 2019, 2021 and 2022</t>
        </is>
      </c>
      <c r="B74" s="4" t="inlineStr">
        <is>
          <t xml:space="preserve"> </t>
        </is>
      </c>
      <c r="C74" s="4" t="inlineStr">
        <is>
          <t xml:space="preserve"> </t>
        </is>
      </c>
      <c r="D74" s="4" t="inlineStr">
        <is>
          <t xml:space="preserve"> </t>
        </is>
      </c>
      <c r="E74" s="4" t="inlineStr">
        <is>
          <t xml:space="preserve"> </t>
        </is>
      </c>
    </row>
    <row r="75">
      <c r="A75" s="3" t="inlineStr">
        <is>
          <t>Causes of Increase (Decrease) in Liability for Unpaid Claims and Claims Adjustment Expense [Line Items]</t>
        </is>
      </c>
      <c r="B75" s="4" t="inlineStr">
        <is>
          <t xml:space="preserve"> </t>
        </is>
      </c>
      <c r="C75" s="4" t="inlineStr">
        <is>
          <t xml:space="preserve"> </t>
        </is>
      </c>
      <c r="D75" s="4" t="inlineStr">
        <is>
          <t xml:space="preserve"> </t>
        </is>
      </c>
      <c r="E75" s="4" t="inlineStr">
        <is>
          <t xml:space="preserve"> </t>
        </is>
      </c>
    </row>
    <row r="76">
      <c r="A76" s="4" t="inlineStr">
        <is>
          <t>Changes in prior year reserve</t>
        </is>
      </c>
      <c r="B76" s="6" t="n">
        <v>-1800</v>
      </c>
      <c r="C76" s="4" t="inlineStr">
        <is>
          <t xml:space="preserve"> </t>
        </is>
      </c>
      <c r="D76" s="4" t="inlineStr">
        <is>
          <t xml:space="preserve"> </t>
        </is>
      </c>
      <c r="E76" s="4" t="inlineStr">
        <is>
          <t xml:space="preserve"> </t>
        </is>
      </c>
    </row>
    <row r="77">
      <c r="A77" s="4" t="inlineStr">
        <is>
          <t>Exited Lines | General Liability | Accident Years 2012 through 2019, 2021 and 2022</t>
        </is>
      </c>
      <c r="B77" s="4" t="inlineStr">
        <is>
          <t xml:space="preserve"> </t>
        </is>
      </c>
      <c r="C77" s="4" t="inlineStr">
        <is>
          <t xml:space="preserve"> </t>
        </is>
      </c>
      <c r="D77" s="4" t="inlineStr">
        <is>
          <t xml:space="preserve"> </t>
        </is>
      </c>
      <c r="E77" s="4" t="inlineStr">
        <is>
          <t xml:space="preserve"> </t>
        </is>
      </c>
    </row>
    <row r="78">
      <c r="A78" s="3" t="inlineStr">
        <is>
          <t>Causes of Increase (Decrease) in Liability for Unpaid Claims and Claims Adjustment Expense [Line Items]</t>
        </is>
      </c>
      <c r="B78" s="4" t="inlineStr">
        <is>
          <t xml:space="preserve"> </t>
        </is>
      </c>
      <c r="C78" s="4" t="inlineStr">
        <is>
          <t xml:space="preserve"> </t>
        </is>
      </c>
      <c r="D78" s="4" t="inlineStr">
        <is>
          <t xml:space="preserve"> </t>
        </is>
      </c>
      <c r="E78" s="4" t="inlineStr">
        <is>
          <t xml:space="preserve"> </t>
        </is>
      </c>
    </row>
    <row r="79">
      <c r="A79" s="4" t="inlineStr">
        <is>
          <t>Changes in prior year reserve</t>
        </is>
      </c>
      <c r="B79" s="4" t="inlineStr">
        <is>
          <t xml:space="preserve"> </t>
        </is>
      </c>
      <c r="C79" s="4" t="inlineStr">
        <is>
          <t xml:space="preserve"> </t>
        </is>
      </c>
      <c r="D79" s="6" t="n">
        <v>-3400</v>
      </c>
      <c r="E79" s="4" t="inlineStr">
        <is>
          <t xml:space="preserve"> </t>
        </is>
      </c>
    </row>
    <row r="80">
      <c r="A80" s="4" t="inlineStr">
        <is>
          <t>Exited Lines | Reinsurance | Accident Years 2017 through 2021</t>
        </is>
      </c>
      <c r="B80" s="4" t="inlineStr">
        <is>
          <t xml:space="preserve"> </t>
        </is>
      </c>
      <c r="C80" s="4" t="inlineStr">
        <is>
          <t xml:space="preserve"> </t>
        </is>
      </c>
      <c r="D80" s="4" t="inlineStr">
        <is>
          <t xml:space="preserve"> </t>
        </is>
      </c>
      <c r="E80" s="4" t="inlineStr">
        <is>
          <t xml:space="preserve"> </t>
        </is>
      </c>
    </row>
    <row r="81">
      <c r="A81" s="3" t="inlineStr">
        <is>
          <t>Causes of Increase (Decrease) in Liability for Unpaid Claims and Claims Adjustment Expense [Line Items]</t>
        </is>
      </c>
      <c r="B81" s="4" t="inlineStr">
        <is>
          <t xml:space="preserve"> </t>
        </is>
      </c>
      <c r="C81" s="4" t="inlineStr">
        <is>
          <t xml:space="preserve"> </t>
        </is>
      </c>
      <c r="D81" s="4" t="inlineStr">
        <is>
          <t xml:space="preserve"> </t>
        </is>
      </c>
      <c r="E81" s="4" t="inlineStr">
        <is>
          <t xml:space="preserve"> </t>
        </is>
      </c>
    </row>
    <row r="82">
      <c r="A82" s="4" t="inlineStr">
        <is>
          <t>Changes in prior year reserve</t>
        </is>
      </c>
      <c r="B82" s="4" t="inlineStr">
        <is>
          <t xml:space="preserve"> </t>
        </is>
      </c>
      <c r="C82" s="4" t="inlineStr">
        <is>
          <t xml:space="preserve"> </t>
        </is>
      </c>
      <c r="D82" s="4" t="inlineStr">
        <is>
          <t xml:space="preserve"> </t>
        </is>
      </c>
      <c r="E82" s="6" t="n">
        <v>-7000</v>
      </c>
    </row>
    <row r="83">
      <c r="A83" s="4" t="inlineStr">
        <is>
          <t>Exited Lines | Reinsurance | Accident Years 2016 through 2021</t>
        </is>
      </c>
      <c r="B83" s="4" t="inlineStr">
        <is>
          <t xml:space="preserve"> </t>
        </is>
      </c>
      <c r="C83" s="4" t="inlineStr">
        <is>
          <t xml:space="preserve"> </t>
        </is>
      </c>
      <c r="D83" s="4" t="inlineStr">
        <is>
          <t xml:space="preserve"> </t>
        </is>
      </c>
      <c r="E83" s="4" t="inlineStr">
        <is>
          <t xml:space="preserve"> </t>
        </is>
      </c>
    </row>
    <row r="84">
      <c r="A84" s="3" t="inlineStr">
        <is>
          <t>Causes of Increase (Decrease) in Liability for Unpaid Claims and Claims Adjustment Expense [Line Items]</t>
        </is>
      </c>
      <c r="B84" s="4" t="inlineStr">
        <is>
          <t xml:space="preserve"> </t>
        </is>
      </c>
      <c r="C84" s="4" t="inlineStr">
        <is>
          <t xml:space="preserve"> </t>
        </is>
      </c>
      <c r="D84" s="4" t="inlineStr">
        <is>
          <t xml:space="preserve"> </t>
        </is>
      </c>
      <c r="E84" s="4" t="inlineStr">
        <is>
          <t xml:space="preserve"> </t>
        </is>
      </c>
    </row>
    <row r="85">
      <c r="A85" s="4" t="inlineStr">
        <is>
          <t>Changes in prior year reserve</t>
        </is>
      </c>
      <c r="B85" s="4" t="inlineStr">
        <is>
          <t xml:space="preserve"> </t>
        </is>
      </c>
      <c r="C85" s="6" t="n">
        <v>-2700</v>
      </c>
      <c r="D85" s="4" t="inlineStr">
        <is>
          <t xml:space="preserve"> </t>
        </is>
      </c>
      <c r="E8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56" customWidth="1" min="1" max="1"/>
    <col width="13" customWidth="1" min="2" max="2"/>
    <col width="22" customWidth="1" min="3" max="3"/>
    <col width="15" customWidth="1" min="4" max="4"/>
    <col width="15" customWidth="1" min="5" max="5"/>
    <col width="22" customWidth="1" min="6" max="6"/>
    <col width="15" customWidth="1" min="7" max="7"/>
    <col width="15" customWidth="1" min="8" max="8"/>
    <col width="15" customWidth="1" min="9" max="9"/>
    <col width="52" customWidth="1" min="10" max="10"/>
    <col width="40" customWidth="1" min="11" max="11"/>
    <col width="52" customWidth="1" min="12" max="12"/>
    <col width="40" customWidth="1" min="13" max="13"/>
    <col width="22" customWidth="1" min="14" max="14"/>
    <col width="22" customWidth="1" min="15" max="15"/>
    <col width="22" customWidth="1" min="16" max="16"/>
  </cols>
  <sheetData>
    <row r="1">
      <c r="A1" s="1" t="inlineStr">
        <is>
          <t>Shareholders' Equity - Additional Information (Detail)</t>
        </is>
      </c>
      <c r="J1" s="2" t="inlineStr">
        <is>
          <t>3 Months Ended</t>
        </is>
      </c>
      <c r="L1" s="2" t="inlineStr">
        <is>
          <t>9 Months Ended</t>
        </is>
      </c>
    </row>
    <row r="2">
      <c r="C2" s="2" t="inlineStr">
        <is>
          <t>Sep. 28, 2023 USD ($)</t>
        </is>
      </c>
      <c r="D2" s="2" t="inlineStr">
        <is>
          <t>Jun. 01, 2023</t>
        </is>
      </c>
      <c r="E2" s="2" t="inlineStr">
        <is>
          <t>Mar. 02, 2023</t>
        </is>
      </c>
      <c r="F2" s="2" t="inlineStr">
        <is>
          <t>Oct. 21, 2022 USD ($)</t>
        </is>
      </c>
      <c r="G2" s="2" t="inlineStr">
        <is>
          <t>Sep. 23, 2022</t>
        </is>
      </c>
      <c r="H2" s="2" t="inlineStr">
        <is>
          <t>Jun. 02, 2022</t>
        </is>
      </c>
      <c r="I2" s="2" t="inlineStr">
        <is>
          <t>Mar. 03, 2022</t>
        </is>
      </c>
      <c r="J2" s="2" t="inlineStr">
        <is>
          <t>Sep. 30, 2023 USD ($) Stockholder $ / shares shares</t>
        </is>
      </c>
      <c r="K2" s="2" t="inlineStr">
        <is>
          <t>Sep. 30, 2022 USD ($) $ / shares shares</t>
        </is>
      </c>
      <c r="L2" s="2" t="inlineStr">
        <is>
          <t>Sep. 30, 2023 USD ($) Stockholder $ / shares shares</t>
        </is>
      </c>
      <c r="M2" s="2" t="inlineStr">
        <is>
          <t>Sep. 30, 2022 USD ($) $ / shares shares</t>
        </is>
      </c>
      <c r="N2" s="2" t="inlineStr">
        <is>
          <t>Jun. 08, 2023 USD ($)</t>
        </is>
      </c>
      <c r="O2" s="2" t="inlineStr">
        <is>
          <t>Jan. 03, 2023 USD ($)</t>
        </is>
      </c>
      <c r="P2" s="2" t="inlineStr">
        <is>
          <t>Dec. 31, 2022 USD ($)</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 program, expiration date</t>
        </is>
      </c>
      <c r="C4" s="4" t="inlineStr">
        <is>
          <t xml:space="preserve"> </t>
        </is>
      </c>
      <c r="D4" s="4" t="inlineStr">
        <is>
          <t xml:space="preserve"> </t>
        </is>
      </c>
      <c r="E4" s="4" t="inlineStr">
        <is>
          <t xml:space="preserve"> </t>
        </is>
      </c>
      <c r="F4" s="4" t="inlineStr">
        <is>
          <t>Dec. 31,  2027</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vidend &amp; distribution payable,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25</v>
      </c>
      <c r="K5" s="7" t="n">
        <v>0.25</v>
      </c>
      <c r="L5" s="7" t="n">
        <v>0.25</v>
      </c>
      <c r="M5" s="7" t="n">
        <v>0.25</v>
      </c>
      <c r="N5" s="4" t="inlineStr">
        <is>
          <t xml:space="preserve"> </t>
        </is>
      </c>
      <c r="O5" s="4" t="inlineStr">
        <is>
          <t xml:space="preserve"> </t>
        </is>
      </c>
      <c r="P5" s="4" t="inlineStr">
        <is>
          <t xml:space="preserve"> </t>
        </is>
      </c>
    </row>
    <row r="6">
      <c r="A6" s="4" t="inlineStr">
        <is>
          <t>Distribution paid to preferred sharehold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0000</v>
      </c>
      <c r="K6" s="6" t="n">
        <v>110000</v>
      </c>
      <c r="L6" s="6" t="n">
        <v>330000</v>
      </c>
      <c r="M6" s="6" t="n">
        <v>330000</v>
      </c>
      <c r="N6" s="4" t="inlineStr">
        <is>
          <t xml:space="preserve"> </t>
        </is>
      </c>
      <c r="O6" s="4" t="inlineStr">
        <is>
          <t xml:space="preserve"> </t>
        </is>
      </c>
      <c r="P6" s="4" t="inlineStr">
        <is>
          <t xml:space="preserve"> </t>
        </is>
      </c>
    </row>
    <row r="7">
      <c r="A7" s="4" t="inlineStr">
        <is>
          <t>Accrued distribu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00</v>
      </c>
      <c r="K7" s="4" t="inlineStr">
        <is>
          <t xml:space="preserve"> </t>
        </is>
      </c>
      <c r="L7" s="6" t="n">
        <v>300000</v>
      </c>
      <c r="M7" s="4" t="inlineStr">
        <is>
          <t xml:space="preserve"> </t>
        </is>
      </c>
      <c r="N7" s="4" t="inlineStr">
        <is>
          <t xml:space="preserve"> </t>
        </is>
      </c>
      <c r="O7" s="4" t="inlineStr">
        <is>
          <t xml:space="preserve"> </t>
        </is>
      </c>
      <c r="P7" s="6" t="n">
        <v>1100000</v>
      </c>
    </row>
    <row r="8">
      <c r="A8" s="4" t="inlineStr">
        <is>
          <t>Distributions declared</t>
        </is>
      </c>
      <c r="C8" s="6" t="n">
        <v>3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stributions payment date</t>
        </is>
      </c>
      <c r="C9" s="4" t="inlineStr">
        <is>
          <t>Oct. 16,  2023</t>
        </is>
      </c>
      <c r="D9" s="4" t="inlineStr">
        <is>
          <t>Jun. 30,  2023</t>
        </is>
      </c>
      <c r="E9" s="4" t="inlineStr">
        <is>
          <t>Mar. 31,  2023</t>
        </is>
      </c>
      <c r="F9" s="4" t="inlineStr">
        <is>
          <t xml:space="preserve"> </t>
        </is>
      </c>
      <c r="G9" s="4" t="inlineStr">
        <is>
          <t>Oct. 11,  2022</t>
        </is>
      </c>
      <c r="H9" s="4" t="inlineStr">
        <is>
          <t>Jun. 30,  2022</t>
        </is>
      </c>
      <c r="I9" s="4" t="inlineStr">
        <is>
          <t>Mar. 31,  2022</t>
        </is>
      </c>
      <c r="J9" s="4" t="inlineStr">
        <is>
          <t xml:space="preserve"> </t>
        </is>
      </c>
      <c r="K9" s="4" t="inlineStr">
        <is>
          <t xml:space="preserve"> </t>
        </is>
      </c>
      <c r="L9" s="4" t="inlineStr">
        <is>
          <t>Oct. 16,  2023</t>
        </is>
      </c>
      <c r="M9" s="4" t="inlineStr">
        <is>
          <t xml:space="preserve"> </t>
        </is>
      </c>
      <c r="N9" s="4" t="inlineStr">
        <is>
          <t xml:space="preserve"> </t>
        </is>
      </c>
      <c r="O9" s="4" t="inlineStr">
        <is>
          <t xml:space="preserve"> </t>
        </is>
      </c>
      <c r="P9" s="4" t="inlineStr">
        <is>
          <t xml:space="preserve"> </t>
        </is>
      </c>
    </row>
    <row r="10">
      <c r="A10" s="4" t="inlineStr">
        <is>
          <t>Distributions Pai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Equ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tribution paid to preferred sharehold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6" t="n">
        <v>100000</v>
      </c>
      <c r="L12" s="6" t="n">
        <v>300000</v>
      </c>
      <c r="M12" s="6" t="n">
        <v>300000</v>
      </c>
      <c r="N12" s="4" t="inlineStr">
        <is>
          <t xml:space="preserve"> </t>
        </is>
      </c>
      <c r="O12" s="4" t="inlineStr">
        <is>
          <t xml:space="preserve"> </t>
        </is>
      </c>
      <c r="P12" s="4" t="inlineStr">
        <is>
          <t xml:space="preserve"> </t>
        </is>
      </c>
    </row>
    <row r="13">
      <c r="A13" s="4" t="inlineStr">
        <is>
          <t>Max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Equ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rued preferred distribu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v>
      </c>
      <c r="K15" s="4" t="inlineStr">
        <is>
          <t xml:space="preserve"> </t>
        </is>
      </c>
      <c r="L15" s="6" t="n">
        <v>100000</v>
      </c>
      <c r="M15" s="4" t="inlineStr">
        <is>
          <t xml:space="preserve"> </t>
        </is>
      </c>
      <c r="N15" s="4" t="inlineStr">
        <is>
          <t xml:space="preserve"> </t>
        </is>
      </c>
      <c r="O15" s="4" t="inlineStr">
        <is>
          <t xml:space="preserve"> </t>
        </is>
      </c>
      <c r="P15" s="6" t="n">
        <v>100000</v>
      </c>
    </row>
    <row r="16">
      <c r="A16" s="4" t="inlineStr">
        <is>
          <t>Class A Commo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repurchase program, authorized amount</t>
        </is>
      </c>
      <c r="C18" s="4" t="inlineStr">
        <is>
          <t xml:space="preserve"> </t>
        </is>
      </c>
      <c r="D18" s="4" t="inlineStr">
        <is>
          <t xml:space="preserve"> </t>
        </is>
      </c>
      <c r="E18" s="4" t="inlineStr">
        <is>
          <t xml:space="preserve"> </t>
        </is>
      </c>
      <c r="F18" s="6" t="n">
        <v>32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5000000</v>
      </c>
      <c r="O18" s="6" t="n">
        <v>60000000</v>
      </c>
      <c r="P18" s="4" t="inlineStr">
        <is>
          <t xml:space="preserve"> </t>
        </is>
      </c>
    </row>
    <row r="19">
      <c r="A19" s="4" t="inlineStr">
        <is>
          <t>Shares surrendered, repurchased or redeemed |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68860</v>
      </c>
      <c r="M19" s="5" t="n">
        <v>15954</v>
      </c>
      <c r="N19" s="4" t="inlineStr">
        <is>
          <t xml:space="preserve"> </t>
        </is>
      </c>
      <c r="O19" s="4" t="inlineStr">
        <is>
          <t xml:space="preserve"> </t>
        </is>
      </c>
      <c r="P19" s="4" t="inlineStr">
        <is>
          <t xml:space="preserve"> </t>
        </is>
      </c>
    </row>
    <row r="20">
      <c r="A20" s="4" t="inlineStr">
        <is>
          <t>Voting righ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one</t>
        </is>
      </c>
      <c r="M20" s="4" t="inlineStr">
        <is>
          <t xml:space="preserve"> </t>
        </is>
      </c>
      <c r="N20" s="4" t="inlineStr">
        <is>
          <t xml:space="preserve"> </t>
        </is>
      </c>
      <c r="O20" s="4" t="inlineStr">
        <is>
          <t xml:space="preserve"> </t>
        </is>
      </c>
      <c r="P20" s="4" t="inlineStr">
        <is>
          <t xml:space="preserve"> </t>
        </is>
      </c>
    </row>
    <row r="21">
      <c r="A21" s="4" t="inlineStr">
        <is>
          <t>Average repurchase cost per share | $ /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7.04</v>
      </c>
      <c r="M21" s="7" t="n">
        <v>25.94</v>
      </c>
      <c r="N21" s="4" t="inlineStr">
        <is>
          <t xml:space="preserve"> </t>
        </is>
      </c>
      <c r="O21" s="4" t="inlineStr">
        <is>
          <t xml:space="preserve"> </t>
        </is>
      </c>
      <c r="P21" s="4" t="inlineStr">
        <is>
          <t xml:space="preserve"> </t>
        </is>
      </c>
    </row>
    <row r="22">
      <c r="A22" s="4" t="inlineStr">
        <is>
          <t>Number of shareholders | Stockhold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0</v>
      </c>
      <c r="K22" s="4" t="inlineStr">
        <is>
          <t xml:space="preserve"> </t>
        </is>
      </c>
      <c r="L22" s="5" t="n">
        <v>140</v>
      </c>
      <c r="M22" s="4" t="inlineStr">
        <is>
          <t xml:space="preserve"> </t>
        </is>
      </c>
      <c r="N22" s="4" t="inlineStr">
        <is>
          <t xml:space="preserve"> </t>
        </is>
      </c>
      <c r="O22" s="4" t="inlineStr">
        <is>
          <t xml:space="preserve"> </t>
        </is>
      </c>
      <c r="P22" s="4" t="inlineStr">
        <is>
          <t xml:space="preserve"> </t>
        </is>
      </c>
    </row>
    <row r="23">
      <c r="A23" s="4" t="inlineStr">
        <is>
          <t>Class B Commo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surrendered, repurchased or redeemed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0</v>
      </c>
      <c r="M25" s="5" t="n">
        <v>0</v>
      </c>
      <c r="N25" s="4" t="inlineStr">
        <is>
          <t xml:space="preserve"> </t>
        </is>
      </c>
      <c r="O25" s="4" t="inlineStr">
        <is>
          <t xml:space="preserve"> </t>
        </is>
      </c>
      <c r="P25" s="4" t="inlineStr">
        <is>
          <t xml:space="preserve"> </t>
        </is>
      </c>
    </row>
    <row r="26">
      <c r="A26" s="4" t="inlineStr">
        <is>
          <t>Voting righ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ten</t>
        </is>
      </c>
      <c r="M26" s="4" t="inlineStr">
        <is>
          <t xml:space="preserve"> </t>
        </is>
      </c>
      <c r="N26" s="4" t="inlineStr">
        <is>
          <t xml:space="preserve"> </t>
        </is>
      </c>
      <c r="O26" s="4" t="inlineStr">
        <is>
          <t xml:space="preserve"> </t>
        </is>
      </c>
      <c r="P26" s="4" t="inlineStr">
        <is>
          <t xml:space="preserve"> </t>
        </is>
      </c>
    </row>
    <row r="27">
      <c r="A27" s="4" t="inlineStr">
        <is>
          <t>Number of shareholders | Stockhold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v>
      </c>
      <c r="K27" s="4" t="inlineStr">
        <is>
          <t xml:space="preserve"> </t>
        </is>
      </c>
      <c r="L27" s="5" t="n">
        <v>2</v>
      </c>
      <c r="M27" s="4" t="inlineStr">
        <is>
          <t xml:space="preserve"> </t>
        </is>
      </c>
      <c r="N27" s="4" t="inlineStr">
        <is>
          <t xml:space="preserve"> </t>
        </is>
      </c>
      <c r="O27" s="4" t="inlineStr">
        <is>
          <t xml:space="preserve"> </t>
        </is>
      </c>
      <c r="P27" s="4" t="inlineStr">
        <is>
          <t xml:space="preserve"> </t>
        </is>
      </c>
    </row>
    <row r="28">
      <c r="A28" s="4" t="inlineStr">
        <is>
          <t>Series A Preferred Intere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holders | Stockhold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v>
      </c>
      <c r="K30" s="4" t="inlineStr">
        <is>
          <t xml:space="preserve"> </t>
        </is>
      </c>
      <c r="L30" s="5" t="n">
        <v>1</v>
      </c>
      <c r="M30" s="4" t="inlineStr">
        <is>
          <t xml:space="preserve"> </t>
        </is>
      </c>
      <c r="N30" s="4" t="inlineStr">
        <is>
          <t xml:space="preserve"> </t>
        </is>
      </c>
      <c r="O30" s="4" t="inlineStr">
        <is>
          <t xml:space="preserve"> </t>
        </is>
      </c>
      <c r="P30" s="4" t="inlineStr">
        <is>
          <t xml:space="preserve"> </t>
        </is>
      </c>
    </row>
    <row r="31"/>
    <row r="32">
      <c r="A32" s="4" t="inlineStr">
        <is>
          <t>[1] Based on settlement date.</t>
        </is>
      </c>
    </row>
  </sheetData>
  <mergeCells count="5">
    <mergeCell ref="A1:B2"/>
    <mergeCell ref="J1:K1"/>
    <mergeCell ref="L1:M1"/>
    <mergeCell ref="A31:O31"/>
    <mergeCell ref="A32:O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formation with Respect to Class A Common Shares that were Surrendered or Repurchased (Detail) - Class A Common Shares - USD ($)</t>
        </is>
      </c>
      <c r="C1" s="2" t="inlineStr">
        <is>
          <t>9 Months Ended</t>
        </is>
      </c>
    </row>
    <row r="2">
      <c r="C2" s="2" t="inlineStr">
        <is>
          <t>Sep. 30, 2023</t>
        </is>
      </c>
      <c r="D2" s="2" t="inlineStr">
        <is>
          <t>Sep. 30, 2022</t>
        </is>
      </c>
    </row>
    <row r="3">
      <c r="A3" s="3" t="inlineStr">
        <is>
          <t>Equity, Class of Treasury Stock [Line Items]</t>
        </is>
      </c>
      <c r="C3" s="4" t="inlineStr">
        <is>
          <t xml:space="preserve"> </t>
        </is>
      </c>
      <c r="D3" s="4" t="inlineStr">
        <is>
          <t xml:space="preserve"> </t>
        </is>
      </c>
    </row>
    <row r="4">
      <c r="A4" s="4" t="inlineStr">
        <is>
          <t>Shares repurchased</t>
        </is>
      </c>
      <c r="B4" s="4" t="inlineStr">
        <is>
          <t>[1]</t>
        </is>
      </c>
      <c r="C4" s="5" t="n">
        <v>468860</v>
      </c>
      <c r="D4" s="5" t="n">
        <v>15954</v>
      </c>
    </row>
    <row r="5">
      <c r="A5" s="4" t="inlineStr">
        <is>
          <t>Average Price Paid Per Share</t>
        </is>
      </c>
      <c r="B5" s="4" t="inlineStr">
        <is>
          <t>[1]</t>
        </is>
      </c>
      <c r="C5" s="7" t="n">
        <v>27.04</v>
      </c>
      <c r="D5" s="7" t="n">
        <v>25.94</v>
      </c>
    </row>
    <row r="6">
      <c r="A6" s="4" t="inlineStr">
        <is>
          <t>Total Number of Shares Purchased as Part of Publicly Announced Plan or Program</t>
        </is>
      </c>
      <c r="B6" s="4" t="inlineStr">
        <is>
          <t>[1]</t>
        </is>
      </c>
      <c r="C6" s="4" t="inlineStr">
        <is>
          <t xml:space="preserve"> </t>
        </is>
      </c>
      <c r="D6" s="5" t="n">
        <v>0</v>
      </c>
    </row>
    <row r="7">
      <c r="A7" s="4" t="inlineStr">
        <is>
          <t>Approximate Dollar Value of Shares that May Yet Be Purchased Under the Plans or Programs</t>
        </is>
      </c>
      <c r="B7" s="4" t="inlineStr">
        <is>
          <t>[1]</t>
        </is>
      </c>
      <c r="C7" s="4" t="inlineStr">
        <is>
          <t xml:space="preserve"> </t>
        </is>
      </c>
      <c r="D7" s="6" t="n">
        <v>0</v>
      </c>
    </row>
    <row r="8">
      <c r="A8" s="4" t="inlineStr">
        <is>
          <t>January 1-31, 2023 | Employee</t>
        </is>
      </c>
      <c r="C8" s="4" t="inlineStr">
        <is>
          <t xml:space="preserve"> </t>
        </is>
      </c>
      <c r="D8" s="4" t="inlineStr">
        <is>
          <t xml:space="preserve"> </t>
        </is>
      </c>
    </row>
    <row r="9">
      <c r="A9" s="3" t="inlineStr">
        <is>
          <t>Equity, Class of Treasury Stock [Line Items]</t>
        </is>
      </c>
      <c r="C9" s="4" t="inlineStr">
        <is>
          <t xml:space="preserve"> </t>
        </is>
      </c>
      <c r="D9" s="4" t="inlineStr">
        <is>
          <t xml:space="preserve"> </t>
        </is>
      </c>
    </row>
    <row r="10">
      <c r="A10" s="4" t="inlineStr">
        <is>
          <t>Shares repurchased</t>
        </is>
      </c>
      <c r="B10" s="4" t="inlineStr">
        <is>
          <t>[1],[2]</t>
        </is>
      </c>
      <c r="C10" s="5" t="n">
        <v>3302</v>
      </c>
      <c r="D10" s="4" t="inlineStr">
        <is>
          <t xml:space="preserve"> </t>
        </is>
      </c>
    </row>
    <row r="11">
      <c r="A11" s="4" t="inlineStr">
        <is>
          <t>Average Price Paid Per Share</t>
        </is>
      </c>
      <c r="B11" s="4" t="inlineStr">
        <is>
          <t>[1]</t>
        </is>
      </c>
      <c r="C11" s="7" t="n">
        <v>23.31</v>
      </c>
      <c r="D11" s="4" t="inlineStr">
        <is>
          <t xml:space="preserve"> </t>
        </is>
      </c>
    </row>
    <row r="12">
      <c r="A12" s="4" t="inlineStr">
        <is>
          <t>Total Number of Shares Purchased as Part of Publicly Announced Plan or Program</t>
        </is>
      </c>
      <c r="B12" s="4" t="inlineStr">
        <is>
          <t>[1]</t>
        </is>
      </c>
      <c r="C12" s="5" t="n">
        <v>0</v>
      </c>
      <c r="D12" s="4" t="inlineStr">
        <is>
          <t xml:space="preserve"> </t>
        </is>
      </c>
    </row>
    <row r="13">
      <c r="A13" s="4" t="inlineStr">
        <is>
          <t>Approximate Dollar Value of Shares that May Yet Be Purchased Under the Plans or Programs</t>
        </is>
      </c>
      <c r="B13" s="4" t="inlineStr">
        <is>
          <t>[1],[3]</t>
        </is>
      </c>
      <c r="C13" s="6" t="n">
        <v>0</v>
      </c>
      <c r="D13" s="4" t="inlineStr">
        <is>
          <t xml:space="preserve"> </t>
        </is>
      </c>
    </row>
    <row r="14">
      <c r="A14" s="4" t="inlineStr">
        <is>
          <t>January 1-31, 2023 | $135 Million Share Repurchase Program</t>
        </is>
      </c>
      <c r="C14" s="4" t="inlineStr">
        <is>
          <t xml:space="preserve"> </t>
        </is>
      </c>
      <c r="D14" s="4" t="inlineStr">
        <is>
          <t xml:space="preserve"> </t>
        </is>
      </c>
    </row>
    <row r="15">
      <c r="A15" s="3" t="inlineStr">
        <is>
          <t>Equity, Class of Treasury Stock [Line Items]</t>
        </is>
      </c>
      <c r="C15" s="4" t="inlineStr">
        <is>
          <t xml:space="preserve"> </t>
        </is>
      </c>
      <c r="D15" s="4" t="inlineStr">
        <is>
          <t xml:space="preserve"> </t>
        </is>
      </c>
    </row>
    <row r="16">
      <c r="A16" s="4" t="inlineStr">
        <is>
          <t>Shares repurchased</t>
        </is>
      </c>
      <c r="B16" s="4" t="inlineStr">
        <is>
          <t>[1],[4]</t>
        </is>
      </c>
      <c r="C16" s="5" t="n">
        <v>250000</v>
      </c>
      <c r="D16" s="4" t="inlineStr">
        <is>
          <t xml:space="preserve"> </t>
        </is>
      </c>
    </row>
    <row r="17">
      <c r="A17" s="4" t="inlineStr">
        <is>
          <t>Average Price Paid Per Share</t>
        </is>
      </c>
      <c r="B17" s="4" t="inlineStr">
        <is>
          <t>[1]</t>
        </is>
      </c>
      <c r="C17" s="8" t="n">
        <v>25.9</v>
      </c>
      <c r="D17" s="4" t="inlineStr">
        <is>
          <t xml:space="preserve"> </t>
        </is>
      </c>
    </row>
    <row r="18">
      <c r="A18" s="4" t="inlineStr">
        <is>
          <t>Total Number of Shares Purchased as Part of Publicly Announced Plan or Program</t>
        </is>
      </c>
      <c r="B18" s="4" t="inlineStr">
        <is>
          <t>[1]</t>
        </is>
      </c>
      <c r="C18" s="5" t="n">
        <v>250000</v>
      </c>
      <c r="D18" s="4" t="inlineStr">
        <is>
          <t xml:space="preserve"> </t>
        </is>
      </c>
    </row>
    <row r="19">
      <c r="A19" s="4" t="inlineStr">
        <is>
          <t>Approximate Dollar Value of Shares that May Yet Be Purchased Under the Plans or Programs</t>
        </is>
      </c>
      <c r="B19" s="4" t="inlineStr">
        <is>
          <t>[1],[3]</t>
        </is>
      </c>
      <c r="C19" s="6" t="n">
        <v>106604066</v>
      </c>
      <c r="D19" s="4" t="inlineStr">
        <is>
          <t xml:space="preserve"> </t>
        </is>
      </c>
    </row>
    <row r="20">
      <c r="A20" s="4" t="inlineStr">
        <is>
          <t>April 1-30, 2023 | $135 Million Share Repurchase Program</t>
        </is>
      </c>
      <c r="C20" s="4" t="inlineStr">
        <is>
          <t xml:space="preserve"> </t>
        </is>
      </c>
      <c r="D20" s="4" t="inlineStr">
        <is>
          <t xml:space="preserve"> </t>
        </is>
      </c>
    </row>
    <row r="21">
      <c r="A21" s="3" t="inlineStr">
        <is>
          <t>Equity, Class of Treasury Stock [Line Items]</t>
        </is>
      </c>
      <c r="C21" s="4" t="inlineStr">
        <is>
          <t xml:space="preserve"> </t>
        </is>
      </c>
      <c r="D21" s="4" t="inlineStr">
        <is>
          <t xml:space="preserve"> </t>
        </is>
      </c>
    </row>
    <row r="22">
      <c r="A22" s="4" t="inlineStr">
        <is>
          <t>Shares repurchased</t>
        </is>
      </c>
      <c r="B22" s="4" t="inlineStr">
        <is>
          <t>[1],[4]</t>
        </is>
      </c>
      <c r="C22" s="5" t="n">
        <v>200000</v>
      </c>
      <c r="D22" s="4" t="inlineStr">
        <is>
          <t xml:space="preserve"> </t>
        </is>
      </c>
    </row>
    <row r="23">
      <c r="A23" s="4" t="inlineStr">
        <is>
          <t>Average Price Paid Per Share</t>
        </is>
      </c>
      <c r="B23" s="4" t="inlineStr">
        <is>
          <t>[1]</t>
        </is>
      </c>
      <c r="C23" s="6" t="n">
        <v>28</v>
      </c>
      <c r="D23" s="4" t="inlineStr">
        <is>
          <t xml:space="preserve"> </t>
        </is>
      </c>
    </row>
    <row r="24">
      <c r="A24" s="4" t="inlineStr">
        <is>
          <t>Total Number of Shares Purchased as Part of Publicly Announced Plan or Program</t>
        </is>
      </c>
      <c r="B24" s="4" t="inlineStr">
        <is>
          <t>[1]</t>
        </is>
      </c>
      <c r="C24" s="5" t="n">
        <v>200000</v>
      </c>
      <c r="D24" s="4" t="inlineStr">
        <is>
          <t xml:space="preserve"> </t>
        </is>
      </c>
    </row>
    <row r="25">
      <c r="A25" s="4" t="inlineStr">
        <is>
          <t>Approximate Dollar Value of Shares that May Yet Be Purchased Under the Plans or Programs</t>
        </is>
      </c>
      <c r="B25" s="4" t="inlineStr">
        <is>
          <t>[1],[3]</t>
        </is>
      </c>
      <c r="C25" s="6" t="n">
        <v>101004066</v>
      </c>
      <c r="D25" s="4" t="inlineStr">
        <is>
          <t xml:space="preserve"> </t>
        </is>
      </c>
    </row>
    <row r="26">
      <c r="A26" s="4" t="inlineStr">
        <is>
          <t>June 1-30, 2023 | Employee</t>
        </is>
      </c>
      <c r="C26" s="4" t="inlineStr">
        <is>
          <t xml:space="preserve"> </t>
        </is>
      </c>
      <c r="D26" s="4" t="inlineStr">
        <is>
          <t xml:space="preserve"> </t>
        </is>
      </c>
    </row>
    <row r="27">
      <c r="A27" s="3" t="inlineStr">
        <is>
          <t>Equity, Class of Treasury Stock [Line Items]</t>
        </is>
      </c>
      <c r="C27" s="4" t="inlineStr">
        <is>
          <t xml:space="preserve"> </t>
        </is>
      </c>
      <c r="D27" s="4" t="inlineStr">
        <is>
          <t xml:space="preserve"> </t>
        </is>
      </c>
    </row>
    <row r="28">
      <c r="A28" s="4" t="inlineStr">
        <is>
          <t>Shares repurchased</t>
        </is>
      </c>
      <c r="B28" s="4" t="inlineStr">
        <is>
          <t>[1],[4]</t>
        </is>
      </c>
      <c r="C28" s="5" t="n">
        <v>15558</v>
      </c>
      <c r="D28" s="4" t="inlineStr">
        <is>
          <t xml:space="preserve"> </t>
        </is>
      </c>
    </row>
    <row r="29">
      <c r="A29" s="4" t="inlineStr">
        <is>
          <t>Average Price Paid Per Share</t>
        </is>
      </c>
      <c r="B29" s="4" t="inlineStr">
        <is>
          <t>[1]</t>
        </is>
      </c>
      <c r="C29" s="7" t="n">
        <v>33.74</v>
      </c>
      <c r="D29" s="4" t="inlineStr">
        <is>
          <t xml:space="preserve"> </t>
        </is>
      </c>
    </row>
    <row r="30">
      <c r="A30" s="4" t="inlineStr">
        <is>
          <t>Total Number of Shares Purchased as Part of Publicly Announced Plan or Program</t>
        </is>
      </c>
      <c r="B30" s="4" t="inlineStr">
        <is>
          <t>[1]</t>
        </is>
      </c>
      <c r="C30" s="5" t="n">
        <v>0</v>
      </c>
      <c r="D30" s="4" t="inlineStr">
        <is>
          <t xml:space="preserve"> </t>
        </is>
      </c>
    </row>
    <row r="31">
      <c r="A31" s="4" t="inlineStr">
        <is>
          <t>Approximate Dollar Value of Shares that May Yet Be Purchased Under the Plans or Programs</t>
        </is>
      </c>
      <c r="B31" s="4" t="inlineStr">
        <is>
          <t>[1],[3]</t>
        </is>
      </c>
      <c r="C31" s="6" t="n">
        <v>101004066</v>
      </c>
      <c r="D31" s="4" t="inlineStr">
        <is>
          <t xml:space="preserve"> </t>
        </is>
      </c>
    </row>
    <row r="32">
      <c r="A32" s="4" t="inlineStr">
        <is>
          <t>January 1-31, 2022 | Employee</t>
        </is>
      </c>
      <c r="C32" s="4" t="inlineStr">
        <is>
          <t xml:space="preserve"> </t>
        </is>
      </c>
      <c r="D32" s="4" t="inlineStr">
        <is>
          <t xml:space="preserve"> </t>
        </is>
      </c>
    </row>
    <row r="33">
      <c r="A33" s="3" t="inlineStr">
        <is>
          <t>Equity, Class of Treasury Stock [Line Items]</t>
        </is>
      </c>
      <c r="C33" s="4" t="inlineStr">
        <is>
          <t xml:space="preserve"> </t>
        </is>
      </c>
      <c r="D33" s="4" t="inlineStr">
        <is>
          <t xml:space="preserve"> </t>
        </is>
      </c>
    </row>
    <row r="34">
      <c r="A34" s="4" t="inlineStr">
        <is>
          <t>Shares repurchased</t>
        </is>
      </c>
      <c r="B34" s="4" t="inlineStr">
        <is>
          <t>[1],[2]</t>
        </is>
      </c>
      <c r="C34" s="4" t="inlineStr">
        <is>
          <t xml:space="preserve"> </t>
        </is>
      </c>
      <c r="D34" s="5" t="n">
        <v>4781</v>
      </c>
    </row>
    <row r="35">
      <c r="A35" s="4" t="inlineStr">
        <is>
          <t>Average Price Paid Per Share</t>
        </is>
      </c>
      <c r="B35" s="4" t="inlineStr">
        <is>
          <t>[1]</t>
        </is>
      </c>
      <c r="C35" s="4" t="inlineStr">
        <is>
          <t xml:space="preserve"> </t>
        </is>
      </c>
      <c r="D35" s="7" t="n">
        <v>25.13</v>
      </c>
    </row>
    <row r="36">
      <c r="A36" s="4" t="inlineStr">
        <is>
          <t>Total Number of Shares Purchased as Part of Publicly Announced Plan or Program</t>
        </is>
      </c>
      <c r="B36" s="4" t="inlineStr">
        <is>
          <t>[1]</t>
        </is>
      </c>
      <c r="C36" s="4" t="inlineStr">
        <is>
          <t xml:space="preserve"> </t>
        </is>
      </c>
      <c r="D36" s="5" t="n">
        <v>0</v>
      </c>
    </row>
    <row r="37">
      <c r="A37" s="4" t="inlineStr">
        <is>
          <t>Approximate Dollar Value of Shares that May Yet Be Purchased Under the Plans or Programs</t>
        </is>
      </c>
      <c r="B37" s="4" t="inlineStr">
        <is>
          <t>[1]</t>
        </is>
      </c>
      <c r="C37" s="4" t="inlineStr">
        <is>
          <t xml:space="preserve"> </t>
        </is>
      </c>
      <c r="D37" s="6" t="n">
        <v>0</v>
      </c>
    </row>
    <row r="38">
      <c r="A38" s="4" t="inlineStr">
        <is>
          <t>June 1-30, 2022 | Employee</t>
        </is>
      </c>
      <c r="C38" s="4" t="inlineStr">
        <is>
          <t xml:space="preserve"> </t>
        </is>
      </c>
      <c r="D38" s="4" t="inlineStr">
        <is>
          <t xml:space="preserve"> </t>
        </is>
      </c>
    </row>
    <row r="39">
      <c r="A39" s="3" t="inlineStr">
        <is>
          <t>Equity, Class of Treasury Stock [Line Items]</t>
        </is>
      </c>
      <c r="C39" s="4" t="inlineStr">
        <is>
          <t xml:space="preserve"> </t>
        </is>
      </c>
      <c r="D39" s="4" t="inlineStr">
        <is>
          <t xml:space="preserve"> </t>
        </is>
      </c>
    </row>
    <row r="40">
      <c r="A40" s="4" t="inlineStr">
        <is>
          <t>Shares repurchased</t>
        </is>
      </c>
      <c r="B40" s="4" t="inlineStr">
        <is>
          <t>[1],[2]</t>
        </is>
      </c>
      <c r="C40" s="4" t="inlineStr">
        <is>
          <t xml:space="preserve"> </t>
        </is>
      </c>
      <c r="D40" s="5" t="n">
        <v>11173</v>
      </c>
    </row>
    <row r="41">
      <c r="A41" s="4" t="inlineStr">
        <is>
          <t>Average Price Paid Per Share</t>
        </is>
      </c>
      <c r="B41" s="4" t="inlineStr">
        <is>
          <t>[1]</t>
        </is>
      </c>
      <c r="C41" s="4" t="inlineStr">
        <is>
          <t xml:space="preserve"> </t>
        </is>
      </c>
      <c r="D41" s="7" t="n">
        <v>26.28</v>
      </c>
    </row>
    <row r="42">
      <c r="A42" s="4" t="inlineStr">
        <is>
          <t>Total Number of Shares Purchased as Part of Publicly Announced Plan or Program</t>
        </is>
      </c>
      <c r="B42" s="4" t="inlineStr">
        <is>
          <t>[1]</t>
        </is>
      </c>
      <c r="C42" s="4" t="inlineStr">
        <is>
          <t xml:space="preserve"> </t>
        </is>
      </c>
      <c r="D42" s="5" t="n">
        <v>0</v>
      </c>
    </row>
    <row r="43">
      <c r="A43" s="4" t="inlineStr">
        <is>
          <t>Approximate Dollar Value of Shares that May Yet Be Purchased Under the Plans or Programs</t>
        </is>
      </c>
      <c r="B43" s="4" t="inlineStr">
        <is>
          <t>[1]</t>
        </is>
      </c>
      <c r="C43" s="4" t="inlineStr">
        <is>
          <t xml:space="preserve"> </t>
        </is>
      </c>
      <c r="D43" s="6" t="n">
        <v>0</v>
      </c>
    </row>
    <row r="44"/>
    <row r="45">
      <c r="A45" s="4" t="inlineStr">
        <is>
          <t>[1] Based on settlement date. Surrendered by employees as payment of taxes withheld on the vesting of restricted stock and/or restricted stock units. Based on the $ 135 million share repurchase authorization. Purchased as part of the repurchase program announced in October 2022.</t>
        </is>
      </c>
    </row>
  </sheetData>
  <mergeCells count="4">
    <mergeCell ref="A1:B2"/>
    <mergeCell ref="C1:D1"/>
    <mergeCell ref="A44:C44"/>
    <mergeCell ref="A45:C4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with Respect to Class A Common Shares that were Surrendered or Repurchased (Parenthetical) (Details) - USD ($)</t>
        </is>
      </c>
      <c r="B1" s="2" t="inlineStr">
        <is>
          <t>Jun. 08, 2023</t>
        </is>
      </c>
      <c r="C1" s="2" t="inlineStr">
        <is>
          <t>Jan. 03, 2023</t>
        </is>
      </c>
      <c r="D1" s="2" t="inlineStr">
        <is>
          <t>Oct. 21, 2022</t>
        </is>
      </c>
    </row>
    <row r="2">
      <c r="A2" s="4" t="inlineStr">
        <is>
          <t>Class A Common Shares</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6" t="n">
        <v>135000000</v>
      </c>
      <c r="C4" s="6" t="n">
        <v>60000000</v>
      </c>
      <c r="D4" s="6" t="n">
        <v>32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78" customWidth="1" min="1" max="1"/>
    <col width="13" customWidth="1" min="2" max="2"/>
    <col width="14"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6" customWidth="1" min="12" max="12"/>
    <col width="14" customWidth="1" min="13" max="13"/>
    <col width="16" customWidth="1" min="14" max="14"/>
    <col width="15" customWidth="1" min="15" max="15"/>
    <col width="14" customWidth="1" min="16" max="16"/>
  </cols>
  <sheetData>
    <row r="1">
      <c r="A1" s="1" t="inlineStr">
        <is>
          <t>Schedule of Distributions Declared (Detail) - USD ($) $ in Thousands</t>
        </is>
      </c>
      <c r="O1" s="2" t="inlineStr">
        <is>
          <t>9 Months Ended</t>
        </is>
      </c>
    </row>
    <row r="2">
      <c r="C2" s="2" t="inlineStr">
        <is>
          <t>Oct. 16, 2023</t>
        </is>
      </c>
      <c r="D2" s="2" t="inlineStr">
        <is>
          <t>Sep. 28, 2023</t>
        </is>
      </c>
      <c r="E2" s="2" t="inlineStr">
        <is>
          <t>Jun. 30, 2023</t>
        </is>
      </c>
      <c r="F2" s="2" t="inlineStr">
        <is>
          <t>Jun. 01, 2023</t>
        </is>
      </c>
      <c r="G2" s="2" t="inlineStr">
        <is>
          <t>Mar. 31, 2023</t>
        </is>
      </c>
      <c r="H2" s="2" t="inlineStr">
        <is>
          <t>Mar. 02, 2023</t>
        </is>
      </c>
      <c r="I2" s="2" t="inlineStr">
        <is>
          <t>Oct. 11, 2022</t>
        </is>
      </c>
      <c r="J2" s="2" t="inlineStr">
        <is>
          <t>Sep. 23, 2022</t>
        </is>
      </c>
      <c r="K2" s="2" t="inlineStr">
        <is>
          <t>Jun. 30, 2022</t>
        </is>
      </c>
      <c r="L2" s="2" t="inlineStr">
        <is>
          <t>Jun. 02, 2022</t>
        </is>
      </c>
      <c r="M2" s="2" t="inlineStr">
        <is>
          <t>Mar. 31, 2022</t>
        </is>
      </c>
      <c r="N2" s="2" t="inlineStr">
        <is>
          <t>Mar. 03, 2022</t>
        </is>
      </c>
      <c r="O2" s="2" t="inlineStr">
        <is>
          <t>Sep. 30, 2023</t>
        </is>
      </c>
      <c r="P2" s="2" t="inlineStr">
        <is>
          <t>Sep. 30, 2022</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pproval Date</t>
        </is>
      </c>
      <c r="C4" s="4" t="inlineStr">
        <is>
          <t xml:space="preserve"> </t>
        </is>
      </c>
      <c r="D4" s="4" t="inlineStr">
        <is>
          <t>Sep. 28,  2023</t>
        </is>
      </c>
      <c r="E4" s="4" t="inlineStr">
        <is>
          <t xml:space="preserve"> </t>
        </is>
      </c>
      <c r="F4" s="4" t="inlineStr">
        <is>
          <t>Jun.  01,  2023</t>
        </is>
      </c>
      <c r="G4" s="4" t="inlineStr">
        <is>
          <t xml:space="preserve"> </t>
        </is>
      </c>
      <c r="H4" s="4" t="inlineStr">
        <is>
          <t>Mar.  02,  2023</t>
        </is>
      </c>
      <c r="I4" s="4" t="inlineStr">
        <is>
          <t xml:space="preserve"> </t>
        </is>
      </c>
      <c r="J4" s="4" t="inlineStr">
        <is>
          <t>Sep. 23,  2022</t>
        </is>
      </c>
      <c r="K4" s="4" t="inlineStr">
        <is>
          <t xml:space="preserve"> </t>
        </is>
      </c>
      <c r="L4" s="4" t="inlineStr">
        <is>
          <t>Jun.  02,  2022</t>
        </is>
      </c>
      <c r="M4" s="4" t="inlineStr">
        <is>
          <t xml:space="preserve"> </t>
        </is>
      </c>
      <c r="N4" s="4" t="inlineStr">
        <is>
          <t>Mar.  03,  2022</t>
        </is>
      </c>
      <c r="O4" s="4" t="inlineStr">
        <is>
          <t xml:space="preserve"> </t>
        </is>
      </c>
      <c r="P4" s="4" t="inlineStr">
        <is>
          <t xml:space="preserve"> </t>
        </is>
      </c>
    </row>
    <row r="5">
      <c r="A5" s="4" t="inlineStr">
        <is>
          <t>Record Date</t>
        </is>
      </c>
      <c r="C5" s="4" t="inlineStr">
        <is>
          <t xml:space="preserve"> </t>
        </is>
      </c>
      <c r="D5" s="4" t="inlineStr">
        <is>
          <t>Oct.  09,  2023</t>
        </is>
      </c>
      <c r="E5" s="4" t="inlineStr">
        <is>
          <t xml:space="preserve"> </t>
        </is>
      </c>
      <c r="F5" s="4" t="inlineStr">
        <is>
          <t>Jun. 23,  2023</t>
        </is>
      </c>
      <c r="G5" s="4" t="inlineStr">
        <is>
          <t xml:space="preserve"> </t>
        </is>
      </c>
      <c r="H5" s="4" t="inlineStr">
        <is>
          <t>Mar. 24,  2023</t>
        </is>
      </c>
      <c r="I5" s="4" t="inlineStr">
        <is>
          <t xml:space="preserve"> </t>
        </is>
      </c>
      <c r="J5" s="4" t="inlineStr">
        <is>
          <t>Oct.  04,  2022</t>
        </is>
      </c>
      <c r="K5" s="4" t="inlineStr">
        <is>
          <t xml:space="preserve"> </t>
        </is>
      </c>
      <c r="L5" s="4" t="inlineStr">
        <is>
          <t>Jun. 20,  2022</t>
        </is>
      </c>
      <c r="M5" s="4" t="inlineStr">
        <is>
          <t xml:space="preserve"> </t>
        </is>
      </c>
      <c r="N5" s="4" t="inlineStr">
        <is>
          <t>Mar. 21,  2022</t>
        </is>
      </c>
      <c r="O5" s="4" t="inlineStr">
        <is>
          <t xml:space="preserve"> </t>
        </is>
      </c>
      <c r="P5" s="4" t="inlineStr">
        <is>
          <t xml:space="preserve"> </t>
        </is>
      </c>
    </row>
    <row r="6">
      <c r="A6" s="4" t="inlineStr">
        <is>
          <t>Payment Date</t>
        </is>
      </c>
      <c r="C6" s="4" t="inlineStr">
        <is>
          <t xml:space="preserve"> </t>
        </is>
      </c>
      <c r="D6" s="4" t="inlineStr">
        <is>
          <t>Oct. 16,  2023</t>
        </is>
      </c>
      <c r="E6" s="4" t="inlineStr">
        <is>
          <t xml:space="preserve"> </t>
        </is>
      </c>
      <c r="F6" s="4" t="inlineStr">
        <is>
          <t>Jun. 30,  2023</t>
        </is>
      </c>
      <c r="G6" s="4" t="inlineStr">
        <is>
          <t xml:space="preserve"> </t>
        </is>
      </c>
      <c r="H6" s="4" t="inlineStr">
        <is>
          <t>Mar. 31,  2023</t>
        </is>
      </c>
      <c r="I6" s="4" t="inlineStr">
        <is>
          <t xml:space="preserve"> </t>
        </is>
      </c>
      <c r="J6" s="4" t="inlineStr">
        <is>
          <t>Oct. 11,  2022</t>
        </is>
      </c>
      <c r="K6" s="4" t="inlineStr">
        <is>
          <t xml:space="preserve"> </t>
        </is>
      </c>
      <c r="L6" s="4" t="inlineStr">
        <is>
          <t>Jun. 30,  2022</t>
        </is>
      </c>
      <c r="M6" s="4" t="inlineStr">
        <is>
          <t xml:space="preserve"> </t>
        </is>
      </c>
      <c r="N6" s="4" t="inlineStr">
        <is>
          <t>Mar. 31,  2022</t>
        </is>
      </c>
      <c r="O6" s="4" t="inlineStr">
        <is>
          <t>Oct. 16,  2023</t>
        </is>
      </c>
      <c r="P6" s="4" t="inlineStr">
        <is>
          <t xml:space="preserve"> </t>
        </is>
      </c>
    </row>
    <row r="7">
      <c r="A7" s="4" t="inlineStr">
        <is>
          <t>Payment of dividends</t>
        </is>
      </c>
      <c r="C7" s="6" t="n">
        <v>3385</v>
      </c>
      <c r="D7" s="4" t="inlineStr">
        <is>
          <t xml:space="preserve"> </t>
        </is>
      </c>
      <c r="E7" s="6" t="n">
        <v>3375</v>
      </c>
      <c r="F7" s="4" t="inlineStr">
        <is>
          <t xml:space="preserve"> </t>
        </is>
      </c>
      <c r="G7" s="6" t="n">
        <v>3410</v>
      </c>
      <c r="H7" s="4" t="inlineStr">
        <is>
          <t xml:space="preserve"> </t>
        </is>
      </c>
      <c r="I7" s="6" t="n">
        <v>3616</v>
      </c>
      <c r="J7" s="4" t="inlineStr">
        <is>
          <t xml:space="preserve"> </t>
        </is>
      </c>
      <c r="K7" s="6" t="n">
        <v>3602</v>
      </c>
      <c r="L7" s="4" t="inlineStr">
        <is>
          <t xml:space="preserve"> </t>
        </is>
      </c>
      <c r="M7" s="6" t="n">
        <v>3597</v>
      </c>
      <c r="N7" s="4" t="inlineStr">
        <is>
          <t xml:space="preserve"> </t>
        </is>
      </c>
      <c r="O7" s="6" t="n">
        <v>10150</v>
      </c>
      <c r="P7" s="6" t="n">
        <v>11089</v>
      </c>
    </row>
    <row r="8">
      <c r="A8" s="4" t="inlineStr">
        <is>
          <t>Unvested Shares, Net of Forfeitu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vidends Payabl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pproval Dat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Various </t>
        </is>
      </c>
      <c r="P10" s="4" t="inlineStr">
        <is>
          <t>Various</t>
        </is>
      </c>
    </row>
    <row r="11">
      <c r="A11" s="4" t="inlineStr">
        <is>
          <t>Record Dat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Various</t>
        </is>
      </c>
      <c r="P11" s="4" t="inlineStr">
        <is>
          <t>Various</t>
        </is>
      </c>
    </row>
    <row r="12">
      <c r="A12" s="4" t="inlineStr">
        <is>
          <t>Payment Dat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Various</t>
        </is>
      </c>
      <c r="P12" s="4" t="inlineStr">
        <is>
          <t>Various</t>
        </is>
      </c>
    </row>
    <row r="13">
      <c r="A13" s="4" t="inlineStr">
        <is>
          <t>Payment of dividend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0</v>
      </c>
      <c r="P13" s="4" t="inlineStr">
        <is>
          <t xml:space="preserve"> </t>
        </is>
      </c>
    </row>
    <row r="14">
      <c r="A14" s="4" t="inlineStr">
        <is>
          <t>Payment of dividend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74</v>
      </c>
    </row>
    <row r="15"/>
    <row r="16">
      <c r="A16" s="4" t="inlineStr">
        <is>
          <t>[1] Represents distributions declared on unvested shares, net of forfeitures.</t>
        </is>
      </c>
    </row>
  </sheetData>
  <mergeCells count="4">
    <mergeCell ref="A1:B2"/>
    <mergeCell ref="O1:P1"/>
    <mergeCell ref="A15:O15"/>
    <mergeCell ref="A16:O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ox Paine Ent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any's total voting power</t>
        </is>
      </c>
      <c r="B5" s="9" t="n">
        <v>0.838</v>
      </c>
      <c r="C5" s="4" t="inlineStr">
        <is>
          <t xml:space="preserve"> </t>
        </is>
      </c>
      <c r="D5" s="9" t="n">
        <v>0.838</v>
      </c>
      <c r="E5" s="4" t="inlineStr">
        <is>
          <t xml:space="preserve"> </t>
        </is>
      </c>
      <c r="F5" s="4" t="inlineStr">
        <is>
          <t xml:space="preserve"> </t>
        </is>
      </c>
    </row>
    <row r="6">
      <c r="A6" s="4" t="inlineStr">
        <is>
          <t>Fox Paine and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s</t>
        </is>
      </c>
      <c r="B8" s="8" t="n">
        <v>0.8</v>
      </c>
      <c r="C8" s="8" t="n">
        <v>0.7</v>
      </c>
      <c r="D8" s="8" t="n">
        <v>2.3</v>
      </c>
      <c r="E8" s="8" t="n">
        <v>2.1</v>
      </c>
      <c r="F8" s="4" t="inlineStr">
        <is>
          <t xml:space="preserve"> </t>
        </is>
      </c>
    </row>
    <row r="9">
      <c r="A9" s="4" t="inlineStr">
        <is>
          <t>Prepaid management fees</t>
        </is>
      </c>
      <c r="B9" s="8" t="n">
        <v>2.9</v>
      </c>
      <c r="C9" s="4" t="inlineStr">
        <is>
          <t xml:space="preserve"> </t>
        </is>
      </c>
      <c r="D9" s="8" t="n">
        <v>2.9</v>
      </c>
      <c r="E9" s="4" t="inlineStr">
        <is>
          <t xml:space="preserve"> </t>
        </is>
      </c>
      <c r="F9" s="8" t="n">
        <v>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Sep. 30, 2023</t>
        </is>
      </c>
      <c r="C1" s="2" t="inlineStr">
        <is>
          <t>Dec. 31, 2022</t>
        </is>
      </c>
      <c r="D1" s="2" t="inlineStr">
        <is>
          <t>Dec. 31, 2014</t>
        </is>
      </c>
    </row>
    <row r="2">
      <c r="A2" s="3" t="inlineStr">
        <is>
          <t>Commitments and Contingencies [Line Items]</t>
        </is>
      </c>
      <c r="B2" s="4" t="inlineStr">
        <is>
          <t xml:space="preserve"> </t>
        </is>
      </c>
      <c r="C2" s="4" t="inlineStr">
        <is>
          <t xml:space="preserve"> </t>
        </is>
      </c>
      <c r="D2" s="4" t="inlineStr">
        <is>
          <t xml:space="preserve"> </t>
        </is>
      </c>
    </row>
    <row r="3">
      <c r="A3" s="4" t="inlineStr">
        <is>
          <t>Commitment to purchase alternative investment</t>
        </is>
      </c>
      <c r="B3" s="4" t="inlineStr">
        <is>
          <t xml:space="preserve"> </t>
        </is>
      </c>
      <c r="C3" s="4" t="inlineStr">
        <is>
          <t xml:space="preserve"> </t>
        </is>
      </c>
      <c r="D3" s="6" t="n">
        <v>50000</v>
      </c>
    </row>
    <row r="4">
      <c r="A4" s="4" t="inlineStr">
        <is>
          <t>Future Funding Commitments</t>
        </is>
      </c>
      <c r="B4" s="6" t="n">
        <v>14214</v>
      </c>
      <c r="C4" s="6" t="n">
        <v>14214</v>
      </c>
      <c r="D4" s="4" t="inlineStr">
        <is>
          <t xml:space="preserve"> </t>
        </is>
      </c>
    </row>
    <row r="5">
      <c r="A5" s="4" t="inlineStr">
        <is>
          <t>Unfunded Commitments | European Non-Performing Loan Fund, LP</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Funded commitment amount</t>
        </is>
      </c>
      <c r="B7" s="5" t="n">
        <v>35800</v>
      </c>
      <c r="C7" s="4" t="inlineStr">
        <is>
          <t xml:space="preserve"> </t>
        </is>
      </c>
      <c r="D7" s="4" t="inlineStr">
        <is>
          <t xml:space="preserve"> </t>
        </is>
      </c>
    </row>
    <row r="8">
      <c r="A8" s="4" t="inlineStr">
        <is>
          <t>Future Funding Commitments</t>
        </is>
      </c>
      <c r="B8" s="6" t="n">
        <v>14200</v>
      </c>
      <c r="C8" s="4" t="inlineStr">
        <is>
          <t xml:space="preserve"> </t>
        </is>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hare-Based Compensation Plans - Additional Information (Detai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14, 2023</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awarded</t>
        </is>
      </c>
      <c r="B5" s="5" t="n">
        <v>0</v>
      </c>
      <c r="C5" s="5" t="n">
        <v>0</v>
      </c>
      <c r="D5" s="5" t="n">
        <v>0</v>
      </c>
      <c r="E5" s="5" t="n">
        <v>0</v>
      </c>
      <c r="F5" s="4" t="inlineStr">
        <is>
          <t xml:space="preserve"> </t>
        </is>
      </c>
    </row>
    <row r="6">
      <c r="A6" s="4" t="inlineStr">
        <is>
          <t>Unvested stock options forfeited</t>
        </is>
      </c>
      <c r="B6" s="5" t="n">
        <v>0</v>
      </c>
      <c r="C6" s="5" t="n">
        <v>0</v>
      </c>
      <c r="D6" s="5" t="n">
        <v>0</v>
      </c>
      <c r="E6" s="5" t="n">
        <v>0</v>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forfeited</t>
        </is>
      </c>
      <c r="B9" s="5" t="n">
        <v>0</v>
      </c>
      <c r="C9" s="5" t="n">
        <v>0</v>
      </c>
      <c r="D9" s="5" t="n">
        <v>0</v>
      </c>
      <c r="E9" s="5" t="n">
        <v>10924</v>
      </c>
      <c r="F9" s="4" t="inlineStr">
        <is>
          <t xml:space="preserve"> </t>
        </is>
      </c>
    </row>
    <row r="10">
      <c r="A10" s="4" t="inlineStr">
        <is>
          <t>Restricted Stock | Key Emplo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granted</t>
        </is>
      </c>
      <c r="B12" s="5" t="n">
        <v>0</v>
      </c>
      <c r="C12" s="5" t="n">
        <v>0</v>
      </c>
      <c r="D12" s="4" t="inlineStr">
        <is>
          <t xml:space="preserve"> </t>
        </is>
      </c>
      <c r="E12" s="4" t="inlineStr">
        <is>
          <t xml:space="preserve"> </t>
        </is>
      </c>
      <c r="F12" s="4" t="inlineStr">
        <is>
          <t xml:space="preserve"> </t>
        </is>
      </c>
    </row>
    <row r="13">
      <c r="A13" s="4" t="inlineStr">
        <is>
          <t>Restricted Stock | Non Employee 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granted</t>
        </is>
      </c>
      <c r="B15" s="5" t="n">
        <v>19887</v>
      </c>
      <c r="C15" s="5" t="n">
        <v>26116</v>
      </c>
      <c r="D15" s="5" t="n">
        <v>68592</v>
      </c>
      <c r="E15" s="5" t="n">
        <v>76686</v>
      </c>
      <c r="F15" s="4" t="inlineStr">
        <is>
          <t xml:space="preserve"> </t>
        </is>
      </c>
    </row>
    <row r="16">
      <c r="A16" s="4" t="inlineStr">
        <is>
          <t>Shares vested</t>
        </is>
      </c>
      <c r="B16" s="4" t="inlineStr">
        <is>
          <t xml:space="preserve"> </t>
        </is>
      </c>
      <c r="C16" s="4" t="inlineStr">
        <is>
          <t xml:space="preserve"> </t>
        </is>
      </c>
      <c r="D16" s="5" t="n">
        <v>157139</v>
      </c>
      <c r="E16" s="4" t="inlineStr">
        <is>
          <t xml:space="preserve"> </t>
        </is>
      </c>
      <c r="F16" s="4" t="inlineStr">
        <is>
          <t xml:space="preserve"> </t>
        </is>
      </c>
    </row>
    <row r="17">
      <c r="A17" s="4" t="inlineStr">
        <is>
          <t>Weighted average grant date value of shares granted</t>
        </is>
      </c>
      <c r="B17" s="7" t="n">
        <v>33.83</v>
      </c>
      <c r="C17" s="7" t="n">
        <v>25.13</v>
      </c>
      <c r="D17" s="7" t="n">
        <v>29.43</v>
      </c>
      <c r="E17" s="7" t="n">
        <v>25.57</v>
      </c>
      <c r="F17" s="4" t="inlineStr">
        <is>
          <t xml:space="preserve"> </t>
        </is>
      </c>
    </row>
    <row r="18">
      <c r="A18" s="4" t="inlineStr">
        <is>
          <t>Vesting date</t>
        </is>
      </c>
      <c r="B18" s="4" t="inlineStr">
        <is>
          <t xml:space="preserve"> </t>
        </is>
      </c>
      <c r="C18" s="4" t="inlineStr">
        <is>
          <t xml:space="preserve"> </t>
        </is>
      </c>
      <c r="D18" s="4" t="inlineStr">
        <is>
          <t>Jan. 13,  2023</t>
        </is>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forfeited</t>
        </is>
      </c>
      <c r="B21" s="5" t="n">
        <v>4282</v>
      </c>
      <c r="C21" s="5" t="n">
        <v>0</v>
      </c>
      <c r="D21" s="5" t="n">
        <v>4282</v>
      </c>
      <c r="E21" s="5" t="n">
        <v>10585</v>
      </c>
      <c r="F21" s="4" t="inlineStr">
        <is>
          <t xml:space="preserve"> </t>
        </is>
      </c>
    </row>
    <row r="22">
      <c r="A22" s="4" t="inlineStr">
        <is>
          <t>Shares vested</t>
        </is>
      </c>
      <c r="B22" s="5" t="n">
        <v>0</v>
      </c>
      <c r="C22" s="5" t="n">
        <v>0</v>
      </c>
      <c r="D22" s="5" t="n">
        <v>61652</v>
      </c>
      <c r="E22" s="5" t="n">
        <v>47633</v>
      </c>
      <c r="F22" s="4" t="inlineStr">
        <is>
          <t xml:space="preserve"> </t>
        </is>
      </c>
    </row>
    <row r="23">
      <c r="A23" s="4" t="inlineStr">
        <is>
          <t>Restricted Stock Units | Key Employ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granted</t>
        </is>
      </c>
      <c r="B25" s="4" t="inlineStr">
        <is>
          <t xml:space="preserve"> </t>
        </is>
      </c>
      <c r="C25" s="4" t="inlineStr">
        <is>
          <t xml:space="preserve"> </t>
        </is>
      </c>
      <c r="D25" s="5" t="n">
        <v>0</v>
      </c>
      <c r="E25" s="5" t="n">
        <v>0</v>
      </c>
      <c r="F25" s="4" t="inlineStr">
        <is>
          <t xml:space="preserve"> </t>
        </is>
      </c>
    </row>
    <row r="26">
      <c r="A26" s="4" t="inlineStr">
        <is>
          <t>2023 Share Incentive Plan | Class A Commo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sed to issue under share incentive plan</t>
        </is>
      </c>
      <c r="B28" s="4" t="inlineStr">
        <is>
          <t xml:space="preserve"> </t>
        </is>
      </c>
      <c r="C28" s="4" t="inlineStr">
        <is>
          <t xml:space="preserve"> </t>
        </is>
      </c>
      <c r="D28" s="4" t="inlineStr">
        <is>
          <t xml:space="preserve"> </t>
        </is>
      </c>
      <c r="E28" s="4" t="inlineStr">
        <is>
          <t xml:space="preserve"> </t>
        </is>
      </c>
      <c r="F28" s="5" t="n">
        <v>25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utation of Basic and Diluted Earnings Per Share (Detail)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7700</v>
      </c>
      <c r="D4" s="6" t="n">
        <v>23746</v>
      </c>
      <c r="E4" s="6" t="n">
        <v>19531</v>
      </c>
      <c r="F4" s="6" t="n">
        <v>-3189</v>
      </c>
    </row>
    <row r="5">
      <c r="A5" s="4" t="inlineStr">
        <is>
          <t>Less: preferred stock distributions</t>
        </is>
      </c>
      <c r="C5" s="5" t="n">
        <v>110</v>
      </c>
      <c r="D5" s="5" t="n">
        <v>110</v>
      </c>
      <c r="E5" s="5" t="n">
        <v>330</v>
      </c>
      <c r="F5" s="5" t="n">
        <v>330</v>
      </c>
    </row>
    <row r="6">
      <c r="A6" s="4" t="inlineStr">
        <is>
          <t>Net income (loss) available to common shareholders</t>
        </is>
      </c>
      <c r="C6" s="6" t="n">
        <v>7590</v>
      </c>
      <c r="D6" s="6" t="n">
        <v>23636</v>
      </c>
      <c r="E6" s="6" t="n">
        <v>19201</v>
      </c>
      <c r="F6" s="6" t="n">
        <v>-3519</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shares for basic earnings per share</t>
        </is>
      </c>
      <c r="C8" s="5" t="n">
        <v>13522874</v>
      </c>
      <c r="D8" s="5" t="n">
        <v>14589797</v>
      </c>
      <c r="E8" s="5" t="n">
        <v>13556665</v>
      </c>
      <c r="F8" s="5" t="n">
        <v>14549601</v>
      </c>
    </row>
    <row r="9">
      <c r="A9" s="4" t="inlineStr">
        <is>
          <t>Weighted average shares for diluted earnings per share</t>
        </is>
      </c>
      <c r="B9" s="4" t="inlineStr">
        <is>
          <t>[1]</t>
        </is>
      </c>
      <c r="C9" s="5" t="n">
        <v>13814445</v>
      </c>
      <c r="D9" s="5" t="n">
        <v>14795962</v>
      </c>
      <c r="E9" s="5" t="n">
        <v>13798876</v>
      </c>
      <c r="F9" s="5" t="n">
        <v>14549601</v>
      </c>
    </row>
    <row r="10">
      <c r="A10" s="4" t="inlineStr">
        <is>
          <t>Basic</t>
        </is>
      </c>
      <c r="B10" s="4" t="inlineStr">
        <is>
          <t>[2]</t>
        </is>
      </c>
      <c r="C10" s="7" t="n">
        <v>0.5600000000000001</v>
      </c>
      <c r="D10" s="7" t="n">
        <v>1.62</v>
      </c>
      <c r="E10" s="7" t="n">
        <v>1.42</v>
      </c>
      <c r="F10" s="7" t="n">
        <v>-0.24</v>
      </c>
    </row>
    <row r="11">
      <c r="A11" s="4" t="inlineStr">
        <is>
          <t>Diluted</t>
        </is>
      </c>
      <c r="B11" s="4" t="inlineStr">
        <is>
          <t>[2]</t>
        </is>
      </c>
      <c r="C11" s="7" t="n">
        <v>0.55</v>
      </c>
      <c r="D11" s="8" t="n">
        <v>1.6</v>
      </c>
      <c r="E11" s="7" t="n">
        <v>1.39</v>
      </c>
      <c r="F11" s="7" t="n">
        <v>-0.24</v>
      </c>
    </row>
    <row r="12">
      <c r="A12" s="4" t="inlineStr">
        <is>
          <t>Restricted Stock Units</t>
        </is>
      </c>
      <c r="C12" s="4" t="inlineStr">
        <is>
          <t xml:space="preserve"> </t>
        </is>
      </c>
      <c r="D12" s="4" t="inlineStr">
        <is>
          <t xml:space="preserve"> </t>
        </is>
      </c>
      <c r="E12" s="4" t="inlineStr">
        <is>
          <t xml:space="preserve"> </t>
        </is>
      </c>
      <c r="F12" s="4" t="inlineStr">
        <is>
          <t xml:space="preserve"> </t>
        </is>
      </c>
    </row>
    <row r="13">
      <c r="A13" s="3" t="inlineStr">
        <is>
          <t>Denominator:</t>
        </is>
      </c>
      <c r="C13" s="4" t="inlineStr">
        <is>
          <t xml:space="preserve"> </t>
        </is>
      </c>
      <c r="D13" s="4" t="inlineStr">
        <is>
          <t xml:space="preserve"> </t>
        </is>
      </c>
      <c r="E13" s="4" t="inlineStr">
        <is>
          <t xml:space="preserve"> </t>
        </is>
      </c>
      <c r="F13" s="4" t="inlineStr">
        <is>
          <t xml:space="preserve"> </t>
        </is>
      </c>
    </row>
    <row r="14">
      <c r="A14" s="4" t="inlineStr">
        <is>
          <t>Non-vested restricted stock, units and options</t>
        </is>
      </c>
      <c r="C14" s="5" t="n">
        <v>65609</v>
      </c>
      <c r="D14" s="5" t="n">
        <v>119469</v>
      </c>
      <c r="E14" s="5" t="n">
        <v>57721</v>
      </c>
      <c r="F14" s="5" t="n">
        <v>0</v>
      </c>
    </row>
    <row r="15">
      <c r="A15" s="4" t="inlineStr">
        <is>
          <t>Stock Options</t>
        </is>
      </c>
      <c r="C15" s="4" t="inlineStr">
        <is>
          <t xml:space="preserve"> </t>
        </is>
      </c>
      <c r="D15" s="4" t="inlineStr">
        <is>
          <t xml:space="preserve"> </t>
        </is>
      </c>
      <c r="E15" s="4" t="inlineStr">
        <is>
          <t xml:space="preserve"> </t>
        </is>
      </c>
      <c r="F15" s="4" t="inlineStr">
        <is>
          <t xml:space="preserve"> </t>
        </is>
      </c>
    </row>
    <row r="16">
      <c r="A16" s="3" t="inlineStr">
        <is>
          <t>Denominator:</t>
        </is>
      </c>
      <c r="C16" s="4" t="inlineStr">
        <is>
          <t xml:space="preserve"> </t>
        </is>
      </c>
      <c r="D16" s="4" t="inlineStr">
        <is>
          <t xml:space="preserve"> </t>
        </is>
      </c>
      <c r="E16" s="4" t="inlineStr">
        <is>
          <t xml:space="preserve"> </t>
        </is>
      </c>
      <c r="F16" s="4" t="inlineStr">
        <is>
          <t xml:space="preserve"> </t>
        </is>
      </c>
    </row>
    <row r="17">
      <c r="A17" s="4" t="inlineStr">
        <is>
          <t>Non-vested restricted stock, units and options</t>
        </is>
      </c>
      <c r="C17" s="5" t="n">
        <v>225962</v>
      </c>
      <c r="D17" s="5" t="n">
        <v>86696</v>
      </c>
      <c r="E17" s="5" t="n">
        <v>184490</v>
      </c>
      <c r="F17" s="5" t="n">
        <v>0</v>
      </c>
    </row>
    <row r="18"/>
    <row r="19">
      <c r="A19" s="4" t="inlineStr">
        <is>
          <t>[1] For the nine months ended September 30, 2022, “weighted average shares outstanding – basic” was used to calculate “diluted earnings per share” due to a net loss for the period. For the nine months ended September 30, 2022 , “weighted average shares outstanding – basic” was used to calculate “diluted earnings per share” due to a net loss for the period.</t>
        </is>
      </c>
    </row>
  </sheetData>
  <mergeCells count="5">
    <mergeCell ref="A1:B2"/>
    <mergeCell ref="C1:D1"/>
    <mergeCell ref="E1:F1"/>
    <mergeCell ref="A18:E18"/>
    <mergeCell ref="A19:E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9531</v>
      </c>
      <c r="C4" s="6" t="n">
        <v>-3189</v>
      </c>
    </row>
    <row r="5">
      <c r="A5" s="3" t="inlineStr">
        <is>
          <t>Adjustments to reconcile net income (loss) to net cash provided by operating activities:</t>
        </is>
      </c>
      <c r="B5" s="4" t="inlineStr">
        <is>
          <t xml:space="preserve"> </t>
        </is>
      </c>
      <c r="C5" s="4" t="inlineStr">
        <is>
          <t xml:space="preserve"> </t>
        </is>
      </c>
    </row>
    <row r="6">
      <c r="A6" s="4" t="inlineStr">
        <is>
          <t>Amortization and depreciation</t>
        </is>
      </c>
      <c r="B6" s="5" t="n">
        <v>4801</v>
      </c>
      <c r="C6" s="5" t="n">
        <v>6436</v>
      </c>
    </row>
    <row r="7">
      <c r="A7" s="4" t="inlineStr">
        <is>
          <t>Amortization of debt issuance costs</t>
        </is>
      </c>
      <c r="B7" s="5" t="n">
        <v>0</v>
      </c>
      <c r="C7" s="5" t="n">
        <v>41</v>
      </c>
    </row>
    <row r="8">
      <c r="A8" s="4" t="inlineStr">
        <is>
          <t>Gross proceeds from sale of renewal rights related to Farm, Ranch &amp; Stable business lines</t>
        </is>
      </c>
      <c r="B8" s="5" t="n">
        <v>0</v>
      </c>
      <c r="C8" s="5" t="n">
        <v>-30000</v>
      </c>
    </row>
    <row r="9">
      <c r="A9" s="4" t="inlineStr">
        <is>
          <t>Impairment loss on right of use lease assets</t>
        </is>
      </c>
      <c r="B9" s="5" t="n">
        <v>0</v>
      </c>
      <c r="C9" s="5" t="n">
        <v>488</v>
      </c>
    </row>
    <row r="10">
      <c r="A10" s="4" t="inlineStr">
        <is>
          <t>Impairment loss on software</t>
        </is>
      </c>
      <c r="B10" s="5" t="n">
        <v>0</v>
      </c>
      <c r="C10" s="5" t="n">
        <v>508</v>
      </c>
    </row>
    <row r="11">
      <c r="A11" s="4" t="inlineStr">
        <is>
          <t>Impairment loss on goodwill and intangible assets</t>
        </is>
      </c>
      <c r="B11" s="5" t="n">
        <v>0</v>
      </c>
      <c r="C11" s="5" t="n">
        <v>5657</v>
      </c>
    </row>
    <row r="12">
      <c r="A12" s="4" t="inlineStr">
        <is>
          <t>Restricted stock and stock option expense</t>
        </is>
      </c>
      <c r="B12" s="5" t="n">
        <v>3111</v>
      </c>
      <c r="C12" s="5" t="n">
        <v>3737</v>
      </c>
    </row>
    <row r="13">
      <c r="A13" s="4" t="inlineStr">
        <is>
          <t>Deferred federal income taxes</t>
        </is>
      </c>
      <c r="B13" s="5" t="n">
        <v>4711</v>
      </c>
      <c r="C13" s="5" t="n">
        <v>3418</v>
      </c>
    </row>
    <row r="14">
      <c r="A14" s="4" t="inlineStr">
        <is>
          <t>Amortization of bond premium and discount, net</t>
        </is>
      </c>
      <c r="B14" s="5" t="n">
        <v>-3874</v>
      </c>
      <c r="C14" s="5" t="n">
        <v>1335</v>
      </c>
    </row>
    <row r="15">
      <c r="A15" s="4" t="inlineStr">
        <is>
          <t>Net realized investment losses</t>
        </is>
      </c>
      <c r="B15" s="5" t="n">
        <v>2414</v>
      </c>
      <c r="C15" s="5" t="n">
        <v>33067</v>
      </c>
    </row>
    <row r="16">
      <c r="A16" s="4" t="inlineStr">
        <is>
          <t>Loss on extinguishment of debt</t>
        </is>
      </c>
      <c r="B16" s="5" t="n">
        <v>0</v>
      </c>
      <c r="C16" s="5" t="n">
        <v>3529</v>
      </c>
    </row>
    <row r="17">
      <c r="A17" s="4" t="inlineStr">
        <is>
          <t>Loss from equity method investments, net of distributions</t>
        </is>
      </c>
      <c r="B17" s="5" t="n">
        <v>112</v>
      </c>
      <c r="C17" s="5" t="n">
        <v>6362</v>
      </c>
    </row>
    <row r="18">
      <c r="A18" s="3" t="inlineStr">
        <is>
          <t>Changes in:</t>
        </is>
      </c>
      <c r="B18" s="4" t="inlineStr">
        <is>
          <t xml:space="preserve"> </t>
        </is>
      </c>
      <c r="C18" s="4" t="inlineStr">
        <is>
          <t xml:space="preserve"> </t>
        </is>
      </c>
    </row>
    <row r="19">
      <c r="A19" s="4" t="inlineStr">
        <is>
          <t>Premium receivables, net</t>
        </is>
      </c>
      <c r="B19" s="5" t="n">
        <v>37636</v>
      </c>
      <c r="C19" s="5" t="n">
        <v>-32270</v>
      </c>
    </row>
    <row r="20">
      <c r="A20" s="4" t="inlineStr">
        <is>
          <t>Reinsurance receivables, net</t>
        </is>
      </c>
      <c r="B20" s="5" t="n">
        <v>140</v>
      </c>
      <c r="C20" s="5" t="n">
        <v>-8677</v>
      </c>
    </row>
    <row r="21">
      <c r="A21" s="4" t="inlineStr">
        <is>
          <t>Funds held by ceding insurers</t>
        </is>
      </c>
      <c r="B21" s="5" t="n">
        <v>-1076</v>
      </c>
      <c r="C21" s="5" t="n">
        <v>5868</v>
      </c>
    </row>
    <row r="22">
      <c r="A22" s="4" t="inlineStr">
        <is>
          <t>Unpaid losses and loss adjustment expenses</t>
        </is>
      </c>
      <c r="B22" s="5" t="n">
        <v>29399</v>
      </c>
      <c r="C22" s="5" t="n">
        <v>65690</v>
      </c>
    </row>
    <row r="23">
      <c r="A23" s="4" t="inlineStr">
        <is>
          <t>Unearned premiums</t>
        </is>
      </c>
      <c r="B23" s="5" t="n">
        <v>-73673</v>
      </c>
      <c r="C23" s="5" t="n">
        <v>13970</v>
      </c>
    </row>
    <row r="24">
      <c r="A24" s="4" t="inlineStr">
        <is>
          <t>Ceded balances payable</t>
        </is>
      </c>
      <c r="B24" s="5" t="n">
        <v>-13709</v>
      </c>
      <c r="C24" s="5" t="n">
        <v>-18733</v>
      </c>
    </row>
    <row r="25">
      <c r="A25" s="4" t="inlineStr">
        <is>
          <t>Other assets and liabilities</t>
        </is>
      </c>
      <c r="B25" s="5" t="n">
        <v>2061</v>
      </c>
      <c r="C25" s="5" t="n">
        <v>-3398</v>
      </c>
    </row>
    <row r="26">
      <c r="A26" s="4" t="inlineStr">
        <is>
          <t>Contingent commissions</t>
        </is>
      </c>
      <c r="B26" s="5" t="n">
        <v>-4015</v>
      </c>
      <c r="C26" s="5" t="n">
        <v>454</v>
      </c>
    </row>
    <row r="27">
      <c r="A27" s="4" t="inlineStr">
        <is>
          <t>Deferred acquisition costs</t>
        </is>
      </c>
      <c r="B27" s="5" t="n">
        <v>18952</v>
      </c>
      <c r="C27" s="5" t="n">
        <v>-9833</v>
      </c>
    </row>
    <row r="28">
      <c r="A28" s="4" t="inlineStr">
        <is>
          <t>Prepaid reinsurance premiums</t>
        </is>
      </c>
      <c r="B28" s="5" t="n">
        <v>10231</v>
      </c>
      <c r="C28" s="5" t="n">
        <v>-2711</v>
      </c>
    </row>
    <row r="29">
      <c r="A29" s="4" t="inlineStr">
        <is>
          <t>Net cash provided by operating activities</t>
        </is>
      </c>
      <c r="B29" s="5" t="n">
        <v>36752</v>
      </c>
      <c r="C29" s="5" t="n">
        <v>41749</v>
      </c>
    </row>
    <row r="30">
      <c r="A30" s="3" t="inlineStr">
        <is>
          <t>Cash flows from investing activities:</t>
        </is>
      </c>
      <c r="B30" s="4" t="inlineStr">
        <is>
          <t xml:space="preserve"> </t>
        </is>
      </c>
      <c r="C30" s="4" t="inlineStr">
        <is>
          <t xml:space="preserve"> </t>
        </is>
      </c>
    </row>
    <row r="31">
      <c r="A31" s="4" t="inlineStr">
        <is>
          <t>Proceeds from sale of fixed maturities</t>
        </is>
      </c>
      <c r="B31" s="5" t="n">
        <v>114058</v>
      </c>
      <c r="C31" s="5" t="n">
        <v>866458</v>
      </c>
    </row>
    <row r="32">
      <c r="A32" s="4" t="inlineStr">
        <is>
          <t>Proceeds from sale of equity securities</t>
        </is>
      </c>
      <c r="B32" s="5" t="n">
        <v>24</v>
      </c>
      <c r="C32" s="5" t="n">
        <v>88726</v>
      </c>
    </row>
    <row r="33">
      <c r="A33" s="4" t="inlineStr">
        <is>
          <t>Proceeds from maturity of fixed maturities</t>
        </is>
      </c>
      <c r="B33" s="5" t="n">
        <v>158216</v>
      </c>
      <c r="C33" s="5" t="n">
        <v>54228</v>
      </c>
    </row>
    <row r="34">
      <c r="A34" s="4" t="inlineStr">
        <is>
          <t>Proceeds from maturity of preferred stock</t>
        </is>
      </c>
      <c r="B34" s="5" t="n">
        <v>500</v>
      </c>
      <c r="C34" s="5" t="n">
        <v>0</v>
      </c>
    </row>
    <row r="35">
      <c r="A35" s="4" t="inlineStr">
        <is>
          <t>Proceeds from other invested assets</t>
        </is>
      </c>
      <c r="B35" s="5" t="n">
        <v>1196</v>
      </c>
      <c r="C35" s="5" t="n">
        <v>108066</v>
      </c>
    </row>
    <row r="36">
      <c r="A36" s="4" t="inlineStr">
        <is>
          <t>Amounts received in connection with derivatives</t>
        </is>
      </c>
      <c r="B36" s="5" t="n">
        <v>0</v>
      </c>
      <c r="C36" s="5" t="n">
        <v>4390</v>
      </c>
    </row>
    <row r="37">
      <c r="A37" s="4" t="inlineStr">
        <is>
          <t>Purchases of fixed maturities</t>
        </is>
      </c>
      <c r="B37" s="5" t="n">
        <v>-282564</v>
      </c>
      <c r="C37" s="5" t="n">
        <v>-1104326</v>
      </c>
    </row>
    <row r="38">
      <c r="A38" s="4" t="inlineStr">
        <is>
          <t>Purchases of equity securities</t>
        </is>
      </c>
      <c r="B38" s="5" t="n">
        <v>-74</v>
      </c>
      <c r="C38" s="5" t="n">
        <v>-10573</v>
      </c>
    </row>
    <row r="39">
      <c r="A39" s="4" t="inlineStr">
        <is>
          <t>Gross proceeds from sale of renewal rights related to Farm, Ranch &amp; Stable business</t>
        </is>
      </c>
      <c r="B39" s="5" t="n">
        <v>0</v>
      </c>
      <c r="C39" s="5" t="n">
        <v>30000</v>
      </c>
    </row>
    <row r="40">
      <c r="A40" s="4" t="inlineStr">
        <is>
          <t>Net cash provided by (used for) investing activities</t>
        </is>
      </c>
      <c r="B40" s="5" t="n">
        <v>-8644</v>
      </c>
      <c r="C40" s="5" t="n">
        <v>36969</v>
      </c>
    </row>
    <row r="41">
      <c r="A41" s="3" t="inlineStr">
        <is>
          <t>Cash flows from financing activities:</t>
        </is>
      </c>
      <c r="B41" s="4" t="inlineStr">
        <is>
          <t xml:space="preserve"> </t>
        </is>
      </c>
      <c r="C41" s="4" t="inlineStr">
        <is>
          <t xml:space="preserve"> </t>
        </is>
      </c>
    </row>
    <row r="42">
      <c r="A42" s="4" t="inlineStr">
        <is>
          <t>Distributions paid to common shareholders</t>
        </is>
      </c>
      <c r="B42" s="5" t="n">
        <v>-7477</v>
      </c>
      <c r="C42" s="5" t="n">
        <v>-7361</v>
      </c>
    </row>
    <row r="43">
      <c r="A43" s="4" t="inlineStr">
        <is>
          <t>Distributions paid to preferred shareholders</t>
        </is>
      </c>
      <c r="B43" s="5" t="n">
        <v>-330</v>
      </c>
      <c r="C43" s="5" t="n">
        <v>-330</v>
      </c>
    </row>
    <row r="44">
      <c r="A44" s="4" t="inlineStr">
        <is>
          <t>Purchases of class A common shares</t>
        </is>
      </c>
      <c r="B44" s="5" t="n">
        <v>-12677</v>
      </c>
      <c r="C44" s="5" t="n">
        <v>-414</v>
      </c>
    </row>
    <row r="45">
      <c r="A45" s="4" t="inlineStr">
        <is>
          <t>Redemption of subordinated notes</t>
        </is>
      </c>
      <c r="B45" s="5" t="n">
        <v>0</v>
      </c>
      <c r="C45" s="5" t="n">
        <v>-130000</v>
      </c>
    </row>
    <row r="46">
      <c r="A46" s="4" t="inlineStr">
        <is>
          <t>Net cash used for financing activities</t>
        </is>
      </c>
      <c r="B46" s="5" t="n">
        <v>-20484</v>
      </c>
      <c r="C46" s="5" t="n">
        <v>-138105</v>
      </c>
    </row>
    <row r="47">
      <c r="A47" s="4" t="inlineStr">
        <is>
          <t>Net change in cash and cash equivalents</t>
        </is>
      </c>
      <c r="B47" s="5" t="n">
        <v>7624</v>
      </c>
      <c r="C47" s="5" t="n">
        <v>-59387</v>
      </c>
    </row>
    <row r="48">
      <c r="A48" s="4" t="inlineStr">
        <is>
          <t>Cash and cash equivalents at beginning of period</t>
        </is>
      </c>
      <c r="B48" s="5" t="n">
        <v>38846</v>
      </c>
      <c r="C48" s="5" t="n">
        <v>78278</v>
      </c>
    </row>
    <row r="49">
      <c r="A49" s="4" t="inlineStr">
        <is>
          <t>Cash and cash equivalents at end of period</t>
        </is>
      </c>
      <c r="B49" s="6" t="n">
        <v>46470</v>
      </c>
      <c r="C49" s="6" t="n">
        <v>1889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remental shares included in calculation of diluted EPS</t>
        </is>
      </c>
      <c r="B4" s="4" t="inlineStr">
        <is>
          <t xml:space="preserve"> </t>
        </is>
      </c>
      <c r="C4" s="4" t="inlineStr">
        <is>
          <t xml:space="preserve"> </t>
        </is>
      </c>
      <c r="D4" s="4" t="inlineStr">
        <is>
          <t xml:space="preserve"> </t>
        </is>
      </c>
      <c r="E4" s="5" t="n">
        <v>1474896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alculation of diluted earnings per share</t>
        </is>
      </c>
      <c r="B7" s="5" t="n">
        <v>300000</v>
      </c>
      <c r="C7" s="5" t="n">
        <v>393333</v>
      </c>
      <c r="D7" s="5" t="n">
        <v>346667</v>
      </c>
      <c r="E7" s="5" t="n">
        <v>393333</v>
      </c>
    </row>
    <row r="8">
      <c r="A8" s="4" t="inlineStr">
        <is>
          <t>Restricted Stock Units Dilu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on-vested restricted stock, units and options</t>
        </is>
      </c>
      <c r="B10" s="4" t="inlineStr">
        <is>
          <t xml:space="preserve"> </t>
        </is>
      </c>
      <c r="C10" s="4" t="inlineStr">
        <is>
          <t xml:space="preserve"> </t>
        </is>
      </c>
      <c r="D10" s="4" t="inlineStr">
        <is>
          <t xml:space="preserve"> </t>
        </is>
      </c>
      <c r="E10" s="5" t="n">
        <v>107005</v>
      </c>
    </row>
    <row r="11">
      <c r="A11" s="4" t="inlineStr">
        <is>
          <t>Stock Options Dilu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on-vested restricted stock, units and options</t>
        </is>
      </c>
      <c r="B13" s="4" t="inlineStr">
        <is>
          <t xml:space="preserve"> </t>
        </is>
      </c>
      <c r="C13" s="4" t="inlineStr">
        <is>
          <t xml:space="preserve"> </t>
        </is>
      </c>
      <c r="D13" s="4" t="inlineStr">
        <is>
          <t xml:space="preserve"> </t>
        </is>
      </c>
      <c r="E13" s="5" t="n">
        <v>9236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ummary of Business Segment Information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written premiums</t>
        </is>
      </c>
      <c r="C4" s="6" t="n">
        <v>98926</v>
      </c>
      <c r="D4" s="6" t="n">
        <v>175827</v>
      </c>
      <c r="E4" s="6" t="n">
        <v>332011</v>
      </c>
      <c r="F4" s="6" t="n">
        <v>563633</v>
      </c>
      <c r="G4" s="4" t="inlineStr">
        <is>
          <t xml:space="preserve"> </t>
        </is>
      </c>
    </row>
    <row r="5">
      <c r="A5" s="4" t="inlineStr">
        <is>
          <t>Net written premiums</t>
        </is>
      </c>
      <c r="C5" s="5" t="n">
        <v>95623</v>
      </c>
      <c r="D5" s="5" t="n">
        <v>142835</v>
      </c>
      <c r="E5" s="5" t="n">
        <v>317480</v>
      </c>
      <c r="F5" s="5" t="n">
        <v>469475</v>
      </c>
      <c r="G5" s="4" t="inlineStr">
        <is>
          <t xml:space="preserve"> </t>
        </is>
      </c>
    </row>
    <row r="6">
      <c r="A6" s="4" t="inlineStr">
        <is>
          <t>Net earned premiums</t>
        </is>
      </c>
      <c r="C6" s="5" t="n">
        <v>111695</v>
      </c>
      <c r="D6" s="5" t="n">
        <v>153644</v>
      </c>
      <c r="E6" s="5" t="n">
        <v>380923</v>
      </c>
      <c r="F6" s="5" t="n">
        <v>458216</v>
      </c>
      <c r="G6" s="4" t="inlineStr">
        <is>
          <t xml:space="preserve"> </t>
        </is>
      </c>
    </row>
    <row r="7">
      <c r="A7" s="4" t="inlineStr">
        <is>
          <t>Other income</t>
        </is>
      </c>
      <c r="C7" s="5" t="n">
        <v>299</v>
      </c>
      <c r="D7" s="5" t="n">
        <v>316</v>
      </c>
      <c r="E7" s="5" t="n">
        <v>935</v>
      </c>
      <c r="F7" s="5" t="n">
        <v>839</v>
      </c>
      <c r="G7" s="4" t="inlineStr">
        <is>
          <t xml:space="preserve"> </t>
        </is>
      </c>
    </row>
    <row r="8">
      <c r="A8" s="4" t="inlineStr">
        <is>
          <t>Total revenues</t>
        </is>
      </c>
      <c r="C8" s="5" t="n">
        <v>111994</v>
      </c>
      <c r="D8" s="5" t="n">
        <v>153960</v>
      </c>
      <c r="E8" s="5" t="n">
        <v>381858</v>
      </c>
      <c r="F8" s="5" t="n">
        <v>459055</v>
      </c>
      <c r="G8" s="4" t="inlineStr">
        <is>
          <t xml:space="preserve"> </t>
        </is>
      </c>
    </row>
    <row r="9">
      <c r="A9" s="3" t="inlineStr">
        <is>
          <t>Losses and Expens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es and loss adjustment expenses</t>
        </is>
      </c>
      <c r="C10" s="5" t="n">
        <v>65116</v>
      </c>
      <c r="D10" s="5" t="n">
        <v>88459</v>
      </c>
      <c r="E10" s="5" t="n">
        <v>231199</v>
      </c>
      <c r="F10" s="5" t="n">
        <v>265772</v>
      </c>
      <c r="G10" s="4" t="inlineStr">
        <is>
          <t xml:space="preserve"> </t>
        </is>
      </c>
    </row>
    <row r="11">
      <c r="A11" s="4" t="inlineStr">
        <is>
          <t>Acquisition costs and other underwriting expenses</t>
        </is>
      </c>
      <c r="C11" s="5" t="n">
        <v>46202</v>
      </c>
      <c r="D11" s="5" t="n">
        <v>60876</v>
      </c>
      <c r="E11" s="5" t="n">
        <v>146781</v>
      </c>
      <c r="F11" s="5" t="n">
        <v>178666</v>
      </c>
      <c r="G11" s="4" t="inlineStr">
        <is>
          <t xml:space="preserve"> </t>
        </is>
      </c>
    </row>
    <row r="12">
      <c r="A12" s="4" t="inlineStr">
        <is>
          <t>Income (loss) from segments</t>
        </is>
      </c>
      <c r="C12" s="5" t="n">
        <v>676</v>
      </c>
      <c r="D12" s="5" t="n">
        <v>4625</v>
      </c>
      <c r="E12" s="5" t="n">
        <v>3878</v>
      </c>
      <c r="F12" s="5" t="n">
        <v>14617</v>
      </c>
      <c r="G12" s="4" t="inlineStr">
        <is>
          <t xml:space="preserve"> </t>
        </is>
      </c>
    </row>
    <row r="13">
      <c r="A13" s="3" t="inlineStr">
        <is>
          <t>Unallocated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vestment income</t>
        </is>
      </c>
      <c r="C14" s="5" t="n">
        <v>14200</v>
      </c>
      <c r="D14" s="5" t="n">
        <v>8389</v>
      </c>
      <c r="E14" s="5" t="n">
        <v>39424</v>
      </c>
      <c r="F14" s="5" t="n">
        <v>16911</v>
      </c>
      <c r="G14" s="4" t="inlineStr">
        <is>
          <t xml:space="preserve"> </t>
        </is>
      </c>
    </row>
    <row r="15">
      <c r="A15" s="4" t="inlineStr">
        <is>
          <t>Net realized investment gains</t>
        </is>
      </c>
      <c r="C15" s="5" t="n">
        <v>-133</v>
      </c>
      <c r="D15" s="5" t="n">
        <v>2234</v>
      </c>
      <c r="E15" s="5" t="n">
        <v>-2414</v>
      </c>
      <c r="F15" s="5" t="n">
        <v>-33067</v>
      </c>
      <c r="G15" s="4" t="inlineStr">
        <is>
          <t xml:space="preserve"> </t>
        </is>
      </c>
    </row>
    <row r="16">
      <c r="A16" s="4" t="inlineStr">
        <is>
          <t>Other income (loss)</t>
        </is>
      </c>
      <c r="C16" s="4" t="inlineStr">
        <is>
          <t xml:space="preserve"> </t>
        </is>
      </c>
      <c r="D16" s="5" t="n">
        <v>30000</v>
      </c>
      <c r="E16" s="4" t="inlineStr">
        <is>
          <t xml:space="preserve"> </t>
        </is>
      </c>
      <c r="F16" s="5" t="n">
        <v>30000</v>
      </c>
      <c r="G16" s="4" t="inlineStr">
        <is>
          <t xml:space="preserve"> </t>
        </is>
      </c>
    </row>
    <row r="17">
      <c r="A17" s="4" t="inlineStr">
        <is>
          <t>Corporate and other operating expenses</t>
        </is>
      </c>
      <c r="C17" s="5" t="n">
        <v>-5280</v>
      </c>
      <c r="D17" s="5" t="n">
        <v>-14064</v>
      </c>
      <c r="E17" s="5" t="n">
        <v>-16638</v>
      </c>
      <c r="F17" s="5" t="n">
        <v>-21718</v>
      </c>
      <c r="G17" s="4" t="inlineStr">
        <is>
          <t xml:space="preserve"> </t>
        </is>
      </c>
    </row>
    <row r="18">
      <c r="A18" s="4" t="inlineStr">
        <is>
          <t>Interest expense</t>
        </is>
      </c>
      <c r="C18" s="5" t="n">
        <v>0</v>
      </c>
      <c r="D18" s="5" t="n">
        <v>0</v>
      </c>
      <c r="E18" s="5" t="n">
        <v>-12</v>
      </c>
      <c r="F18" s="5" t="n">
        <v>-3004</v>
      </c>
      <c r="G18" s="4" t="inlineStr">
        <is>
          <t xml:space="preserve"> </t>
        </is>
      </c>
    </row>
    <row r="19">
      <c r="A19" s="4" t="inlineStr">
        <is>
          <t>Loss on extinguishment of debt</t>
        </is>
      </c>
      <c r="C19" s="5" t="n">
        <v>0</v>
      </c>
      <c r="D19" s="5" t="n">
        <v>0</v>
      </c>
      <c r="E19" s="5" t="n">
        <v>0</v>
      </c>
      <c r="F19" s="5" t="n">
        <v>-3529</v>
      </c>
      <c r="G19" s="4" t="inlineStr">
        <is>
          <t xml:space="preserve"> </t>
        </is>
      </c>
    </row>
    <row r="20">
      <c r="A20" s="4" t="inlineStr">
        <is>
          <t>Income before income taxes</t>
        </is>
      </c>
      <c r="C20" s="5" t="n">
        <v>9463</v>
      </c>
      <c r="D20" s="5" t="n">
        <v>31184</v>
      </c>
      <c r="E20" s="5" t="n">
        <v>24238</v>
      </c>
      <c r="F20" s="5" t="n">
        <v>210</v>
      </c>
      <c r="G20" s="4" t="inlineStr">
        <is>
          <t xml:space="preserve"> </t>
        </is>
      </c>
    </row>
    <row r="21">
      <c r="A21" s="4" t="inlineStr">
        <is>
          <t>Income tax benefit (expense)</t>
        </is>
      </c>
      <c r="C21" s="5" t="n">
        <v>-1763</v>
      </c>
      <c r="D21" s="5" t="n">
        <v>-7438</v>
      </c>
      <c r="E21" s="5" t="n">
        <v>-4707</v>
      </c>
      <c r="F21" s="5" t="n">
        <v>-3399</v>
      </c>
      <c r="G21" s="4" t="inlineStr">
        <is>
          <t xml:space="preserve"> </t>
        </is>
      </c>
    </row>
    <row r="22">
      <c r="A22" s="4" t="inlineStr">
        <is>
          <t>Net income (loss)</t>
        </is>
      </c>
      <c r="C22" s="5" t="n">
        <v>7700</v>
      </c>
      <c r="D22" s="5" t="n">
        <v>23746</v>
      </c>
      <c r="E22" s="5" t="n">
        <v>19531</v>
      </c>
      <c r="F22" s="5" t="n">
        <v>-3189</v>
      </c>
      <c r="G22" s="4" t="inlineStr">
        <is>
          <t xml:space="preserve"> </t>
        </is>
      </c>
    </row>
    <row r="23">
      <c r="A23" s="4" t="inlineStr">
        <is>
          <t>Total assets</t>
        </is>
      </c>
      <c r="C23" s="5" t="n">
        <v>1767846</v>
      </c>
      <c r="D23" s="5" t="n">
        <v>1879137</v>
      </c>
      <c r="E23" s="5" t="n">
        <v>1767846</v>
      </c>
      <c r="F23" s="5" t="n">
        <v>1879137</v>
      </c>
      <c r="G23" s="6" t="n">
        <v>1800775</v>
      </c>
    </row>
    <row r="24">
      <c r="A24" s="4" t="inlineStr">
        <is>
          <t>Segment Asset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allocated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C26" s="5" t="n">
        <v>1593253</v>
      </c>
      <c r="D26" s="5" t="n">
        <v>1705040</v>
      </c>
      <c r="E26" s="5" t="n">
        <v>1593253</v>
      </c>
      <c r="F26" s="5" t="n">
        <v>1705040</v>
      </c>
      <c r="G26" s="4" t="inlineStr">
        <is>
          <t xml:space="preserve"> </t>
        </is>
      </c>
    </row>
    <row r="27">
      <c r="A27" s="4" t="inlineStr">
        <is>
          <t>Corporate Asset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Unallocated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C29" s="5" t="n">
        <v>174593</v>
      </c>
      <c r="D29" s="5" t="n">
        <v>174097</v>
      </c>
      <c r="E29" s="5" t="n">
        <v>174593</v>
      </c>
      <c r="F29" s="5" t="n">
        <v>174097</v>
      </c>
      <c r="G29" s="4" t="inlineStr">
        <is>
          <t xml:space="preserve"> </t>
        </is>
      </c>
    </row>
    <row r="30">
      <c r="A30" s="4" t="inlineStr">
        <is>
          <t>Commercial Specialty</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written premiums</t>
        </is>
      </c>
      <c r="C32" s="5" t="n">
        <v>87029</v>
      </c>
      <c r="D32" s="5" t="n">
        <v>96056</v>
      </c>
      <c r="E32" s="5" t="n">
        <v>277884</v>
      </c>
      <c r="F32" s="5" t="n">
        <v>303914</v>
      </c>
      <c r="G32" s="4" t="inlineStr">
        <is>
          <t xml:space="preserve"> </t>
        </is>
      </c>
    </row>
    <row r="33">
      <c r="A33" s="4" t="inlineStr">
        <is>
          <t>Net written premiums</t>
        </is>
      </c>
      <c r="C33" s="5" t="n">
        <v>84103</v>
      </c>
      <c r="D33" s="5" t="n">
        <v>93172</v>
      </c>
      <c r="E33" s="5" t="n">
        <v>267233</v>
      </c>
      <c r="F33" s="5" t="n">
        <v>291002</v>
      </c>
      <c r="G33" s="4" t="inlineStr">
        <is>
          <t xml:space="preserve"> </t>
        </is>
      </c>
    </row>
    <row r="34">
      <c r="A34" s="4" t="inlineStr">
        <is>
          <t>Net earned premiums</t>
        </is>
      </c>
      <c r="C34" s="5" t="n">
        <v>83679</v>
      </c>
      <c r="D34" s="5" t="n">
        <v>98597</v>
      </c>
      <c r="E34" s="5" t="n">
        <v>270269</v>
      </c>
      <c r="F34" s="5" t="n">
        <v>283791</v>
      </c>
      <c r="G34" s="4" t="inlineStr">
        <is>
          <t xml:space="preserve"> </t>
        </is>
      </c>
    </row>
    <row r="35">
      <c r="A35" s="4" t="inlineStr">
        <is>
          <t>Other income</t>
        </is>
      </c>
      <c r="C35" s="5" t="n">
        <v>275</v>
      </c>
      <c r="D35" s="5" t="n">
        <v>272</v>
      </c>
      <c r="E35" s="5" t="n">
        <v>808</v>
      </c>
      <c r="F35" s="5" t="n">
        <v>791</v>
      </c>
      <c r="G35" s="4" t="inlineStr">
        <is>
          <t xml:space="preserve"> </t>
        </is>
      </c>
    </row>
    <row r="36">
      <c r="A36" s="4" t="inlineStr">
        <is>
          <t>Total revenues</t>
        </is>
      </c>
      <c r="C36" s="5" t="n">
        <v>83954</v>
      </c>
      <c r="D36" s="5" t="n">
        <v>98869</v>
      </c>
      <c r="E36" s="5" t="n">
        <v>271077</v>
      </c>
      <c r="F36" s="5" t="n">
        <v>284582</v>
      </c>
      <c r="G36" s="4" t="inlineStr">
        <is>
          <t xml:space="preserve"> </t>
        </is>
      </c>
    </row>
    <row r="37">
      <c r="A37" s="3" t="inlineStr">
        <is>
          <t>Losses and Expense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es and loss adjustment expenses</t>
        </is>
      </c>
      <c r="C38" s="5" t="n">
        <v>63624</v>
      </c>
      <c r="D38" s="5" t="n">
        <v>56833</v>
      </c>
      <c r="E38" s="5" t="n">
        <v>182405</v>
      </c>
      <c r="F38" s="5" t="n">
        <v>163296</v>
      </c>
      <c r="G38" s="4" t="inlineStr">
        <is>
          <t xml:space="preserve"> </t>
        </is>
      </c>
    </row>
    <row r="39">
      <c r="A39" s="4" t="inlineStr">
        <is>
          <t>Acquisition costs and other underwriting expenses</t>
        </is>
      </c>
      <c r="C39" s="5" t="n">
        <v>32671</v>
      </c>
      <c r="D39" s="5" t="n">
        <v>37817</v>
      </c>
      <c r="E39" s="5" t="n">
        <v>102169</v>
      </c>
      <c r="F39" s="5" t="n">
        <v>106886</v>
      </c>
      <c r="G39" s="4" t="inlineStr">
        <is>
          <t xml:space="preserve"> </t>
        </is>
      </c>
    </row>
    <row r="40">
      <c r="A40" s="4" t="inlineStr">
        <is>
          <t>Income (loss) from segments</t>
        </is>
      </c>
      <c r="C40" s="5" t="n">
        <v>-12341</v>
      </c>
      <c r="D40" s="5" t="n">
        <v>4219</v>
      </c>
      <c r="E40" s="5" t="n">
        <v>-13497</v>
      </c>
      <c r="F40" s="5" t="n">
        <v>14400</v>
      </c>
      <c r="G40" s="4" t="inlineStr">
        <is>
          <t xml:space="preserve"> </t>
        </is>
      </c>
    </row>
    <row r="41">
      <c r="A41" s="4" t="inlineStr">
        <is>
          <t>Commercial Specialty | Segment Asset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Unallocated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assets</t>
        </is>
      </c>
      <c r="C43" s="5" t="n">
        <v>1020613</v>
      </c>
      <c r="D43" s="5" t="n">
        <v>996336</v>
      </c>
      <c r="E43" s="5" t="n">
        <v>1020613</v>
      </c>
      <c r="F43" s="5" t="n">
        <v>996336</v>
      </c>
      <c r="G43" s="4" t="inlineStr">
        <is>
          <t xml:space="preserve"> </t>
        </is>
      </c>
    </row>
    <row r="44">
      <c r="A44" s="4" t="inlineStr">
        <is>
          <t>Reinsurance Operation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written premiums</t>
        </is>
      </c>
      <c r="B46" s="4" t="inlineStr">
        <is>
          <t>[1]</t>
        </is>
      </c>
      <c r="C46" s="5" t="n">
        <v>11864</v>
      </c>
      <c r="D46" s="5" t="n">
        <v>43055</v>
      </c>
      <c r="E46" s="5" t="n">
        <v>50124</v>
      </c>
      <c r="F46" s="5" t="n">
        <v>130575</v>
      </c>
      <c r="G46" s="4" t="inlineStr">
        <is>
          <t xml:space="preserve"> </t>
        </is>
      </c>
    </row>
    <row r="47">
      <c r="A47" s="4" t="inlineStr">
        <is>
          <t>Net written premiums</t>
        </is>
      </c>
      <c r="B47" s="4" t="inlineStr">
        <is>
          <t>[1]</t>
        </is>
      </c>
      <c r="C47" s="5" t="n">
        <v>11864</v>
      </c>
      <c r="D47" s="5" t="n">
        <v>43055</v>
      </c>
      <c r="E47" s="5" t="n">
        <v>50124</v>
      </c>
      <c r="F47" s="5" t="n">
        <v>130575</v>
      </c>
      <c r="G47" s="4" t="inlineStr">
        <is>
          <t xml:space="preserve"> </t>
        </is>
      </c>
    </row>
    <row r="48">
      <c r="A48" s="4" t="inlineStr">
        <is>
          <t>Net earned premiums</t>
        </is>
      </c>
      <c r="B48" s="4" t="inlineStr">
        <is>
          <t>[1]</t>
        </is>
      </c>
      <c r="C48" s="5" t="n">
        <v>26671</v>
      </c>
      <c r="D48" s="5" t="n">
        <v>35046</v>
      </c>
      <c r="E48" s="5" t="n">
        <v>91103</v>
      </c>
      <c r="F48" s="5" t="n">
        <v>108506</v>
      </c>
      <c r="G48" s="4" t="inlineStr">
        <is>
          <t xml:space="preserve"> </t>
        </is>
      </c>
    </row>
    <row r="49">
      <c r="A49" s="4" t="inlineStr">
        <is>
          <t>Other income</t>
        </is>
      </c>
      <c r="B49" s="4" t="inlineStr">
        <is>
          <t>[1]</t>
        </is>
      </c>
      <c r="C49" s="5" t="n">
        <v>0</v>
      </c>
      <c r="D49" s="5" t="n">
        <v>0</v>
      </c>
      <c r="E49" s="5" t="n">
        <v>0</v>
      </c>
      <c r="F49" s="5" t="n">
        <v>0</v>
      </c>
      <c r="G49" s="4" t="inlineStr">
        <is>
          <t xml:space="preserve"> </t>
        </is>
      </c>
    </row>
    <row r="50">
      <c r="A50" s="4" t="inlineStr">
        <is>
          <t>Total revenues</t>
        </is>
      </c>
      <c r="B50" s="4" t="inlineStr">
        <is>
          <t>[1]</t>
        </is>
      </c>
      <c r="C50" s="5" t="n">
        <v>26671</v>
      </c>
      <c r="D50" s="5" t="n">
        <v>35046</v>
      </c>
      <c r="E50" s="5" t="n">
        <v>91103</v>
      </c>
      <c r="F50" s="5" t="n">
        <v>108506</v>
      </c>
      <c r="G50" s="4" t="inlineStr">
        <is>
          <t xml:space="preserve"> </t>
        </is>
      </c>
    </row>
    <row r="51">
      <c r="A51" s="3" t="inlineStr">
        <is>
          <t>Losses and Expense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es and loss adjustment expenses</t>
        </is>
      </c>
      <c r="B52" s="4" t="inlineStr">
        <is>
          <t>[1]</t>
        </is>
      </c>
      <c r="C52" s="5" t="n">
        <v>13673</v>
      </c>
      <c r="D52" s="5" t="n">
        <v>20316</v>
      </c>
      <c r="E52" s="5" t="n">
        <v>54448</v>
      </c>
      <c r="F52" s="5" t="n">
        <v>64168</v>
      </c>
      <c r="G52" s="4" t="inlineStr">
        <is>
          <t xml:space="preserve"> </t>
        </is>
      </c>
    </row>
    <row r="53">
      <c r="A53" s="4" t="inlineStr">
        <is>
          <t>Acquisition costs and other underwriting expenses</t>
        </is>
      </c>
      <c r="B53" s="4" t="inlineStr">
        <is>
          <t>[1]</t>
        </is>
      </c>
      <c r="C53" s="5" t="n">
        <v>10553</v>
      </c>
      <c r="D53" s="5" t="n">
        <v>13013</v>
      </c>
      <c r="E53" s="5" t="n">
        <v>34106</v>
      </c>
      <c r="F53" s="5" t="n">
        <v>39527</v>
      </c>
      <c r="G53" s="4" t="inlineStr">
        <is>
          <t xml:space="preserve"> </t>
        </is>
      </c>
    </row>
    <row r="54">
      <c r="A54" s="4" t="inlineStr">
        <is>
          <t>Income (loss) from segments</t>
        </is>
      </c>
      <c r="B54" s="4" t="inlineStr">
        <is>
          <t>[1]</t>
        </is>
      </c>
      <c r="C54" s="5" t="n">
        <v>2445</v>
      </c>
      <c r="D54" s="5" t="n">
        <v>1717</v>
      </c>
      <c r="E54" s="5" t="n">
        <v>2549</v>
      </c>
      <c r="F54" s="5" t="n">
        <v>4811</v>
      </c>
      <c r="G54" s="4" t="inlineStr">
        <is>
          <t xml:space="preserve"> </t>
        </is>
      </c>
    </row>
    <row r="55">
      <c r="A55" s="4" t="inlineStr">
        <is>
          <t>Reinsurance Operations | Segment Asset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Unallocated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assets</t>
        </is>
      </c>
      <c r="B57" s="4" t="inlineStr">
        <is>
          <t>[1]</t>
        </is>
      </c>
      <c r="C57" s="5" t="n">
        <v>386026</v>
      </c>
      <c r="D57" s="5" t="n">
        <v>372036</v>
      </c>
      <c r="E57" s="5" t="n">
        <v>386026</v>
      </c>
      <c r="F57" s="5" t="n">
        <v>372036</v>
      </c>
      <c r="G57" s="4" t="inlineStr">
        <is>
          <t xml:space="preserve"> </t>
        </is>
      </c>
    </row>
    <row r="58">
      <c r="A58" s="4" t="inlineStr">
        <is>
          <t>Exited Lines</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oss written premiums</t>
        </is>
      </c>
      <c r="C60" s="5" t="n">
        <v>33</v>
      </c>
      <c r="D60" s="5" t="n">
        <v>36716</v>
      </c>
      <c r="E60" s="5" t="n">
        <v>4003</v>
      </c>
      <c r="F60" s="5" t="n">
        <v>129144</v>
      </c>
      <c r="G60" s="4" t="inlineStr">
        <is>
          <t xml:space="preserve"> </t>
        </is>
      </c>
    </row>
    <row r="61">
      <c r="A61" s="4" t="inlineStr">
        <is>
          <t>Net written premiums</t>
        </is>
      </c>
      <c r="C61" s="5" t="n">
        <v>-344</v>
      </c>
      <c r="D61" s="5" t="n">
        <v>6608</v>
      </c>
      <c r="E61" s="5" t="n">
        <v>123</v>
      </c>
      <c r="F61" s="5" t="n">
        <v>47898</v>
      </c>
      <c r="G61" s="4" t="inlineStr">
        <is>
          <t xml:space="preserve"> </t>
        </is>
      </c>
    </row>
    <row r="62">
      <c r="A62" s="4" t="inlineStr">
        <is>
          <t>Net earned premiums</t>
        </is>
      </c>
      <c r="C62" s="5" t="n">
        <v>1345</v>
      </c>
      <c r="D62" s="5" t="n">
        <v>20001</v>
      </c>
      <c r="E62" s="5" t="n">
        <v>19551</v>
      </c>
      <c r="F62" s="5" t="n">
        <v>65919</v>
      </c>
      <c r="G62" s="4" t="inlineStr">
        <is>
          <t xml:space="preserve"> </t>
        </is>
      </c>
    </row>
    <row r="63">
      <c r="A63" s="4" t="inlineStr">
        <is>
          <t>Other income</t>
        </is>
      </c>
      <c r="C63" s="5" t="n">
        <v>24</v>
      </c>
      <c r="D63" s="5" t="n">
        <v>44</v>
      </c>
      <c r="E63" s="5" t="n">
        <v>127</v>
      </c>
      <c r="F63" s="5" t="n">
        <v>48</v>
      </c>
      <c r="G63" s="4" t="inlineStr">
        <is>
          <t xml:space="preserve"> </t>
        </is>
      </c>
    </row>
    <row r="64">
      <c r="A64" s="4" t="inlineStr">
        <is>
          <t>Total revenues</t>
        </is>
      </c>
      <c r="C64" s="5" t="n">
        <v>1369</v>
      </c>
      <c r="D64" s="5" t="n">
        <v>20045</v>
      </c>
      <c r="E64" s="5" t="n">
        <v>19678</v>
      </c>
      <c r="F64" s="5" t="n">
        <v>65967</v>
      </c>
      <c r="G64" s="4" t="inlineStr">
        <is>
          <t xml:space="preserve"> </t>
        </is>
      </c>
    </row>
    <row r="65">
      <c r="A65" s="3" t="inlineStr">
        <is>
          <t>Losses and Expense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es and loss adjustment expenses</t>
        </is>
      </c>
      <c r="C66" s="5" t="n">
        <v>-12181</v>
      </c>
      <c r="D66" s="5" t="n">
        <v>11310</v>
      </c>
      <c r="E66" s="5" t="n">
        <v>-5654</v>
      </c>
      <c r="F66" s="5" t="n">
        <v>38308</v>
      </c>
      <c r="G66" s="4" t="inlineStr">
        <is>
          <t xml:space="preserve"> </t>
        </is>
      </c>
    </row>
    <row r="67">
      <c r="A67" s="4" t="inlineStr">
        <is>
          <t>Acquisition costs and other underwriting expenses</t>
        </is>
      </c>
      <c r="C67" s="5" t="n">
        <v>2978</v>
      </c>
      <c r="D67" s="5" t="n">
        <v>10046</v>
      </c>
      <c r="E67" s="5" t="n">
        <v>10506</v>
      </c>
      <c r="F67" s="5" t="n">
        <v>32253</v>
      </c>
      <c r="G67" s="4" t="inlineStr">
        <is>
          <t xml:space="preserve"> </t>
        </is>
      </c>
    </row>
    <row r="68">
      <c r="A68" s="4" t="inlineStr">
        <is>
          <t>Income (loss) from segments</t>
        </is>
      </c>
      <c r="C68" s="5" t="n">
        <v>10572</v>
      </c>
      <c r="D68" s="5" t="n">
        <v>-1311</v>
      </c>
      <c r="E68" s="5" t="n">
        <v>14826</v>
      </c>
      <c r="F68" s="5" t="n">
        <v>-4594</v>
      </c>
      <c r="G68" s="4" t="inlineStr">
        <is>
          <t xml:space="preserve"> </t>
        </is>
      </c>
    </row>
    <row r="69">
      <c r="A69" s="4" t="inlineStr">
        <is>
          <t>Exited Lines | Segment Assets</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Unallocated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assets</t>
        </is>
      </c>
      <c r="C71" s="6" t="n">
        <v>186614</v>
      </c>
      <c r="D71" s="6" t="n">
        <v>336668</v>
      </c>
      <c r="E71" s="6" t="n">
        <v>186614</v>
      </c>
      <c r="F71" s="6" t="n">
        <v>336668</v>
      </c>
      <c r="G71" s="4" t="inlineStr">
        <is>
          <t xml:space="preserve"> </t>
        </is>
      </c>
    </row>
    <row r="72"/>
    <row r="73">
      <c r="A73" s="4" t="inlineStr">
        <is>
          <t>[1] External business only, excluding business assumed from affiliates.</t>
        </is>
      </c>
    </row>
  </sheetData>
  <mergeCells count="5">
    <mergeCell ref="A1:B2"/>
    <mergeCell ref="C1:D1"/>
    <mergeCell ref="E1:F1"/>
    <mergeCell ref="A72:F72"/>
    <mergeCell ref="A73:F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1. Principles of Consolidation and Basis of Presentation Global Indemnity Group, LLC (“Global Indemnity”, "GBLI", or “the Company”), a Delaware limited liability company formed on June 23, 2020 , replaced Global Indemnity Limited, incorporated in the Cayman Islands as an exempted company with limited liability, as the ultimate parent company of the Global Indemnity group of companies as a result of a redomestication transaction completed on August 28, 2020 . Global Indemnity Group, LLC’s class A common shares are publicly traded on the New York Stock Exchange under the ticker symbol GBLI. Global Indemnity Group, LLC’s predecessors have been publicly traded since 2003. See Note 2 of the notes to the consolidated financial statements in Item 8 Part II of the Company’s 2022 Annual Report on Form 10-K for additional information regarding the redomestication.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23 and 2022 are not necessarily indicative of the results of a full year. The accompanying notes to the unaudited consolidated financial statements should be read in conjunction with the notes to the consolidated financial statements contained in the Company’s 2022 Annual Report on Form 10-K. The consolidated financial statements include the accounts of Global Indemnity Group, LLC and its wholly owned subsidiaries. Al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5:15:47Z</dcterms:created>
  <dcterms:modified xmlns:dcterms="http://purl.org/dc/terms/" xmlns:xsi="http://www.w3.org/2001/XMLSchema-instance" xsi:type="dcterms:W3CDTF">2023-11-09T15:15:47Z</dcterms:modified>
</cp:coreProperties>
</file>